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erim Financial Statement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Restructuring Costs" sheetId="12" state="visible" r:id="rId12"/>
    <sheet xmlns:r="http://schemas.openxmlformats.org/officeDocument/2006/relationships" name="Interest and Other Income (Loss" sheetId="13" state="visible" r:id="rId13"/>
    <sheet xmlns:r="http://schemas.openxmlformats.org/officeDocument/2006/relationships" name="Income Taxes" sheetId="14" state="visible" r:id="rId14"/>
    <sheet xmlns:r="http://schemas.openxmlformats.org/officeDocument/2006/relationships" name="Short-Term and Long-Term Invest" sheetId="15" state="visible" r:id="rId15"/>
    <sheet xmlns:r="http://schemas.openxmlformats.org/officeDocument/2006/relationships" name="Fair Value Measurements" sheetId="16" state="visible" r:id="rId16"/>
    <sheet xmlns:r="http://schemas.openxmlformats.org/officeDocument/2006/relationships" name="Inventories" sheetId="17" state="visible" r:id="rId17"/>
    <sheet xmlns:r="http://schemas.openxmlformats.org/officeDocument/2006/relationships" name="Prepaid Expenses and Other" sheetId="18" state="visible" r:id="rId18"/>
    <sheet xmlns:r="http://schemas.openxmlformats.org/officeDocument/2006/relationships" name="Accrued Liabilities and Other S" sheetId="19" state="visible" r:id="rId19"/>
    <sheet xmlns:r="http://schemas.openxmlformats.org/officeDocument/2006/relationships" name="Derivative Instruments" sheetId="20" state="visible" r:id="rId20"/>
    <sheet xmlns:r="http://schemas.openxmlformats.org/officeDocument/2006/relationships" name="Accumulated Other Comprehensive" sheetId="21" state="visible" r:id="rId21"/>
    <sheet xmlns:r="http://schemas.openxmlformats.org/officeDocument/2006/relationships" name="Short-Term and Long-Term Debt" sheetId="22" state="visible" r:id="rId22"/>
    <sheet xmlns:r="http://schemas.openxmlformats.org/officeDocument/2006/relationships" name="Earnings Per Share Calculation" sheetId="23" state="visible" r:id="rId23"/>
    <sheet xmlns:r="http://schemas.openxmlformats.org/officeDocument/2006/relationships" name="Stockholders' Equity" sheetId="24" state="visible" r:id="rId24"/>
    <sheet xmlns:r="http://schemas.openxmlformats.org/officeDocument/2006/relationships" name="Share-Based Compensation Expens" sheetId="25" state="visible" r:id="rId25"/>
    <sheet xmlns:r="http://schemas.openxmlformats.org/officeDocument/2006/relationships" name="Segments and Entity-Wide Disclo"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Restructuring Costs (Tables)" sheetId="32" state="visible" r:id="rId32"/>
    <sheet xmlns:r="http://schemas.openxmlformats.org/officeDocument/2006/relationships" name="Interest and Other Income, Net " sheetId="33" state="visible" r:id="rId33"/>
    <sheet xmlns:r="http://schemas.openxmlformats.org/officeDocument/2006/relationships" name="Short-Term and Long-Term Inve_2"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Prepaid Expenses and Other (Tab" sheetId="37" state="visible" r:id="rId37"/>
    <sheet xmlns:r="http://schemas.openxmlformats.org/officeDocument/2006/relationships" name="Accrued Liabilities and Other_2" sheetId="38" state="visible" r:id="rId38"/>
    <sheet xmlns:r="http://schemas.openxmlformats.org/officeDocument/2006/relationships" name="Accumulated Other Comprehensi_2" sheetId="39" state="visible" r:id="rId39"/>
    <sheet xmlns:r="http://schemas.openxmlformats.org/officeDocument/2006/relationships" name="Short-Term and Long-Term Debt (" sheetId="40" state="visible" r:id="rId40"/>
    <sheet xmlns:r="http://schemas.openxmlformats.org/officeDocument/2006/relationships" name="Earnings Per Share Calculation " sheetId="41" state="visible" r:id="rId41"/>
    <sheet xmlns:r="http://schemas.openxmlformats.org/officeDocument/2006/relationships" name="Stockholders' Equity (Tables)" sheetId="42" state="visible" r:id="rId42"/>
    <sheet xmlns:r="http://schemas.openxmlformats.org/officeDocument/2006/relationships" name="Share-Based Compensation Expe_2" sheetId="43" state="visible" r:id="rId43"/>
    <sheet xmlns:r="http://schemas.openxmlformats.org/officeDocument/2006/relationships" name="Segments and Entity-Wide Disc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Revenue  -  Disaggregation of R" sheetId="47" state="visible" r:id="rId47"/>
    <sheet xmlns:r="http://schemas.openxmlformats.org/officeDocument/2006/relationships" name="Revenue - Geographical Distribu" sheetId="48" state="visible" r:id="rId48"/>
    <sheet xmlns:r="http://schemas.openxmlformats.org/officeDocument/2006/relationships" name="Revenue -  Contract Balances (D" sheetId="49" state="visible" r:id="rId49"/>
    <sheet xmlns:r="http://schemas.openxmlformats.org/officeDocument/2006/relationships" name="Revenue -  Narrative (Details)" sheetId="50" state="visible" r:id="rId50"/>
    <sheet xmlns:r="http://schemas.openxmlformats.org/officeDocument/2006/relationships" name="Restructuring Costs (Details)" sheetId="51" state="visible" r:id="rId51"/>
    <sheet xmlns:r="http://schemas.openxmlformats.org/officeDocument/2006/relationships" name="Interest and Other Income, Ne_2" sheetId="52" state="visible" r:id="rId52"/>
    <sheet xmlns:r="http://schemas.openxmlformats.org/officeDocument/2006/relationships" name="Income Taxes (Details)" sheetId="53" state="visible" r:id="rId53"/>
    <sheet xmlns:r="http://schemas.openxmlformats.org/officeDocument/2006/relationships" name="Short-Term and Long-Term Inve_3" sheetId="54" state="visible" r:id="rId54"/>
    <sheet xmlns:r="http://schemas.openxmlformats.org/officeDocument/2006/relationships" name="Short-Term and Long-Term Inve_4" sheetId="55" state="visible" r:id="rId55"/>
    <sheet xmlns:r="http://schemas.openxmlformats.org/officeDocument/2006/relationships" name="- Fair Value Measurements (Deta" sheetId="56" state="visible" r:id="rId56"/>
    <sheet xmlns:r="http://schemas.openxmlformats.org/officeDocument/2006/relationships" name="Fair Value Measurements - Conde" sheetId="57" state="visible" r:id="rId57"/>
    <sheet xmlns:r="http://schemas.openxmlformats.org/officeDocument/2006/relationships" name="Inventories (Details)" sheetId="58" state="visible" r:id="rId58"/>
    <sheet xmlns:r="http://schemas.openxmlformats.org/officeDocument/2006/relationships" name="Prepaid Expenses and Other (Det" sheetId="59" state="visible" r:id="rId59"/>
    <sheet xmlns:r="http://schemas.openxmlformats.org/officeDocument/2006/relationships" name="Accrued Liabilities and Other_3" sheetId="60" state="visible" r:id="rId60"/>
    <sheet xmlns:r="http://schemas.openxmlformats.org/officeDocument/2006/relationships" name="Accrued Liabilities and Other_4" sheetId="61" state="visible" r:id="rId61"/>
    <sheet xmlns:r="http://schemas.openxmlformats.org/officeDocument/2006/relationships" name="Accrued Liabilities and Other_5" sheetId="62" state="visible" r:id="rId62"/>
    <sheet xmlns:r="http://schemas.openxmlformats.org/officeDocument/2006/relationships" name="Derivative Instruments (Details" sheetId="63" state="visible" r:id="rId63"/>
    <sheet xmlns:r="http://schemas.openxmlformats.org/officeDocument/2006/relationships" name="Accumulated Other Comprehensi_3" sheetId="64" state="visible" r:id="rId64"/>
    <sheet xmlns:r="http://schemas.openxmlformats.org/officeDocument/2006/relationships" name="Short-Term and Long-Term Debt -" sheetId="65" state="visible" r:id="rId65"/>
    <sheet xmlns:r="http://schemas.openxmlformats.org/officeDocument/2006/relationships" name="Short-Term and Long-Term Debt_2" sheetId="66" state="visible" r:id="rId66"/>
    <sheet xmlns:r="http://schemas.openxmlformats.org/officeDocument/2006/relationships" name="Short-Term and Long-Term Debt_3" sheetId="67" state="visible" r:id="rId67"/>
    <sheet xmlns:r="http://schemas.openxmlformats.org/officeDocument/2006/relationships" name="Earnings Per Share Calculatio_2" sheetId="68" state="visible" r:id="rId68"/>
    <sheet xmlns:r="http://schemas.openxmlformats.org/officeDocument/2006/relationships" name="Earnings Per Share Calculatio_3" sheetId="69" state="visible" r:id="rId69"/>
    <sheet xmlns:r="http://schemas.openxmlformats.org/officeDocument/2006/relationships" name="Stockholders' Equity (Details)" sheetId="70" state="visible" r:id="rId70"/>
    <sheet xmlns:r="http://schemas.openxmlformats.org/officeDocument/2006/relationships" name="Stockholders' Equity - Summary " sheetId="71" state="visible" r:id="rId71"/>
    <sheet xmlns:r="http://schemas.openxmlformats.org/officeDocument/2006/relationships" name="Share-Based Compensation Expe_3" sheetId="72" state="visible" r:id="rId72"/>
    <sheet xmlns:r="http://schemas.openxmlformats.org/officeDocument/2006/relationships" name="Share-Based Compensation Expe_4" sheetId="73" state="visible" r:id="rId73"/>
    <sheet xmlns:r="http://schemas.openxmlformats.org/officeDocument/2006/relationships" name="Segments and Entity-Wide Disc_3" sheetId="74" state="visible" r:id="rId74"/>
    <sheet xmlns:r="http://schemas.openxmlformats.org/officeDocument/2006/relationships" name="Segments and Entity-Wide Disc_4" sheetId="75" state="visible" r:id="rId75"/>
    <sheet xmlns:r="http://schemas.openxmlformats.org/officeDocument/2006/relationships" name="Segments and Entity-Wide Disc_5" sheetId="76" state="visible" r:id="rId76"/>
    <sheet xmlns:r="http://schemas.openxmlformats.org/officeDocument/2006/relationships" name="Segments and Entity-Wide Disc_6" sheetId="77" state="visible" r:id="rId77"/>
    <sheet xmlns:r="http://schemas.openxmlformats.org/officeDocument/2006/relationships" name="Commitments and Contingencies (" sheetId="78" state="visible" r:id="rId78"/>
    <sheet xmlns:r="http://schemas.openxmlformats.org/officeDocument/2006/relationships" name="Subsequent Events (Details)" sheetId="79" state="visible" r:id="rId79"/>
    <sheet xmlns:r="http://schemas.openxmlformats.org/officeDocument/2006/relationships" name="Uncategorized Items - a20190430" sheetId="80" state="visible" r:id="rId80"/>
  </sheets>
  <definedNames/>
  <calcPr calcId="124519" fullCalcOnLoad="1"/>
</workbook>
</file>

<file path=xl/sharedStrings.xml><?xml version="1.0" encoding="utf-8"?>
<sst xmlns="http://schemas.openxmlformats.org/spreadsheetml/2006/main" uniqueCount="687">
  <si>
    <t>Document and Entity Information - shares</t>
  </si>
  <si>
    <t>6 Months Ended</t>
  </si>
  <si>
    <t>Apr. 30, 2019</t>
  </si>
  <si>
    <t>Jun. 07, 2019</t>
  </si>
  <si>
    <t>Document and Entity Information [Abstract]</t>
  </si>
  <si>
    <t>Entity Registrant Name</t>
  </si>
  <si>
    <t>CIENA CORP</t>
  </si>
  <si>
    <t>Entity Central Index Key</t>
  </si>
  <si>
    <t>0000936395</t>
  </si>
  <si>
    <t>Current Fiscal Year End Date</t>
  </si>
  <si>
    <t>--10-31</t>
  </si>
  <si>
    <t>Entity Filer Category</t>
  </si>
  <si>
    <t>Large Accelerated Filer</t>
  </si>
  <si>
    <t>Document Type</t>
  </si>
  <si>
    <t>10-Q</t>
  </si>
  <si>
    <t>Document Period End Date</t>
  </si>
  <si>
    <t>Apr. 30,
		2019</t>
  </si>
  <si>
    <t>Document Fiscal Year Focus</t>
  </si>
  <si>
    <t>2019</t>
  </si>
  <si>
    <t>Document Fiscal Period Focus</t>
  </si>
  <si>
    <t>Q2</t>
  </si>
  <si>
    <t>Amendment Flag</t>
  </si>
  <si>
    <t>false</t>
  </si>
  <si>
    <t>Entity Small Business</t>
  </si>
  <si>
    <t>Entity Emerging Growth Company</t>
  </si>
  <si>
    <t>Entity Current Reporting Status</t>
  </si>
  <si>
    <t>Yes</t>
  </si>
  <si>
    <t>Entity Shell Company</t>
  </si>
  <si>
    <t>Entity Common Stock, Shares Outstanding</t>
  </si>
  <si>
    <t>Condensed Consolidated Statements of Operations - USD ($) shares in Thousands, $ in Thousands</t>
  </si>
  <si>
    <t>3 Months Ended</t>
  </si>
  <si>
    <t>Apr. 30, 2018</t>
  </si>
  <si>
    <t>Revenue:</t>
  </si>
  <si>
    <t>Total revenue</t>
  </si>
  <si>
    <t>Cost of goods sold:</t>
  </si>
  <si>
    <t>Total cost of goods sold</t>
  </si>
  <si>
    <t>Gross profit</t>
  </si>
  <si>
    <t>Operating expenses:</t>
  </si>
  <si>
    <t>Research and development</t>
  </si>
  <si>
    <t>Selling and marketing</t>
  </si>
  <si>
    <t>General and administrative</t>
  </si>
  <si>
    <t>Amortization of intangible assets</t>
  </si>
  <si>
    <t>Significant asset impairments and restructuring costs</t>
  </si>
  <si>
    <t>Acquisition and integration costs</t>
  </si>
  <si>
    <t>Total operating expenses</t>
  </si>
  <si>
    <t>Income from operations</t>
  </si>
  <si>
    <t>Interest and other income (loss), net</t>
  </si>
  <si>
    <t>Interest expense</t>
  </si>
  <si>
    <t>Income before income taxes</t>
  </si>
  <si>
    <t>Provision for income taxes</t>
  </si>
  <si>
    <t>Net income (loss)</t>
  </si>
  <si>
    <t>Basic net income (loss) per common share (in dollars per share)</t>
  </si>
  <si>
    <t>Diluted net income (loss) per potential common share (in dollars per share)</t>
  </si>
  <si>
    <t>Weighted average basic common shares outstanding (in shares)</t>
  </si>
  <si>
    <t>Weighted average dilutive potential common shares outstanding (in shares)</t>
  </si>
  <si>
    <t>Products</t>
  </si>
  <si>
    <t>Services</t>
  </si>
  <si>
    <t>Condensed Consolidated Statements of Comprehensive Income (Loss) - USD ($) $ in Thousands</t>
  </si>
  <si>
    <t>Change in unrealized gain (loss) on available-for-sale securities, net of tax</t>
  </si>
  <si>
    <t>Change in cumulative translation adjustments</t>
  </si>
  <si>
    <t>Other comprehensive income (loss)</t>
  </si>
  <si>
    <t>Total comprehensive income (loss)</t>
  </si>
  <si>
    <t>Change in unrealized gain (loss) on foreign currency forward contracts, net of tax</t>
  </si>
  <si>
    <t>Change in unrealized gain (loss) on foreign currency forward contracts and forward starting interest rate swaps, net of tax</t>
  </si>
  <si>
    <t>Change in unrealized gain (loss) on forward starting interest rate swap, net of tax</t>
  </si>
  <si>
    <t>Condensed Consolidated Balance Sheets - USD ($) $ in Thousands</t>
  </si>
  <si>
    <t>Oct. 31, 2018</t>
  </si>
  <si>
    <t>Current assets:</t>
  </si>
  <si>
    <t>Cash and cash equivalents</t>
  </si>
  <si>
    <t>Short-term investments</t>
  </si>
  <si>
    <t>Accounts receivable, net of allowance for doubtful accounts of $18.0 million and $17.4 million as of April 30, 2019 and October 31, 2018, respectively.</t>
  </si>
  <si>
    <t>Inventories</t>
  </si>
  <si>
    <t>Prepaid expenses and other</t>
  </si>
  <si>
    <t>Total current assets</t>
  </si>
  <si>
    <t>Long-term investments</t>
  </si>
  <si>
    <t>Equipment, building, furniture and fixtures, net</t>
  </si>
  <si>
    <t>Goodwill</t>
  </si>
  <si>
    <t>Other intangible assets, net</t>
  </si>
  <si>
    <t>Deferred tax asset, net</t>
  </si>
  <si>
    <t>Other long-term assets</t>
  </si>
  <si>
    <t>Total assets</t>
  </si>
  <si>
    <t>Current liabilities:</t>
  </si>
  <si>
    <t>Accounts payable</t>
  </si>
  <si>
    <t>Accrued liabilities and other short-term obligations</t>
  </si>
  <si>
    <t>Deferred revenue</t>
  </si>
  <si>
    <t>Current portion of long-term debt</t>
  </si>
  <si>
    <t>Debt conversion liability</t>
  </si>
  <si>
    <t>Total current liabilities</t>
  </si>
  <si>
    <t>Long-term deferred revenue</t>
  </si>
  <si>
    <t>Other long-term obligations</t>
  </si>
  <si>
    <t>Long-term debt, net</t>
  </si>
  <si>
    <t>Total liabilities</t>
  </si>
  <si>
    <t>Commitments and contingencies (Note 19)</t>
  </si>
  <si>
    <t xml:space="preserve"> </t>
  </si>
  <si>
    <t>Stockholders’ equity:</t>
  </si>
  <si>
    <t>Preferred stock – par value $0.01; 20,000,000 shares authorized; zero shares issued and outstanding</t>
  </si>
  <si>
    <t>Common stock – par value $0.01; 290,000,000 shares authorized; 155,566,701 and 154,318,531 shares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Millions</t>
  </si>
  <si>
    <t>Statement of Financial Position [Abstract]</t>
  </si>
  <si>
    <t>Allowance for doubtful account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Cash Flows - USD ($) $ in Thousands</t>
  </si>
  <si>
    <t>Cash flows provided by operating activities:</t>
  </si>
  <si>
    <t>Adjustments to reconcile net income (loss) to net cash provided by operating activities:</t>
  </si>
  <si>
    <t>Depreciation of equipment, building, furniture and fixtures, and amortization of leasehold improvements</t>
  </si>
  <si>
    <t>Share-based compensation costs</t>
  </si>
  <si>
    <t>Deferred taxes</t>
  </si>
  <si>
    <t>Provision for inventory excess and obsolescence</t>
  </si>
  <si>
    <t>Provision for warranty</t>
  </si>
  <si>
    <t>Other</t>
  </si>
  <si>
    <t>Changes in assets and liabilities:</t>
  </si>
  <si>
    <t>Accounts receivable</t>
  </si>
  <si>
    <t>Accounts payable, accruals and other obligations</t>
  </si>
  <si>
    <t>Net cash provided by operating activities</t>
  </si>
  <si>
    <t>Cash flows provided by (used in) investing activities:</t>
  </si>
  <si>
    <t>Payments for equipment, furniture, fixtures and intellectual property</t>
  </si>
  <si>
    <t>Restricted cash</t>
  </si>
  <si>
    <t>Purchase of available for sale securities</t>
  </si>
  <si>
    <t>Proceeds from maturities of available for sale securities</t>
  </si>
  <si>
    <t>Proceeds from sales of available for sale securities</t>
  </si>
  <si>
    <t>Settlement of foreign currency forward contracts, net</t>
  </si>
  <si>
    <t>Purchase of equity investment</t>
  </si>
  <si>
    <t>Net cash provided by (used in) investing activities</t>
  </si>
  <si>
    <t>Cash flows used in financing activities:</t>
  </si>
  <si>
    <t>Payment of long-term debt</t>
  </si>
  <si>
    <t>Payment of capital lease obligations</t>
  </si>
  <si>
    <t>Payment for debt conversion liability</t>
  </si>
  <si>
    <t>Shares repurchased for tax withholdings on vesting of stock unit awards</t>
  </si>
  <si>
    <t>Repurchases of common stock - repurchase program</t>
  </si>
  <si>
    <t>Proceeds from issuanc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Non-cash investing activities</t>
  </si>
  <si>
    <t>Purchase of equipment in accounts payable</t>
  </si>
  <si>
    <t>Non-cash financing activities</t>
  </si>
  <si>
    <t>Repurchase of common stock in accrued liabilities from repurchase program</t>
  </si>
  <si>
    <t>Conversion of debt conversion liability into 1,585,140 shares of common stock</t>
  </si>
  <si>
    <t>Condensed Consolidated Statements of Cash Flows (Parenthetical)</t>
  </si>
  <si>
    <t>Apr. 30, 2019shares</t>
  </si>
  <si>
    <t>Statement of Cash Flows [Abstract]</t>
  </si>
  <si>
    <t>Conversion of debt conversion liability into 1,585,140 shares of common stock (in shares)</t>
  </si>
  <si>
    <t>Condensed Consolidated Statements of Changes in Stockholders’ Equity - USD ($) $ in Thousands</t>
  </si>
  <si>
    <t>Total</t>
  </si>
  <si>
    <t>Common Stock</t>
  </si>
  <si>
    <t>Additional Paid-in-Capital</t>
  </si>
  <si>
    <t>Accumulated Other Comprehensive Income (Loss)</t>
  </si>
  <si>
    <t>Accumulated Deficit</t>
  </si>
  <si>
    <t>Beginning balance (in shares) at Oct. 31, 2017</t>
  </si>
  <si>
    <t>Beginning balance at Oct. 31, 2017</t>
  </si>
  <si>
    <t>Increase (Decrease) in Stockholders' Equity [Roll Forward]</t>
  </si>
  <si>
    <t>Repurchase of common stock - repurchase program (in shares)</t>
  </si>
  <si>
    <t>Repurchase of common stock - repurchase program</t>
  </si>
  <si>
    <t>Issuance of shares from employee equity plans (in shares)</t>
  </si>
  <si>
    <t>Issuance of shares from employee equity plans</t>
  </si>
  <si>
    <t>Share-based compensation expense</t>
  </si>
  <si>
    <t>Ending balance (in shares) at Apr. 30, 2018</t>
  </si>
  <si>
    <t>Ending balance at Apr. 30, 2018</t>
  </si>
  <si>
    <t>Beginning balance (in shares) at Oct. 31, 2018</t>
  </si>
  <si>
    <t>Beginning balance at Oct. 31, 2018</t>
  </si>
  <si>
    <t>Settlement of debt conversion liability (in shares)</t>
  </si>
  <si>
    <t>Settlement of debt conversion liability</t>
  </si>
  <si>
    <t>Shares repurchased for tax withholdings on vesting of restricted stock units (in shares)</t>
  </si>
  <si>
    <t>Ending balance (in shares) at Apr. 30, 2019</t>
  </si>
  <si>
    <t>Ending balance at Apr. 30, 2019</t>
  </si>
  <si>
    <t>Interim Financial Statements</t>
  </si>
  <si>
    <t>Quarterly Financial Data [Abstract]</t>
  </si>
  <si>
    <t>INTERIM FINANCIAL STATEMENTS The interim financial statements included herein for Ciena Corporation and its wholly owned subsidiaries (“Ciena”) have been prepared by Ciena, without audit, pursuant to the rules and regulations of the U.S. Securities and Exchange Commission (the “SEC”). In the opinion of management, the financial statements included in this report reflect all normal recurring adjustments that Ciena considers necessary for the fair statement of the results of operations of Ciena for the interim periods covered and of the financial position of Ciena at the date of the interim balance sheets. Certain information and footnote disclosures normally included in the annual financial statements prepared in accordance with accounting principles generally accepted in the United States of America (“GAAP”) have been condensed or omitted pursuant to such rules and regulations. The Condensed Consolidated Balance Sheet as of October 31, 2018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the fiscal year ended October 31, 2018 . Ciena has a 52 or 53-week fiscal year, with quarters ending on the Saturday nearest to the last day of January, April, July and October, respectively, of each year. Fiscal 2019 is a 52-week fiscal year. Fiscal 2018</t>
  </si>
  <si>
    <t>Significant Accounting Policies</t>
  </si>
  <si>
    <t>Accounting Policies [Abstract]</t>
  </si>
  <si>
    <t>SIGNIFICANT ACCOUNTING POLICIES Except for the changes in certain policies described below, there have been no material changes to Ciena’s significant accounting policies, compared to the accounting policies described in Note 1, Ciena Corporation and Significant Accounting Policies and Estimates, in Notes to Consolidated Financial Statements in Item 8 of Part II of Ciena’s annual report on Form 10-K for the fiscal year ended October 31, 2018 . Newly Issued Accounting Standards - Effective Revenue Recognition In May 2014, the Financial Accounting Standards Board ("FASB") issued Accounting Standards Codification (“ASC”) 606, Revenue from Contracts with Customers , a new accounting standard related to revenue recognition. ASC 606 supersedes nearly all U.S. GAAP standards on revenue recognition and eliminates industry-specific guidance. The underlying principle of ASC 606 is to recognize revenue when a customer obtains control of the promised products or services at an amount that reflects the consideration that is expected to be received in exchange for those products or services. ASC 606 also requires additional disclosures regarding the nature, amount, timing, and uncertainty of revenues and cash flows related to contracts with customers. ASC 606 allows two methods of adoption: (i) retrospectively to each prior period presented (“full retrospective method”), or (ii) retrospectively with the cumulative effect recognized in retained earnings as of the date of adoption (“modified retrospective method”). Effective upon the start of its first quarter of fiscal 2019, Ciena adopted ASC 606 using the modified retrospective method and accordingly recognized the cumulative effect in accumulated deficit for those contracts that were not completed as of October 31, 2018. Accordingly, results for the reporting periods after October 31, 2018 are presented under ASC 606, while prior periods have not been adjusted and continue to be reported in accordance with Ciena’s historical revenue recognition practices. Refer to Opening Balance Adjustments below for the impact of ASC 606 adoption on Ciena’s Condensed Consolidated Financial Statements. In connection with its adoption of ASC 606, Ciena has implemented new accounting policies and processes, and incorporated such into its existing internal control environment as necessary to support the requirements of ASC 606. Revenue Recognition Timing Differences The adoption of ASC 606 requires Ciena to recognize revenue when the customer obtains control of promised products or services in an amount that reflects the consideration that Ciena would expect to receive in exchange for those products or services. Under the prior revenue standard, the timing of revenue recognition for delivered products or services was limited to such amount not contingent upon future delivery of products or service or future performance obligations, or subject to customer-specified return or privileges. In the case of multiple element software arrangements for which vendor-specific objective evidence (“VSOE”) of undelivered maintenance did not exist, under the prior revenue standard, Ciena recognized revenue for the entire arrangement over the maintenance term. The adoption of ASC 606 requires Ciena to determine the stand-alone selling price for each of the software and software-related deliverables of such multiple element arrangements at contract inception. Consequently, under ASC 606, certain software deliverables will be recognized at a point in time rather than over a period of time. In addition, under ASC 606, certain installation and deployment, and consulting and network design services, will be recognized over a period of time rather than at a point in time. Revenue Recognition Policy Under ASC 606 Ciena recognizes revenue when control of the promised products or services is transferred to its customer, in an amount that reflects the consideration that Ciena expects to be entitled to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up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has considered the impact of the guidance i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considers each customer purchase in combination with the corresponding framework agreement, if applicable, as a contract. Ciena has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 For the additional disclosures required as part of ASC 606, see Note 3 below. Impact of ASC 606 Adoption The following table summarizes the impact of adopting ASC 606 on Ciena’s Condensed Consolidated Statements of Operations (in millions): Quarter Ended April 30, 2019 As Reported Adjustments Balances without adoption of ASC 606 Total revenue $ 865,011 $ (14,219 ) $ 850,792 Total cost of goods sold $ 490,334 $ (13,436 ) $ 476,898 Net income $ 52,738 $ (467 ) $ 52,271 Diluted net income per potential common share $ 0.33 $ — $ 0.33 Six Months Ended April 30, 2019 As Reported Adjustments Balances without adoption of ASC 606 Total revenue $ 1,643,538 $ (25,119 ) $ 1,618,419 Total cost of goods sold $ 945,520 $ (22,565 ) $ 922,955 Net income $ 86,354 $ (862 ) $ 85,492 Diluted net income per potential common share $ 0.55 $ (0.01 ) $ 0.54 The increase in revenue from adoption of ASC 606 was primarily the result of installation and deployment services, where revenue was recognized over a period of time rather than at a point in time under the prior revenue recognition standard. The adoption of ASC 606 did not have a material impact to Ciena’s Condensed Consolidated Balance Sheets or any impact on net cash provided by operating activities as of April 30, 2019. See “ Revenue Recognition Timing Differences” above . For additional information regarding ASC 606, see Note 3 below. Opening Balance Adjustments The following table summarizes the cumulative effect of the changes made to Ciena’s Condensed Consolidated Balance Sheets in connection with the adoption of ASC 606 (in millions): Balance at October 31, 2018 New Revenue Recognition Standard Adjusted Balance at November 1, 2018 ASSETS: Accounts receivable, net $ 786,502 $ 12,509 (1) $ 799,011 Inventories $ 262,751 (2,486 ) (2) $ 260,265 Prepaid expenses and other $ 198,945 21,470 (3) $ 220,415 Deferred tax asset, net $ 745,039 (14,439 ) (4) $ 730,600 Other long-term assets $ 71,652 3,998 (5) $ 75,650 Total assets $ 3,756,523 $ 21,052 $ 3,777,575 LIABILITIES AND STOCKHOLDERS’ EQUITY: Deferred revenue $ 111,134 $ (14,403 ) (6) $ 96,731 Long-term deferred revenue $ 58,323 (14,350 ) (7) $ 43,973 Accumulated deficit $ (4,947,652 ) 49,805 (8) $ (4,897,847 ) Total liabilities and stockholders equity $ 3,756,523 $ 21,052 $ 3,777,575 (1) Unpaid accounts receivable and related deferred revenue related to rights and obligations in a contract are interdependent and therefore recorded net within Ciena’s balance sheet. This represents an increase of $12.5 million from the reversal of certain net unpaid accounts receivable and related deferred revenue. (2) Represents a decrease of $2.5 million in deferred costs of goods sold due to change in revenue recognition for certain product sales. (3) Represents increases of $27.5 million in unbilled accounts receivable for change in recognizing revenue for installation services, $3.9 million in unbilled accounts receivable from change in recognizing revenue for certain product sales and $9.6 million related to short-term capitalized acquisition costs (e.g., commissions) and a decrease of $19.5 million related to prepaid cost of installation services. (4) Represents a decrease of $14.4 million in deferred tax asset, net, related to the unrecognized income tax effects of the net adjustments from the new revenue recognition standard. (5) Represents an increase of $4.0 million related to long-term capitalized acquisition costs (e.g., commissions). (6) Represents decreases of $23.6 million in deferred revenue, primarily due to a change in revenue recognition for certain multiple-element software arrangements and $1.7 million in deferred revenue, primarily due to a change in revenue recognition for certain product sales, and increases of $2.7 million for a change in revenue recognition from certain maintenance services and $8.2 million from the reversal of balance sheet netting for certain unpaid invoices included in accounts receivable, net and deferred revenue. (7) Represents a decrease of $18.6 million in long-term deferred revenue, primarily due to a change in revenue recognition for certain multiple-element software arrangements and an increase of $4.3 million from the reversal of balance sheet netting for certain unpaid invoices included in accounts receivable, net and long-term deferred revenue. (8) Accumulated deficit impact from the adjustments noted above. Intangibles In August 2018, the FASB issued ASU No. 2018-15 ( “ASU 2018-15” ), Intangibles - 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Ciena adopted ASU 2018-15 during the first quarter of fiscal 2019. The application of this accounting standard did not have a material impact on Ciena's Condensed Consolidated Financial Statements. Newly Issued Accounting Standards - Not Yet Effective In February 2016, the FASB issued ASU No. 2016-02 (“ASU 2016-02”) , Leases , which requires an entity to recognize assets and liabilities on the balance sheet for the rights and obligations created by leased assets and to provide additional disclosures. Under current GAAP, the majority of Ciena’s leases for its properties are considered operating leases, and Ciena expects that the adoption of this ASU will require these leases to be recognized as assets and liabilities on Ciena’s balance sheet. ASU 2016-02 is effective for Ciena beginning in the first quarter of fiscal 2020. Ciena is continuing to evaluate other possible impacts of the adoption of ASU 2016-02 on its Consolidated Financial Statements and disclosures. In June 2016, the FASB issued ASU No. 2016-13 ( “ASU 2016-13” ), Financial Instruments - Credit Losses, which requires measurement and recognition of expected credit losses for financial assets held based on historical experience, current conditions, and reasonable and supportable forecasts that affect the collectibility of the reported amount. ASU 2016-13 is effective for Ciena beginning in the first quarter of fiscal 2021 and early adoption is permitted. Ciena is currently evaluating the impact of this accounting standard update on its Consolidated Financial Statements and disclosures. In August 2018, the FASB issued ASU No. 2018-13 ( “ASU 2018-13” ), Fair Value Measurement (Topic 820): Disclosure Framework</t>
  </si>
  <si>
    <t>Revenue</t>
  </si>
  <si>
    <t>Revenue from Contract with Customer [Abstract]</t>
  </si>
  <si>
    <t>REVENUE Disaggregation of Revenue Ciena’s disaggregated revenue represents similar groups that depict the nature, amount, and timing of revenue and cash flows for Ciena’s various offerings. The sales cycle, contractual obligations, customer requirements, and go-to-market strategies may differ for each of its product categories, resulting in different economic risk profiles for each category. The tables below (in thousands) set forth Ciena’s disaggregated revenue for the respective period: Quarter Ended April 30, 2019 Networking Platforms Software and Software-Related Services Global Services Total Product lines: Converged Packet Optical $ 623,838 $ — $ — $ 623,838 Packet Networking 73,138 — — 73,138 Platform Software and Services — 35,229 — 35,229 Blue Planet Automation Software and Services — 12,473 — 12,473 Maintenance Support and Training — — 68,788 68,788 Installation and Deployment — — 41,322 41,322 Consulting and Network Design — — 10,223 10,223 Total revenue by product line $ 696,976 $ 47,702 $ 120,333 $ 865,011 Timing of revenue recognition: Products and services at a point in time $ 696,976 $ 14,148 $ 5,575 $ 716,699 Services transferred over time — 33,554 114,758 148,312 Total revenue by timing of revenue recognition $ 696,976 $ 47,702 $ 120,333 $ 865,011 Six Months Ended April 30, 2019 Networking Platforms Software and Software-Related Services Global Services Total Product lines: Converged Packet Optical $ 1,172,835 $ — $ — $ 1,172,835 Packet Networking 144,707 — — 144,707 Platform Software and Services — 76,827 — 76,827 Blue Planet Automation Software and Services — 27,447 — 27,447 Maintenance Support and Training — — 130,065 130,065 Installation and Deployment — — 71,944 71,944 Consulting and Network Design — — 19,713 19,713 Total revenue by product line $ 1,317,542 $ 104,274 $ 221,722 $ 1,643,538 Timing of revenue recognition: Products and services at a point in time $ 1,317,542 $ 36,420 $ 9,141 $ 1,363,103 Services transferred over time — 67,854 212,581 280,435 Total revenue by timing of revenue recognition $ 1,317,542 $ 104,274 $ 221,722 $ 1,643,538 Quarter Ended April 30, 2019 Six Months Ended April 30, 2019 Geographic distribution: North America $ 576,093 $ 1,061,599 EMEA 114,993 244,183 CALA 39,399 70,374 APAC 134,526 267,382 Total revenue by geographic distribution $ 865,011 $ 1,643,538 • Networking Platforms reflects sales of Ciena’s Converged Packet Optical and Packet Networking product lines . • Converged Packet Optical - includes the 6500 Packet-Optical Platform, the 5430 Reconfigurable Switching System, Waveserver® stackable interconnect system, the family of CoreDirector® Multiservice Optical Switches and the OTN configuration for the 5410 Reconfigurable Switching System. This product line also includes sales of the Z-Series Packet-Optical Platform. • Packet Networking - includes the 3000 family of service delivery switches and service aggregation switches and the 5000 family of service aggregation switches. This product line also includes the 8700 Packetwave Platform, the Ethernet packet configuration for the 5410 Service Aggregation Switch, and the 6500 Packet Transport System (PTS), which combines packet switching, control plane operation, and integrated optics. The Networking Platforms segment also includes sales of operating system software and enhanced software features embedded in each of the product lines above. Revenue from this segment is included in product revenue on the Condensed Consolidated Statements of Operations. Ciena’s hardware with the embedded operating system software and enhanced software features are considered distinct performance obligations for which the revenue is generally recognized upfront at a point in time upon transfer of control. • Software and Software-Related Services reflects sales of the following: • Ciena’s Blue Planet Automation Software and Services, which is a comprehensive, open software suite that allows customers to use enhanced knowledge about their network to drive adaptive optimization of their services and operations. Ciena’s Blue Planet Automation Platform includes multi-domain service orchestration (MDSO), network function virtualization (NFV), management and orchestration (NFV MANO), analytics, network health predictor (NHP), route optimization and assurance (ROA), inventory management and Ciena’s SDN Multilayer Controller and virtual wide area network (V-WAN) application. Ciena acquired the NHP and ROA software solutions as a part of its acquisition of Packet Design, LLC (“Packet Design”). Ciena acquired the inventory management software solution as a part of its acquisition of DonRiver Holdings, LLC (“DonRiver”). Services revenue includes sales of subscription, installation, support, consulting and design services related to Ciena’s Blue Planet Automation Platform. • Ciena’s Platform Software and Services, which provides analytics, data, and planning tools to assist customers in managing Ciena’s Networking Platforms products in their networks. Ciena’s platform software includes its Manage, Control and Plan (MCP) domain controller solution, OneControl Unified Management System, ON-Center® Network and Service Management Suite, Ethernet Services Manager, Optical Suite Release and Planet Operate. As Ciena seeks further adoption of its MCP software platform and transitions features, functionality and customers to this platform, Ciena expects revenue declines for its other platform software solutions. Software-related services revenue includes sales of subscription, installation, support, and consulting services related to Ciena’s software platforms and operating system software and enhanced software features embedded in each of the Networking Platforms product lines above. Revenue from the software portions of this segment is included in product revenue on the Condensed Consolidated Statements of Operations. Revenue from services portions of this segment is included in services revenue on the Condensed Consolidated Statements of Operations. Ciena’s software platform revenue typically reflects either perpetual or term-based software licenses, and these sales are considered a distinct performance obligation where revenue is generally recognized upfront at a point in time upon transfer of control. Revenue from software subscription and support are recognized ratably over the period during which the services are performed. Revenue from professional services for solution customization, software and solution support services, consulting and design, and build-operate-transfer services relating to Ciena’s software offerings are recognized over time with Ciena applying the input method to determine the amount of revenue to be recognized in a given period. • Global Services reflects sales of a broad range of Ciena’s services for maintenance support and training, installation and deployment, and consulting and network design activities. Revenue from this segment is included in services revenue on the Condensed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are recognized over time with Ciena applying the input method to determine the amount of revenue to be recognized in a given period. Revenue from training services are generally recognized at a point in time upon completion of the service. Contract Balances The following table provides information about receivables, contract assets and contract liabilities (deferred revenue) from contracts with customers (in thousands): Balance at April 30, 2019 Adjusted Balance at November 1, 2018 Accounts receivable, net $ 756,607 $ 799,011 Contract assets $ 74,439 $ 31,380 Deferred revenue $ 145,022 $ 140,704 Our contract assets represent unbilled accounts receivable where transfer of a product or service has occurred but invoicing is conditional upon completion of future performance obligations. These amounts are primarily related to installation and deployment services arrangements where transfer of control has occurred but Ciena has not yet invoiced the customer. Contract liabilities consist of deferred revenue and represent advanced payments against non-cancelable customer orders received prior to revenue recognition. Ciena recognized approximately $73.0 million of revenue during the first six months of fiscal 2019 that was included in the deferred revenue balance at November 1, 2018. Revenue recognized due to changes in transaction price from performance obligations satisfied or partially satisfied in previous periods were immaterial during the six months ended April 30, 2019 . Capitalized Contract Acquisition Costs Capitalized contract acquisition costs consist of deferred sales commissions and were $12.2 million and $13.6 million as of April 30, 2019 and November 1, 2018, respectively, and were included in other current assets and other assets. The amortization expense associated with these costs was $8.4 million during the first six months of fiscal 2019 and was included in sales and marketing expense. Remaining Performance Obligations Remaining Performance Obligations (RPO) are comprised of non-cancelable customer purchase orders for products and services that are awaiting transfer of control for revenue recognition under the applicable contract terms. As of April 30, 2019 , the aggregate amount of RPO was $1.28 billion . As of April 30, 2019 , Ciena expects approximately 83%</t>
  </si>
  <si>
    <t>Restructuring Costs</t>
  </si>
  <si>
    <t>Restructuring and Related Activities [Abstract]</t>
  </si>
  <si>
    <t>RESTRUCTURING COSTS Ciena has undertaken a number of restructuring activities intended to reduce expense and to better align its workforce and costs with market opportunities, product development and business strategies. The following table sets forth the restructuring activity and balance of the restructuring liability accounts for the six months ended April 30, 2019 (in thousands): Workforce reduction Consolidation of excess facilities Total Balance at October 31, 2018 $ 2,108 $ 1,739 $ 3,847 Additional liability recorded 5,661 (1) 680 (2) 6,341 Cash payments (6,667 ) (847 ) (7,514 ) Balance at April 30, 2019 $ 1,102 $ 1,572 $ 2,674 Current restructuring liabilities $ 1,102 $ 347 $ 1,449 Non-current restructuring liabilities $ — $ 1,225 $ 1,225 (1) Reflects a global workforce reduction of approximately 95 employees during the six months ended April 30, 2019 as part of a business optimization strategy to improve gross margin, constrain operating expense and redesign certain business processes. (2) Reflects unfavorable lease commitments in connection with a portion of the facilities for certain locations in the United States and India where Ciena has vacated unused space. The following table sets forth the restructuring activity and balance of the restructuring liability accounts for the six months ended April 30, 2018 (in thousands): Workforce reduction Consolidation of excess facilities Total Balance at October 31, 2017 $ 1,291 $ 1,648 $ 2,939 Additional liability recorded 8,232 (1) 2,088 (2) 10,320 Cash payments (8,211 ) (1,896 ) (10,107 ) Balance at April 30, 2018 $ 1,312 $ 1,840 $ 3,152 Current restructuring liabilities $ 1,312 $ 865 $ 2,177 Non-current restructuring liabilities $ — $ 975 $ 975 (1) Reflects a global workforce reduction of approximately 150 employees during fiscal 2018 as part of a business optimization strategy to improve gross margin, constrain operating expense and redesign certain business processes. (2)</t>
  </si>
  <si>
    <t>Interest and Other Income (Loss), Net</t>
  </si>
  <si>
    <t>Other Income and Expenses [Abstract]</t>
  </si>
  <si>
    <t>INTEREST AND OTHER INCOME (LOSS), NET The components of interest and other income, net, are as follows (in thousands): Quarter Ended April 30, Six Months Ended April 30, 2019 2018 2019 2018 Interest income $ 3,519 $ 3,212 $ 7,391 $ 5,656 Gains (losses) on non-hedge designated foreign currency forward contracts (898 ) 2,868 (877 ) 2,169 Foreign currency exchange losses (2,995 ) (4,804 ) (2,212 ) (4,791 ) Other 130 20 (293 ) (163 ) Interest and other income (loss), net $ (244 ) $ 1,296 $ 4,009 $ 2,871 Ciena Corporation, as the U.S. parent entity, uses the U.S. Dollar as its functional currency; however, some of its foreign branch offices and subsidiaries use local currencies as their functional currencies. Ciena recorded $2.2 million and $4.8 million in foreign currency exchange rate losses during the first six months of fiscal 2019 and fiscal 2018 , respectively, as a result of monetary assets and liabilities that were transacted in a currency other than the entity’s functional currency, and the remeasurement adjustments were recorded in interest and other income (loss), net on the Condensed Consolidated Statements of Operations. From time to time, Ciena uses foreign currency forwards to hedge this type of balance sheet exposure. These forwards are not designated as hedges for accounting purposes, and any net gain or loss associated with these derivatives is reported in interest and other income (loss), net on the Condensed Consolidated Statements of Operations. During the first six months of fiscal 2019 , Ciena recorded losses of $0.9 million from non-hedge designated foreign currency forward contracts. During the first six months of fiscal 2018 , Ciena recorded gains of $2.2 million from non-hedge designated foreign currency forward contracts.</t>
  </si>
  <si>
    <t>Income Taxes</t>
  </si>
  <si>
    <t>Income Tax Disclosure [Abstract]</t>
  </si>
  <si>
    <t>INCOME TAXES On December 22, 2017, the Tax Cuts and Jobs Act (the "Tax Act") was enacted. The Tax Act significantly revised the U.S. corporate income tax laws by, among other things, lowering the statutory corporate income tax rate from 35% to 21% effective January 1, 2018, implementing a modified territorial tax system, and imposing a mandatory one-time transition tax on accumulated earnings of foreign subsidiaries. The enactment of the Tax Act resulted in Ciena recording a provisional tax expense of $472.8 million in fiscal 2018. The effective tax rate for the second quarter and six months ended April 30, 2019 was lower than the effective tax rate for the second quarter and six months ended April 30, 2018 , primarily due to the impact of the Tax Act. The reduction of the U.S. federal corporate income tax rate from 35% to 21% effective January 1, 2018, required the remeasurement of the net deferred tax assets and liabilities (“DTA”). Also, Ciena recorded U.S. transition tax in the six months ended April 30, 2018.</t>
  </si>
  <si>
    <t>Short-Term and Long-Term Investments</t>
  </si>
  <si>
    <t>Investments, Debt and Equity Securities [Abstract]</t>
  </si>
  <si>
    <t>SHORT-TERM AND LONG-TERM INVESTMENTS As of the dates indicated, investments are comprised of the following (in thousands): April 30, 2019 Amortized Cost Gross Unrealized Gains Gross Unrealized Losses Estimated Fair Value U.S. government obligations: Included in short-term investments $ 119,316 $ 47 $ (36 ) $ 119,327 $ 119,316 $ 47 $ (36 ) $ 119,327 October 31, 2018 Amortized Cost Gross Unrealized Gains Gross Unrealized Losses Estimated Fair Value U.S. government obligations: Included in short-term investments $ 139,365 $ — $ (347 ) $ 139,018 Included in long-term investments 59,029 — (59 ) 58,970 $ 198,394 $ — $ (406 ) $ 197,988 Commercial paper: Included in short-term investments $ 9,963 $ — $ — $ 9,963 $ 9,963 $ — $ — $ 9,963 The following table summarizes the final legal maturities of debt investments at April 30, 2019 (in thousands): Amortized Cost Estimated Fair Value Less than one year $ 119,316 $ 119,327</t>
  </si>
  <si>
    <t>Fair Value Measurements</t>
  </si>
  <si>
    <t>Fair Value Disclosures [Abstract]</t>
  </si>
  <si>
    <t>FAIR VALUE MEASUREMENTS As of the date indicated, the following table summarizes the assets and liabilities that are recorded at fair value on a recurring basis (in thousands): April 30, 2019 Level 1 Level 2 Level 3 Total Assets: Money market funds $ 584,859 $ — $ — $ 584,859 U.S. government obligations — 119,327 — 119,327 Foreign currency forward contracts — 764 — 764 Total assets measured at fair value $ 584,859 $ 120,091 $ — $ 704,950 Liabilities: Foreign currency forward contracts $ — $ 3,630 $ — $ 3,630 Forward starting interest rate swap — 10,927 — 10,927 Contingent consideration — — 10,900 10,900 Total liabilities measured at fair value $ — $ 14,557 $ 10,900 $ 25,457 October 31, 2018 Level 1 Level 2 Level 3 Total Assets: Money market funds $ 590,684 $ — $ — $ 590,684 U.S. government obligations — 197,988 — 197,988 Commercial paper — 69,888 — 69,888 Foreign currency forward contracts — 133 — 133 Forward starting interest rate swaps — 779 — 779 Total assets measured at fair value $ 590,684 $ 268,788 $ — $ 859,472 Liabilities: Foreign currency forward contracts $ — $ 3,231 $ — $ 3,231 Debt conversion liability — 164,212 — 164,212 Contingent consideration — — 10,900 10,900 Total liabilities measured at fair value $ — $ 167,443 $ 10,900 $ 178,343 As of the date indicated, the assets and liabilities above are presented on Ciena’s Condensed Consolidated Balance Sheets as follows (in thousands): April 30, 2019 Level 1 Level 2 Level 3 Total Assets: Cash equivalents $ 584,859 $ — $ — $ 584,859 Short-term investments — 119,327 — 119,327 Prepaid expenses and other — 764 — 764 Total assets measured at fair value $ 584,859 $ 120,091 $ — $ 704,950 Liabilities: Accrued liabilities $ — $ 3,630 $ 7,491 $ 11,121 Other long-term obligations — 10,927 3,409 14,336 Total liabilities measured at fair value $ — $ 14,557 $ 10,900 $ 25,457 October 31, 2018 Level 1 Level 2 Level 3 Total Assets: Cash equivalents $ 590,684 $ 59,925 $ — $ 650,609 Short-term investments — 148,981 — 148,981 Prepaid expenses and other — 133 — 133 Long-term investments — 58,970 — 58,970 Other long-term assets — 779 — 779 Total assets measured at fair value $ 590,684 $ 268,788 $ — $ 859,472 Liabilities: Accrued liabilities $ — $ 3,231 $ — $ 3,231 Debt conversion liability — 164,212 — 164,212 Other long-term obligations — — 10,900 10,900 Total liabilities measured at fair value $ — $ 167,443 $ 10,900 $ 178,343 Ciena did not have any transfers between Level 1 and Level 2 fair value measurements during the periods presented. Ciena’s Level 3 liability is included in both accrued liabilities and other long-term obligations and reflects a contingent consideration element of a three-year payout arrangement associated with Ciena’s purchase of DonRiver in the fourth quarter of fiscal 2018. The contingent consideration is valued by applying the income approach based upon a discounted cash flow technique using Monte Carlo simulations. As of April 30, 2019 , there was no material change to the fair value.</t>
  </si>
  <si>
    <t>Inventory Disclosure [Abstract]</t>
  </si>
  <si>
    <t>INVENTORIES As of the dates indicated, inventories are comprised of the following (in thousands): April 30, October 31, Raw materials $ 90,317 $ 67,468 Work-in-process 11,986 9,589 Finished goods 205,440 188,575 Deferred cost of goods sold 100,637 48,057 408,380 313,689 Provision for excess and obsolescence (48,963 ) (50,938 ) $ 359,417 $ 262,751 Ciena writes down its inventory for estimated obsolescence or unmarketable inventory by an amount equal to the difference between the cost of inventory and the estimated net realizable value based on assumptions about future demand and market conditions. During the first six months of fiscal 2019 , Ciena recorded a provision for excess and obsolescence of $10.2 million , primarily related to a decrease in the forecasted demand for certain Networking Platforms products. Deductions from the provision for excess and obsolete inventory relate primarily to disposal activities.</t>
  </si>
  <si>
    <t>Prepaid Expenses and Other</t>
  </si>
  <si>
    <t>Deferred Costs, Capitalized, Prepaid, and Other Assets Disclosure [Abstract]</t>
  </si>
  <si>
    <t>PREPAID EXPENSES AND OTHER</t>
  </si>
  <si>
    <t>PREPAID EXPENSES AND OTHER As of the dates indicated, prepaid expenses and other are comprised of the following (in thousands): April 30, October 31, Prepaid VAT and other taxes $ 77,788 $ 82,518 Contract assets for unbilled accounts receivable 74,439 — Product demonstration equipment, net 39,323 37,623 Prepaid expenses 31,469 32,987 Other non-trade receivables 11,513 25,716 Capitalized commissions - short term 8,373 — Financing receivable — 626 Deferred deployment expense — 19,342 Derivative assets 764 133 $ 243,669 $ 198,945 Depreciation of product demonstration equipment was $4.3 million and $4.6 million first six months of fiscal 2019 and 2018 , respectively.</t>
  </si>
  <si>
    <t>Accrued Liabilities and Other Short-Term Obligations</t>
  </si>
  <si>
    <t>Balance Sheet Related Disclosures [Abstract]</t>
  </si>
  <si>
    <t>ACCRUED LIABILITIES AND OTHER SHORT-TERM OBLIGATIONS As of the dates indicated, accrued liabilities and other short-term obligations are comprised of the following (in thousands): April 30, October 31, Compensation, payroll related tax and benefits (1) $ 94,235 $ 140,277 Warranty 44,907 44,740 Vacation (2) 21,648 42,507 Contingent consideration 7,491 — Capital lease obligations 3,011 3,547 Interest payable 1,000 1,072 Other 119,125 107,932 $ 291,417 $ 340,075 (1) Reduction is primarily due to the timing of bonus payments to employees under Ciena's annual cash incentive compensation plan. (2) Reduction is primarily due to the payout of North America vacation accruals in conjunction with adoption of a new vacation policy. The following table summarizes the activity in Ciena’s accrued warranty for the fiscal periods indicated (in thousands): Six Months Ended April 30, Beginning Balance Current Period Provisions Settlements Ending Balance 2018 $ 42,456 10,565 (9,629 ) $ 43,392 2019 $ 44,740 9,276 (9,109 ) $ 44,907 Settlement of Conversions of 3.75% Convertible Senior Notes due October 15, 2018 (“New Notes”) Debt Conversion Liability Associated With the New Notes The New Notes provided Ciena the option, at its election, to settle conversions of such notes for cash, shares of its common stock, or a combination of cash and shares equal to the aggregate amount due upon conversion. On August 30, 2018, Ciena notified the noteholders that it had elected to settle conversion of the New Notes in a combination of cash and shares, provided that the cash portion would not exceed an aggregate amount of $400 million . Ciena became obligated to settle a portion of the conversion feature in cash and reclassified the cash conversion feature from equity to a derivative liability at its fair value of $164.2 million . On November 15, 2018, Ciena paid approximately $111.3 million in cash and issued 1.6 million shares in settlement of this embedded conversion feature.</t>
  </si>
  <si>
    <t>Derivative Instruments</t>
  </si>
  <si>
    <t>Derivative Instruments and Hedging Activities Disclosure [Abstract]</t>
  </si>
  <si>
    <t>DERIVATIVE INSTRUMENTS Foreign Currency Derivatives As of April 30, 2019 and October 31, 2018 , Ciena had forward contracts to hedge its foreign exchange exposure in order to reduce the variability in its Canadian Dollar- and Indian Rupee-denominated expense, which principally relates to research and development activities. The notional amount of these contracts was approximately $146.1 million and $163.2 million as of April 30, 2019 and October 31, 2018 , respectively. These foreign exchange contracts have maturities of 24 months or less and have been designated as cash flow hedges. During the first six months of fiscal 2019 and fiscal 2018 , in order to hedge foreign exchange exposures of certain balance sheet items, Ciena entered into forward contracts to mitigate risk due to variability in various currencies. The notional amount of these contracts was approximately $164.8 million and $162.6 million as of April 30, 2019 and October 31, 2018 , respectively. These foreign exchange contracts have maturities of 12 months or less and have not been designated as hedges for accounting purposes. Interest Rate Derivatives Ciena is exposed to floating rates of LIBOR interest on its term loan borrowings (see Note 14 below) and has hedged such risk by entering into floating to fixed interest rate swap arrangements (“interest rate swaps”). The interest rate swaps fix the LIBOR rate for $350 million of the 2025 Term Loan at 2.957% through September 2023. The total notional amount of interest rate swaps in effect was $350.0 million as of April 30, 2019 and October 31, 2018 . Ciena expects the variable rate payments to be received under the terms of the interest rate swaps to offset exactly the forecasted variable rate payments on the equivalent notional amounts of the term loans. These derivative contracts have been designated as cash flow hedges. Other information regarding Ciena’s derivatives is immaterial for separate financial statement presentation. See Note 5 and Note 8 above.</t>
  </si>
  <si>
    <t>Accumulated Other Comprehensive Income</t>
  </si>
  <si>
    <t>Accumulated Other Comprehensive Income (Loss), Net of Tax [Abstract]</t>
  </si>
  <si>
    <t>ACCUMULATED OTHER COMPREHENSIVE INCOME The following table summarizes the changes in accumulated balances of other comprehensive income (“AOCI”), net of tax, for the six months ended April 30, 2019 : Unrealized Unrealized Loss on Unrealized Loss on Cumulative Loss on Available-for-sale Securities Foreign Currency Forward Contracts Forward Starting Interest Rate Swaps Foreign Currency Translation Adjustment Total Balance at October 31, 2018 $ (425 ) $ (3,060 ) $ 6,417 $ (8,712 ) $ (5,780 ) Other comprehensive income (loss) before reclassifications 413 (1,613 ) (10,013 ) (3,846 ) (15,059 ) Amounts reclassified from AOCI — 2,317 (684 ) — 1,633 Balance at April 30, 2019 $ (12 ) $ (2,356 ) $ (4,280 ) $ (12,558 ) $ (19,206 ) The following table summarizes the changes in AOCI, net of tax, for the six months ended April 30, 2018 : Unrealized Unrealized Loss on Unrealized Gain on Cumulative Loss on Available-for-sale Securities Foreign Currency Forward Contracts Forward Starting Interest Rate Swaps Foreign Currency Translation Adjustment Total Balance at October 31, 2017 $ (451 ) $ (1,386 ) $ 218 $ (9,398 ) $ (11,017 ) Other comprehensive income (loss) before reclassifications (337 ) (440 ) 4,725 1,069 5,017 Amounts reclassified from AOCI — 405 523 — 928 Balance at April 30, 2018 $ (788 ) $ (1,421 ) $ 5,466 $ (8,329 ) $ (5,072 ) All amounts reclassified from AOCI related to settlement (gains) losses on foreign currency forward contracts designated as cash flow hedges impacted revenue and research and development expense on the Condensed Consolidated Statements of Operations. All amounts reclassified from AOCI related to settlement (gains) losses on forward starting interest rate swaps designated as cash flow hedges impacted interest and other income (loss), net on the Condensed Consolidated Statements of Operations.</t>
  </si>
  <si>
    <t>Short-Term and Long-Term Debt</t>
  </si>
  <si>
    <t>Debt Disclosure [Abstract]</t>
  </si>
  <si>
    <t>SHORT-TERM AND LONG-TERM DEBT Outstanding Term Loan Payable 2025 Term Loan The net carrying value of Ciena’s Term Loan due September 28, 2025 (the “2025 Term Loan”) was comprised of the following for the fiscal periods indicated (in thousands): April 30, 2019 October 31, 2018 Term Loan Payable due September 28, 2025 $ 690,429 $ 693,450 Deferred debt issuance costs that were deducted from the carrying amounts of the 2025 Term Loan totaled $3.9 million at April 30, 2019 and $4.3 million at October 31, 2018 . Deferred debt issuance costs are amortized using the straight-line method, which approximates the effect of the effective interest rate method, through the maturity of the 2025 Term Loan. The amortization of deferred debt issuance costs for the 2025 Term Loan is included in interest expense, and was $0.3 million during the first six months of fiscal 2019 . The carrying value of the 2025 Term Loan listed above is also net of any unamortized debt discounts. The principal balance, unamortized debt discount, deferred debt issuance costs, net carrying value and fair value of the 2025 Term Loan were as follows as of April 30, 2019 (in thousands): Principal Balance Unamortized Debt Discount Deferred Debt Issuance Costs Net Carrying Value Fair Value (1) Term Loan Payable due September 28, 2025 $ 696,500 $ (2,129 ) $ (3,942 ) $ 690,429 $ 696,500 (1) The 2025 Term Loan is categorized as Level 2 in the fair value hierarchy. Ciena estimated the fair value of the 2025 Term Loan using a market approach based upon observable inputs, such as current market transactions involving comparable securities.</t>
  </si>
  <si>
    <t>Earnings Per Share Calculation</t>
  </si>
  <si>
    <t>Earnings Per Share [Abstract]</t>
  </si>
  <si>
    <t>EARNINGS PER SHARE CALCULATION 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Quarter Ended April 30, Six Months Ended April 30, Numerator 2019 2018 2019 2018 Net income (loss) $ 52,738 $ 13,856 $ 86,354 $ (459,507 ) Quarter Ended April 30, Six Months Ended April 30, Denominator 2019 2018 2019 2018 Basic weighted average shares outstanding 156,170 143,975 156,244 143,948 Add: Shares underlying outstanding stock options and stock unit awards and issuable under employee stock purchase plan 2,119 1,345 1,967 — Add: Shares underlying 3.75% Convertible Senior Notes due 2018 (New) — 2,653 — — Dilutive weighted average shares outstanding 158,289 147,973 158,211 143,948 Quarter Ended April 30, Six Months Ended April 30, EPS 2019 2018 2019 2018 Basic EPS $ 0.34 $ 0.10 $ 0.55 $ (3.19 ) Diluted EPS $ 0.33 $ 0.09 $ 0.55 $ (3.19 ) The following table summarizes the weighted average shares excluded from the calculation of the denominator for Diluted EPS due to their anti-dilutive effect for the periods indicated (in thousands): Quarter Ended April 30, Six Months Ended April 30, 2019 2018 2019 2018 Shares underlying stock options and stock unit awards 283 304 257 2,496 3.75% Convertible Senior Notes due October 15, 2018 (Original) — 3,038 — 3,038 3.75% Convertible Senior Notes due October 15, 2018 (New) — — — 1,672 4.0% Convertible Senior Notes due December 15, 2020 — 9,198 — 9,198 Total shares excluded due to anti-dilutive effect 283 12,540 257 16,404</t>
  </si>
  <si>
    <t>Stockholders' Equity</t>
  </si>
  <si>
    <t>Equity [Abstract]</t>
  </si>
  <si>
    <t>STOCKHOLDERS’ EQUITY Stock Repurchase Program On December 13, 2018, Ciena announced that its Board of Directors authorized a program to repurchase up to $500 million of Ciena’s common stock. The amount and timing of repurchases are subject to a variety of factors including liquidity, cash flow, stock price and general business and market conditions. The program may be modified, suspended, or discontinued at any time. A summary of the stock repurchase program, reported based on trade date, is summarized as follows: Shares Repurchased Weighted-Average Price per Share Amount Repurchased (in thousands) Cumulative balance at October 31, 2018 — $ — $ — Repurchase of common stock under the stock repurchase program 1,752,525 37.97 66,544 Cumulative balance at April 30, 2019 1,752,525 $ 37.97 $ 66,544 The purchase price for the shares of Ciena’s stock repurchased is reflected as a reduction of common stock and additional paid-in capital. Stock Repurchases Related to Stock Unit Award Tax Withholdings Ciena repurchases shares of common stock to satisfy employee tax withholding obligations due upon vesting of stock unit awards. The purchase price of $15.9 million for the shares of Ciena’s stock repurchased during the first six months of fiscal 2019 is reflected as a reduction to stockholders’ equity. Ciena is required to allocate the purchase price of the repurchased shares as a reduction of common stock and additional paid-in capital.</t>
  </si>
  <si>
    <t>Share-Based Compensation Expense</t>
  </si>
  <si>
    <t>Share-based Payment Arrangement [Abstract]</t>
  </si>
  <si>
    <t>SHARE-BASED COMPENSATION EXPENSE The following table summarizes share-based compensation expense for the periods indicated (in thousands): Quarter Ended April 30, Six Months Ended April 30, 2019 2018 2019 2018 Product costs $ 702 $ 824 $ 1,339 $ 1,496 Service costs 907 722 1,677 1,346 Share-based compensation expense included in cost of sales 1,609 1,546 3,016 2,842 Research and development 4,083 3,796 7,474 7,052 Sales and marketing 4,346 3,760 8,131 7,088 General and administrative 5,491 5,109 10,603 9,583 Share-based compensation expense included in operating expense 13,920 12,665 26,208 23,723 Share-based compensation expense capitalized in inventory, net 78 (45 ) 138 (6 ) Total share-based compensation $ 15,607 $ 14,166 $ 29,362 $ 26,559 As of April 30, 2019 , total unrecognized share-based compensation expense was approximately $110.7 million , which relates to unvested stock unit awards and is expected to be recognized over a weighted-average period of 1.6</t>
  </si>
  <si>
    <t>Segments and Entity-Wide Disclosures</t>
  </si>
  <si>
    <t>Segment Reporting [Abstract]</t>
  </si>
  <si>
    <t>SEGMENTS AND ENTITY-WIDE DISCLOSURES Segment Reporting Ciena has the following operating segments for reporting purposes: (i) Networking Platforms; (ii) Software and Software-Related Services; and (iii) Global Services. See Note 3 to Ciena’s Condensed Consolidated Financial Statements included in Item 1 of Part I of this report. Ciena's long-lived assets, including equipment, building, furniture and fixtures, finite-lived intangible assets and maintenance spares, are not reviewed by Ciena's chief operating decision maker for purposes of evaluating performance and allocating resources. As of April 30, 2019 , equipment, building, furniture and fixtures, net totaled $282.0 million , primarily supporting asset groups within Ciena’s Networking Platforms and Software and Software-Related Services segments and supporting Ciena’s unallocated selling and general and administrative activities. As of April 30, 2019 , $25.0 million of Ciena’s intangible assets, net were assigned to asset groups within Ciena’s Networking Platforms segment and $105.0 million of Ciena’s intangible assets, net were assigned to asset groups within Ciena’s Software and Software-Related Services segment. As of April 30, 2019 , $65.5 million of Ciena’s Goodwill was assigned to asset groups within Ciena’s Networking Platforms segment and $232.2 million of Ciena’s Goodwill was assigned to asset groups within Ciena’s Software and Software-Related Services segment. As of April 30, 2019 , all of the maintenance spares, net, totaling $50.9 million , were assigned to asset groups within Ciena’s Global Services segment. Segment Revenue The table below (in thousands) sets forth Ciena’s segment revenue for the respective periods: Quarter Ended April 30, Six Months Ended April 30, 2019 2018 2019 2018 Revenue: Networking Platforms Converged Packet Optical $ 623,838 $ 527,867 $ 1,172,835 $ 955,297 Packet Networking 73,138 63,815 144,707 132,418 Total Networking Platforms 696,976 591,682 1,317,542 1,087,715 Software and Software-Related Services Platform Software and Services 35,229 36,393 76,827 80,529 Blue Planet Automation Software and Services 12,473 2,352 27,447 11,703 Total Software and Software-Related Services 47,702 38,745 104,274 92,232 Global Services Maintenance Support and Training 68,788 60,904 130,065 116,862 Installation and Deployment 41,322 28,209 71,944 58,225 Consulting and Network Design 10,223 10,438 19,713 21,079 Total Global Services 120,333 99,551 221,722 196,166 Consolidated revenue $ 865,011 $ 729,978 $ 1,643,538 $ 1,376,113 Segment Profit Segment profit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significant asset impairments and restructuring costs; acquisition and integration costs; interest and other income (loss), net; interest expense; and provision for income taxes. The table below (in thousands) sets forth Ciena’s segment profit and the reconciliation to consolidated net income (loss) during the respective periods indicated: Quarter Ended April 30, Six Months Ended April 30, 2019 2018 2019 2018 Segment profit: Networking Platforms $ 175,191 $ 126,823 $ 311,782 $ 215,392 Software and Software-Related Services 6,536 8,276 24,952 31,911 Global Services 54,981 41,284 94,682 82,321 Total segment profit 236,708 176,383 431,416 329,624 Less: Non-performance operating expenses Selling and marketing 103,502 97,359 201,615 185,874 General and administrative 42,154 38,976 81,397 77,382 Amortization of intangible assets 5,529 3,623 11,057 7,246 Significant asset impairments and restructuring costs 4,068 4,359 6,341 10,320 Acquisition and integration costs 1,135 — 2,743 — Add: Other non-performance financial items Interest expense and other income (loss), net (9,715 ) (11,735 ) (14,903 ) (23,894 ) Less: Provision for income taxes 17,867 6,475 27,006 484,415 Consolidated net income (loss) $ 52,738 $ 13,856 $ 86,354 $ (459,507 ) Entity-Wide Reporting Ciena’s revenue includes $545.6 million and $392.8 million of United States revenue for the second quarter of fiscal 2019 and 2018 , respectively. For the six months ended April 30, 2019 and 2018 , United States revenue was $1.01 billion and $776.1 million , respectively. No other country accounted for 10% or more of total revenue for the periods presented above. The following table reflects Ciena’s geographic distribution of equipment, building, furniture and fixtures, net, with any country accounting for at least 10% of total equipment, building, furniture and fixtures, net, specifically identified. Equipment, building, furniture and fixtures, net, attributable to geographic regions outside of the U.S. and Canada are reflected as “Other International.” For the periods below, Ciena’s geographic distribution of equipment, building, furniture and fixtures, net, was as follows (in thousands): April 30, October 31, Canada $ 196,069 $ 198,028 United States 67,633 75,479 Other International 18,320 18,560 Total $ 282,022 $ 292,067 For the periods below, AT&amp;T, Verizon and a Web-scale provider were the only customers that accounted for at least 10% of Ciena’s revenue as follows (in thousands): Quarter Ended April 30, Six Months Ended April 30, 2019 2018 2019 2018 AT&amp;T $ 108,416 $ 85,419 $ 202,587 $ 176,065 Verizon 106,350 n/a 195,125 n/a Web-scale provider n/a n/a 174,853 n/a Total $ 214,766 $ 85,419 $ 572,565 $ 176,065 n/a Denotes revenue representing less than 10% of total revenue for the period The customers identified above purchased products and services from each of Ciena’s operating segments.</t>
  </si>
  <si>
    <t>Commitments and Contingencies</t>
  </si>
  <si>
    <t>Commitments and Contingencies Disclosure [Abstract]</t>
  </si>
  <si>
    <t>COMMITMENTS AND CONTINGENCIES Canadian Grant During fiscal 2018, Ciena entered into agreements related to the Evolution of Networking Services through a Corridor in Quebec and Ontario for Research and Innovation (“ENCQOR”)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 57.6 million (approximately $42.9 million ) in reimbursement from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As of April 30, 2019 , Ciena has recorded CAD $23.1 million (approximately $17.2 million ) in cumulative benefits as a reduction in research and development expense of which CAD $6.5 million (approximately $4.9 million ) was recorded in the first six months of fiscal 2019. As of April 30, 2019 , amounts receivable from this grant were CAD $7.9 million (approximately $5.9 million ).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As a result of the acquisition of Cyan in August 2015, Ciena became a defendant in a securities class action lawsuit. On April 1, 2014, the first of two purported stockholder class action lawsuits was filed in the Superior Court of California, County of San Francisco, against Cyan, the members of Cyan’s board of directors, Cyan’s former Chief Financial Officer, and the underwriters of Cyan’s initial public offering. The cases were consolidated as Beaver County Employees Retirement Fund, et al. v. Cyan, Inc. et al., Case No. CGC-14-538355. The consolidated complaint alleges violations of federal securities laws on behalf of a purported class consisting of purchasers of Cyan’s common stock pursuant or traceable to the registration statement and prospectus for Cyan’s initial public offering in April 2013, and seeks unspecified compensatory damages and other relief. On May 19, 2015, the proposed class was certified. During the fourth quarter of fiscal 2018, the parties agreed to the terms of a settlement of the action, which settlement is subject to notice to class members and approval by the court. The terms of the proposed settlement, which include a release and dismissal of all claims against all defendants without any liability or wrongdoing attributed to them, are not material to the Ciena’s financial results. There is no assurance that the court will ultimately approve the settlement. Internal Investigation During fiscal 2017, one of Ciena’s third-party vendors raised allegations about certain questionable payments to one or more individuals employed by a customer in a country in the ASEAN region. Ciena promptly initiated an internal investigation into the matter, with the assistance of outside counsel, which investigation corroborated direct and indirect payments to one such individual and sought to determine whether the payments may have violated applicable laws and regulations, including the U.S. Foreign Corrupt Practices Act (“FCPA”). In September 2017, Ciena voluntarily contacted the SEC and the U.S. Department of Justice (“DOJ”) to advise them of the relevant events and the findings of Ciena’s internal investigation. On December 10, 2018, the DOJ advised that it has declined to prosecute this matter and that its investigation into the matter is now closed. Ciena continues to cooperate fully with the SEC in its investigation into this matter. Ciena’s operations in the relevant country constituted less than 1.5% of consolidated revenues as reported by Ciena in each fiscal year from 2012 through 2017. Ciena does not currently anticipate that this matter will have a material adverse effect on its business, financial condition or results of operations. However, as discussions with the SEC are ongoing, the ultimate outcome of this matter cannot be predicted at this time. As of the filing of this report, no provision with respect to this matter has been made in Ciena’s consolidated financial statements. Any determination that Ciena’s operations or activities are not in compliance with the FCPA or other applicable laws or regulations could result in the imposition of fines, civil and criminal penalties, and equitable remedies, including disgorgement or injunctive relief. In addition to the matters described in “Litigation” and “Internal Investigation” above,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si>
  <si>
    <t>Subsequent Events</t>
  </si>
  <si>
    <t>Subsequent Events [Abstract]</t>
  </si>
  <si>
    <t>SUBSEQUENT EVENTS Stock Repurchase Program From the end of the second quarter of fiscal 2019 through June 7, 2019 , Ciena repurchased an additional 485,235 shares of its common stock, for an aggregate purchase price of $17.3 million at an average price of $35.63 per share, inclusive of repurchases pending settlement. As of June 7, 2019 , Ciena has repurchased an aggregate of 2,237,760 shares and has an aggregate of $416.2 million of authorized funds remaining under its Stock Repurchase Program.</t>
  </si>
  <si>
    <t>Significant Accounting Policies (Policies)</t>
  </si>
  <si>
    <t>Newly Issued Accounting Standards - Effective and Not Yet Effective</t>
  </si>
  <si>
    <t>Newly Issued Accounting Standards - Effective Revenue Recognition In May 2014, the Financial Accounting Standards Board ("FASB") issued Accounting Standards Codification (“ASC”) 606, Revenue from Contracts with Customers , a new accounting standard related to revenue recognition. ASC 606 supersedes nearly all U.S. GAAP standards on revenue recognition and eliminates industry-specific guidance. The underlying principle of ASC 606 is to recognize revenue when a customer obtains control of the promised products or services at an amount that reflects the consideration that is expected to be received in exchange for those products or services. ASC 606 also requires additional disclosures regarding the nature, amount, timing, and uncertainty of revenues and cash flows related to contracts with customers. ASC 606 allows two methods of adoption: (i) retrospectively to each prior period presented (“full retrospective method”), or (ii) retrospectively with the cumulative effect recognized in retained earnings as of the date of adoption (“modified retrospective method”). Effective upon the start of its first quarter of fiscal 2019, Ciena adopted ASC 606 using the modified retrospective method and accordingly recognized the cumulative effect in accumulated deficit for those contracts that were not completed as of October 31, 2018. Accordingly, results for the reporting periods after October 31, 2018 are presented under ASC 606, while prior periods have not been adjusted and continue to be reported in accordance with Ciena’s historical revenue recognition practices. Refer to Opening Balance Adjustments below for the impact of ASC 606 adoption on Ciena’s Condensed Consolidated Financial Statements. In connection with its adoption of ASC 606, Ciena has implemented new accounting policies and processes, and incorporated such into its existing internal control environment as necessary to support the requirements of ASC 606. Revenue Recognition Timing Differences The adoption of ASC 606 requires Ciena to recognize revenue when the customer obtains control of promised products or services in an amount that reflects the consideration that Ciena would expect to receive in exchange for those products or services. Under the prior revenue standard, the timing of revenue recognition for delivered products or services was limited to such amount not contingent upon future delivery of products or service or future performance obligations, or subject to customer-specified return or privileges. In the case of multiple element software arrangements for which vendor-specific objective evidence (“VSOE”) of undelivered maintenance did not exist, under the prior revenue standard, Ciena recognized revenue for the entire arrangement over the maintenance term. The adoption of ASC 606 requires Ciena to determine the stand-alone selling price for each of the software and software-related deliverables of such multiple element arrangements at contract inception. Consequently, under ASC 606, certain software deliverables will be recognized at a point in time rather than over a period of time. In addition, under ASC 606, certain installation and deployment, and consulting and network design services, will be recognized over a period of time rather than at a point in time. Revenue Recognition Policy Under ASC 606 Ciena recognizes revenue when control of the promised products or services is transferred to its customer, in an amount that reflects the consideration that Ciena expects to be entitled to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up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has considered the impact of the guidance i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considers each customer purchase in combination with the corresponding framework agreement, if applicable, as a contract. Ciena has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 For the additional disclosures required as part of ASC 606, see Note 3 below. Impact of ASC 606 Adoption The following table summarizes the impact of adopting ASC 606 on Ciena’s Condensed Consolidated Statements of Operations (in millions): Quarter Ended April 30, 2019 As Reported Adjustments Balances without adoption of ASC 606 Total revenue $ 865,011 $ (14,219 ) $ 850,792 Total cost of goods sold $ 490,334 $ (13,436 ) $ 476,898 Net income $ 52,738 $ (467 ) $ 52,271 Diluted net income per potential common share $ 0.33 $ — $ 0.33 Six Months Ended April 30, 2019 As Reported Adjustments Balances without adoption of ASC 606 Total revenue $ 1,643,538 $ (25,119 ) $ 1,618,419 Total cost of goods sold $ 945,520 $ (22,565 ) $ 922,955 Net income $ 86,354 $ (862 ) $ 85,492 Diluted net income per potential common share $ 0.55 $ (0.01 ) $ 0.54 The increase in revenue from adoption of ASC 606 was primarily the result of installation and deployment services, where revenue was recognized over a period of time rather than at a point in time under the prior revenue recognition standard. The adoption of ASC 606 did not have a material impact to Ciena’s Condensed Consolidated Balance Sheets or any impact on net cash provided by operating activities as of April 30, 2019. See “ Revenue Recognition Timing Differences” above . For additional information regarding ASC 606, see Note 3 below. Opening Balance Adjustments The following table summarizes the cumulative effect of the changes made to Ciena’s Condensed Consolidated Balance Sheets in connection with the adoption of ASC 606 (in millions): Balance at October 31, 2018 New Revenue Recognition Standard Adjusted Balance at November 1, 2018 ASSETS: Accounts receivable, net $ 786,502 $ 12,509 (1) $ 799,011 Inventories $ 262,751 (2,486 ) (2) $ 260,265 Prepaid expenses and other $ 198,945 21,470 (3) $ 220,415 Deferred tax asset, net $ 745,039 (14,439 ) (4) $ 730,600 Other long-term assets $ 71,652 3,998 (5) $ 75,650 Total assets $ 3,756,523 $ 21,052 $ 3,777,575 LIABILITIES AND STOCKHOLDERS’ EQUITY: Deferred revenue $ 111,134 $ (14,403 ) (6) $ 96,731 Long-term deferred revenue $ 58,323 (14,350 ) (7) $ 43,973 Accumulated deficit $ (4,947,652 ) 49,805 (8) $ (4,897,847 ) Total liabilities and stockholders equity $ 3,756,523 $ 21,052 $ 3,777,575 (1) Unpaid accounts receivable and related deferred revenue related to rights and obligations in a contract are interdependent and therefore recorded net within Ciena’s balance sheet. This represents an increase of $12.5 million from the reversal of certain net unpaid accounts receivable and related deferred revenue. (2) Represents a decrease of $2.5 million in deferred costs of goods sold due to change in revenue recognition for certain product sales. (3) Represents increases of $27.5 million in unbilled accounts receivable for change in recognizing revenue for installation services, $3.9 million in unbilled accounts receivable from change in recognizing revenue for certain product sales and $9.6 million related to short-term capitalized acquisition costs (e.g., commissions) and a decrease of $19.5 million related to prepaid cost of installation services. (4) Represents a decrease of $14.4 million in deferred tax asset, net, related to the unrecognized income tax effects of the net adjustments from the new revenue recognition standard. (5) Represents an increase of $4.0 million related to long-term capitalized acquisition costs (e.g., commissions). (6) Represents decreases of $23.6 million in deferred revenue, primarily due to a change in revenue recognition for certain multiple-element software arrangements and $1.7 million in deferred revenue, primarily due to a change in revenue recognition for certain product sales, and increases of $2.7 million for a change in revenue recognition from certain maintenance services and $8.2 million from the reversal of balance sheet netting for certain unpaid invoices included in accounts receivable, net and deferred revenue. (7) Represents a decrease of $18.6 million in long-term deferred revenue, primarily due to a change in revenue recognition for certain multiple-element software arrangements and an increase of $4.3 million from the reversal of balance sheet netting for certain unpaid invoices included in accounts receivable, net and long-term deferred revenue. (8) Accumulated deficit impact from the adjustments noted above. Intangibles In August 2018, the FASB issued ASU No. 2018-15 ( “ASU 2018-15” ), Intangibles - 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Ciena adopted ASU 2018-15 during the first quarter of fiscal 2019. The application of this accounting standard did not have a material impact on Ciena's Condensed Consolidated Financial Statements. Newly Issued Accounting Standards - Not Yet Effective In February 2016, the FASB issued ASU No. 2016-02 (“ASU 2016-02”) , Leases , which requires an entity to recognize assets and liabilities on the balance sheet for the rights and obligations created by leased assets and to provide additional disclosures. Under current GAAP, the majority of Ciena’s leases for its properties are considered operating leases, and Ciena expects that the adoption of this ASU will require these leases to be recognized as assets and liabilities on Ciena’s balance sheet. ASU 2016-02 is effective for Ciena beginning in the first quarter of fiscal 2020. Ciena is continuing to evaluate other possible impacts of the adoption of ASU 2016-02 on its Consolidated Financial Statements and disclosures. In June 2016, the FASB issued ASU No. 2016-13 ( “ASU 2016-13” ), Financial Instruments - Credit Losses, which requires measurement and recognition of expected credit losses for financial assets held based on historical experience, current conditions, and reasonable and supportable forecasts that affect the collectibility of the reported amount. ASU 2016-13 is effective for Ciena beginning in the first quarter of fiscal 2021 and early adoption is permitted. Ciena is currently evaluating the impact of this accounting standard update on its Consolidated Financial Statements and disclosures. In August 2018, the FASB issued ASU No. 2018-13 ( “ASU 2018-13” ), Fair Value Measurement (Topic 820): Disclosure Framework</t>
  </si>
  <si>
    <t>Significant Accounting Policies (Tables)</t>
  </si>
  <si>
    <t>Schedule of New Accounting Pronouncements and Changes in Accounting Principles</t>
  </si>
  <si>
    <t>The following table summarizes the impact of adopting ASC 606 on Ciena’s Condensed Consolidated Statements of Operations (in millions): Quarter Ended April 30, 2019 As Reported Adjustments Balances without adoption of ASC 606 Total revenue $ 865,011 $ (14,219 ) $ 850,792 Total cost of goods sold $ 490,334 $ (13,436 ) $ 476,898 Net income $ 52,738 $ (467 ) $ 52,271 Diluted net income per potential common share $ 0.33 $ — $ 0.33 Six Months Ended April 30, 2019 As Reported Adjustments Balances without adoption of ASC 606 Total revenue $ 1,643,538 $ (25,119 ) $ 1,618,419 Total cost of goods sold $ 945,520 $ (22,565 ) $ 922,955 Net income $ 86,354 $ (862 ) $ 85,492 Diluted net income per potential common share $ 0.55 $ (0.01 ) $ 0.54 The following table summarizes the cumulative effect of the changes made to Ciena’s Condensed Consolidated Balance Sheets in connection with the adoption of ASC 606 (in millions): Balance at October 31, 2018 New Revenue Recognition Standard Adjusted Balance at November 1, 2018 ASSETS: Accounts receivable, net $ 786,502 $ 12,509 (1) $ 799,011 Inventories $ 262,751 (2,486 ) (2) $ 260,265 Prepaid expenses and other $ 198,945 21,470 (3) $ 220,415 Deferred tax asset, net $ 745,039 (14,439 ) (4) $ 730,600 Other long-term assets $ 71,652 3,998 (5) $ 75,650 Total assets $ 3,756,523 $ 21,052 $ 3,777,575 LIABILITIES AND STOCKHOLDERS’ EQUITY: Deferred revenue $ 111,134 $ (14,403 ) (6) $ 96,731 Long-term deferred revenue $ 58,323 (14,350 ) (7) $ 43,973 Accumulated deficit $ (4,947,652 ) 49,805 (8) $ (4,897,847 ) Total liabilities and stockholders equity $ 3,756,523 $ 21,052 $ 3,777,575 (1) Unpaid accounts receivable and related deferred revenue related to rights and obligations in a contract are interdependent and therefore recorded net within Ciena’s balance sheet. This represents an increase of $12.5 million from the reversal of certain net unpaid accounts receivable and related deferred revenue. (2) Represents a decrease of $2.5 million in deferred costs of goods sold due to change in revenue recognition for certain product sales. (3) Represents increases of $27.5 million in unbilled accounts receivable for change in recognizing revenue for installation services, $3.9 million in unbilled accounts receivable from change in recognizing revenue for certain product sales and $9.6 million related to short-term capitalized acquisition costs (e.g., commissions) and a decrease of $19.5 million related to prepaid cost of installation services. (4) Represents a decrease of $14.4 million in deferred tax asset, net, related to the unrecognized income tax effects of the net adjustments from the new revenue recognition standard. (5) Represents an increase of $4.0 million related to long-term capitalized acquisition costs (e.g., commissions). (6) Represents decreases of $23.6 million in deferred revenue, primarily due to a change in revenue recognition for certain multiple-element software arrangements and $1.7 million in deferred revenue, primarily due to a change in revenue recognition for certain product sales, and increases of $2.7 million for a change in revenue recognition from certain maintenance services and $8.2 million from the reversal of balance sheet netting for certain unpaid invoices included in accounts receivable, net and deferred revenue. (7) Represents a decrease of $18.6 million in long-term deferred revenue, primarily due to a change in revenue recognition for certain multiple-element software arrangements and an increase of $4.3 million from the reversal of balance sheet netting for certain unpaid invoices included in accounts receivable, net and long-term deferred revenue. (8) Accumulated deficit impact from the adjustments noted above.</t>
  </si>
  <si>
    <t>Revenue (Tables)</t>
  </si>
  <si>
    <t>Disaggregation of Revenue</t>
  </si>
  <si>
    <t>The tables below (in thousands) set forth Ciena’s disaggregated revenue for the respective period: Quarter Ended April 30, 2019 Networking Platforms Software and Software-Related Services Global Services Total Product lines: Converged Packet Optical $ 623,838 $ — $ — $ 623,838 Packet Networking 73,138 — — 73,138 Platform Software and Services — 35,229 — 35,229 Blue Planet Automation Software and Services — 12,473 — 12,473 Maintenance Support and Training — — 68,788 68,788 Installation and Deployment — — 41,322 41,322 Consulting and Network Design — — 10,223 10,223 Total revenue by product line $ 696,976 $ 47,702 $ 120,333 $ 865,011 Timing of revenue recognition: Products and services at a point in time $ 696,976 $ 14,148 $ 5,575 $ 716,699 Services transferred over time — 33,554 114,758 148,312 Total revenue by timing of revenue recognition $ 696,976 $ 47,702 $ 120,333 $ 865,011 Six Months Ended April 30, 2019 Networking Platforms Software and Software-Related Services Global Services Total Product lines: Converged Packet Optical $ 1,172,835 $ — $ — $ 1,172,835 Packet Networking 144,707 — — 144,707 Platform Software and Services — 76,827 — 76,827 Blue Planet Automation Software and Services — 27,447 — 27,447 Maintenance Support and Training — — 130,065 130,065 Installation and Deployment — — 71,944 71,944 Consulting and Network Design — — 19,713 19,713 Total revenue by product line $ 1,317,542 $ 104,274 $ 221,722 $ 1,643,538 Timing of revenue recognition: Products and services at a point in time $ 1,317,542 $ 36,420 $ 9,141 $ 1,363,103 Services transferred over time — 67,854 212,581 280,435 Total revenue by timing of revenue recognition $ 1,317,542 $ 104,274 $ 221,722 $ 1,643,538 Quarter Ended April 30, 2019 Six Months Ended April 30, 2019 Geographic distribution: North America $ 576,093 $ 1,061,599 EMEA 114,993 244,183 CALA 39,399 70,374 APAC 134,526 267,382 Total revenue by geographic distribution $ 865,011 $ 1,643,538</t>
  </si>
  <si>
    <t>Contract Balances</t>
  </si>
  <si>
    <t>The following table provides information about receivables, contract assets and contract liabilities (deferred revenue) from contracts with customers (in thousands): Balance at April 30, 2019 Adjusted Balance at November 1, 2018 Accounts receivable, net $ 756,607 $ 799,011 Contract assets $ 74,439 $ 31,380 Deferred revenue $ 145,022 $ 140,704</t>
  </si>
  <si>
    <t>Restructuring Costs (Tables)</t>
  </si>
  <si>
    <t>Schedule of Activity and Balance of the Restructuring Liability Accounts</t>
  </si>
  <si>
    <t>The following table sets forth the restructuring activity and balance of the restructuring liability accounts for the six months ended April 30, 2019 (in thousands): Workforce reduction Consolidation of excess facilities Total Balance at October 31, 2018 $ 2,108 $ 1,739 $ 3,847 Additional liability recorded 5,661 (1) 680 (2) 6,341 Cash payments (6,667 ) (847 ) (7,514 ) Balance at April 30, 2019 $ 1,102 $ 1,572 $ 2,674 Current restructuring liabilities $ 1,102 $ 347 $ 1,449 Non-current restructuring liabilities $ — $ 1,225 $ 1,225 (1) Reflects a global workforce reduction of approximately 95 employees during the six months ended April 30, 2019 as part of a business optimization strategy to improve gross margin, constrain operating expense and redesign certain business processes. (2) Reflects unfavorable lease commitments in connection with a portion of the facilities for certain locations in the United States and India where Ciena has vacated unused space. The following table sets forth the restructuring activity and balance of the restructuring liability accounts for the six months ended April 30, 2018 (in thousands): Workforce reduction Consolidation of excess facilities Total Balance at October 31, 2017 $ 1,291 $ 1,648 $ 2,939 Additional liability recorded 8,232 (1) 2,088 (2) 10,320 Cash payments (8,211 ) (1,896 ) (10,107 ) Balance at April 30, 2018 $ 1,312 $ 1,840 $ 3,152 Current restructuring liabilities $ 1,312 $ 865 $ 2,177 Non-current restructuring liabilities $ — $ 975 $ 975 (1) Reflects a global workforce reduction of approximately 150 employees during fiscal 2018 as part of a business optimization strategy to improve gross margin, constrain operating expense and redesign certain business processes. (2)</t>
  </si>
  <si>
    <t>Interest and Other Income, Net (Tables)</t>
  </si>
  <si>
    <t>Schedule of Interest and Other Income, Net</t>
  </si>
  <si>
    <t>The components of interest and other income, net, are as follows (in thousands): Quarter Ended April 30, Six Months Ended April 30, 2019 2018 2019 2018 Interest income $ 3,519 $ 3,212 $ 7,391 $ 5,656 Gains (losses) on non-hedge designated foreign currency forward contracts (898 ) 2,868 (877 ) 2,169 Foreign currency exchange losses (2,995 ) (4,804 ) (2,212 ) (4,791 ) Other 130 20 (293 ) (163 ) Interest and other income (loss), net $ (244 ) $ 1,296 $ 4,009 $ 2,871</t>
  </si>
  <si>
    <t>Short-Term and Long-Term Investments (Tables)</t>
  </si>
  <si>
    <t>Schedule of Short-Term and Long-Term Investments</t>
  </si>
  <si>
    <t>As of the dates indicated, investments are comprised of the following (in thousands): April 30, 2019 Amortized Cost Gross Unrealized Gains Gross Unrealized Losses Estimated Fair Value U.S. government obligations: Included in short-term investments $ 119,316 $ 47 $ (36 ) $ 119,327 $ 119,316 $ 47 $ (36 ) $ 119,327 October 31, 2018 Amortized Cost Gross Unrealized Gains Gross Unrealized Losses Estimated Fair Value U.S. government obligations: Included in short-term investments $ 139,365 $ — $ (347 ) $ 139,018 Included in long-term investments 59,029 — (59 ) 58,970 $ 198,394 $ — $ (406 ) $ 197,988 Commercial paper: Included in short-term investments $ 9,963 $ — $ — $ 9,963 $ 9,963 $ — $ — $ 9,963</t>
  </si>
  <si>
    <t>Schedule of Legal Maturities of Debt Investments</t>
  </si>
  <si>
    <t>The following table summarizes the final legal maturities of debt investments at April 30, 2019 (in thousands): Amortized Cost Estimated Fair Value Less than one year $ 119,316 $ 119,327</t>
  </si>
  <si>
    <t>Fair Value Measurements (Tables)</t>
  </si>
  <si>
    <t>Schedule of the Fair Value of Assets and Liabilities Recorded on a Recurring Basis</t>
  </si>
  <si>
    <t>As of the date indicated, the following table summarizes the assets and liabilities that are recorded at fair value on a recurring basis (in thousands): April 30, 2019 Level 1 Level 2 Level 3 Total Assets: Money market funds $ 584,859 $ — $ — $ 584,859 U.S. government obligations — 119,327 — 119,327 Foreign currency forward contracts — 764 — 764 Total assets measured at fair value $ 584,859 $ 120,091 $ — $ 704,950 Liabilities: Foreign currency forward contracts $ — $ 3,630 $ — $ 3,630 Forward starting interest rate swap — 10,927 — 10,927 Contingent consideration — — 10,900 10,900 Total liabilities measured at fair value $ — $ 14,557 $ 10,900 $ 25,457 October 31, 2018 Level 1 Level 2 Level 3 Total Assets: Money market funds $ 590,684 $ — $ — $ 590,684 U.S. government obligations — 197,988 — 197,988 Commercial paper — 69,888 — 69,888 Foreign currency forward contracts — 133 — 133 Forward starting interest rate swaps — 779 — 779 Total assets measured at fair value $ 590,684 $ 268,788 $ — $ 859,472 Liabilities: Foreign currency forward contracts $ — $ 3,231 $ — $ 3,231 Debt conversion liability — 164,212 — 164,212 Contingent consideration — — 10,900 10,900 Total liabilities measured at fair value $ — $ 167,443 $ 10,900 $ 178,343</t>
  </si>
  <si>
    <t>Schedule of Assets and Liabilities as Presented on Ciena's Condensed Consolidated Balance Sheets</t>
  </si>
  <si>
    <t>As of the date indicated, the assets and liabilities above are presented on Ciena’s Condensed Consolidated Balance Sheets as follows (in thousands): April 30, 2019 Level 1 Level 2 Level 3 Total Assets: Cash equivalents $ 584,859 $ — $ — $ 584,859 Short-term investments — 119,327 — 119,327 Prepaid expenses and other — 764 — 764 Total assets measured at fair value $ 584,859 $ 120,091 $ — $ 704,950 Liabilities: Accrued liabilities $ — $ 3,630 $ 7,491 $ 11,121 Other long-term obligations — 10,927 3,409 14,336 Total liabilities measured at fair value $ — $ 14,557 $ 10,900 $ 25,457 October 31, 2018 Level 1 Level 2 Level 3 Total Assets: Cash equivalents $ 590,684 $ 59,925 $ — $ 650,609 Short-term investments — 148,981 — 148,981 Prepaid expenses and other — 133 — 133 Long-term investments — 58,970 — 58,970 Other long-term assets — 779 — 779 Total assets measured at fair value $ 590,684 $ 268,788 $ — $ 859,472 Liabilities: Accrued liabilities $ — $ 3,231 $ — $ 3,231 Debt conversion liability — 164,212 — 164,212 Other long-term obligations — — 10,900 10,900 Total liabilities measured at fair value $ — $ 167,443 $ 10,900 $ 178,343</t>
  </si>
  <si>
    <t>Inventories (Tables)</t>
  </si>
  <si>
    <t>Schedule of Inventories</t>
  </si>
  <si>
    <t>As of the dates indicated, inventories are comprised of the following (in thousands): April 30, October 31, Raw materials $ 90,317 $ 67,468 Work-in-process 11,986 9,589 Finished goods 205,440 188,575 Deferred cost of goods sold 100,637 48,057 408,380 313,689 Provision for excess and obsolescence (48,963 ) (50,938 ) $ 359,417 $ 262,751</t>
  </si>
  <si>
    <t>Prepaid Expenses and Other (Tables)</t>
  </si>
  <si>
    <t>As of the dates indicated, prepaid expenses and other are comprised of the following (in thousands): April 30, October 31, Prepaid VAT and other taxes $ 77,788 $ 82,518 Contract assets for unbilled accounts receivable 74,439 — Product demonstration equipment, net 39,323 37,623 Prepaid expenses 31,469 32,987 Other non-trade receivables 11,513 25,716 Capitalized commissions - short term 8,373 — Financing receivable — 626 Deferred deployment expense — 19,342 Derivative assets 764 133 $ 243,669 $ 198,945</t>
  </si>
  <si>
    <t>Accrued Liabilities and Other Short-Term Obligations (Tables)</t>
  </si>
  <si>
    <t>Schedule of Accrued Liabilities</t>
  </si>
  <si>
    <t>As of the dates indicated, accrued liabilities and other short-term obligations are comprised of the following (in thousands): April 30, October 31, Compensation, payroll related tax and benefits (1) $ 94,235 $ 140,277 Warranty 44,907 44,740 Vacation (2) 21,648 42,507 Contingent consideration 7,491 — Capital lease obligations 3,011 3,547 Interest payable 1,000 1,072 Other 119,125 107,932 $ 291,417 $ 340,075 (1) Reduction is primarily due to the timing of bonus payments to employees under Ciena's annual cash incentive compensation plan. (2)</t>
  </si>
  <si>
    <t>Schedule of Accrued Warranties</t>
  </si>
  <si>
    <t>The following table summarizes the activity in Ciena’s accrued warranty for the fiscal periods indicated (in thousands): Six Months Ended April 30, Beginning Balance Current Period Provisions Settlements Ending Balance 2018 $ 42,456 10,565 (9,629 ) $ 43,392 2019 $ 44,740 9,276 (9,109 ) $ 44,907</t>
  </si>
  <si>
    <t>Accumulated Other Comprehensive Income (Tables)</t>
  </si>
  <si>
    <t>Schedule of Accumulated Other Comprehensive Income</t>
  </si>
  <si>
    <t>The following table summarizes the changes in accumulated balances of other comprehensive income (“AOCI”), net of tax, for the six months ended April 30, 2019 : Unrealized Unrealized Loss on Unrealized Loss on Cumulative Loss on Available-for-sale Securities Foreign Currency Forward Contracts Forward Starting Interest Rate Swaps Foreign Currency Translation Adjustment Total Balance at October 31, 2018 $ (425 ) $ (3,060 ) $ 6,417 $ (8,712 ) $ (5,780 ) Other comprehensive income (loss) before reclassifications 413 (1,613 ) (10,013 ) (3,846 ) (15,059 ) Amounts reclassified from AOCI — 2,317 (684 ) — 1,633 Balance at April 30, 2019 $ (12 ) $ (2,356 ) $ (4,280 ) $ (12,558 ) $ (19,206 ) The following table summarizes the changes in AOCI, net of tax, for the six months ended April 30, 2018 : Unrealized Unrealized Loss on Unrealized Gain on Cumulative Loss on Available-for-sale Securities Foreign Currency Forward Contracts Forward Starting Interest Rate Swaps Foreign Currency Translation Adjustment Total Balance at October 31, 2017 $ (451 ) $ (1,386 ) $ 218 $ (9,398 ) $ (11,017 ) Other comprehensive income (loss) before reclassifications (337 ) (440 ) 4,725 1,069 5,017 Amounts reclassified from AOCI — 405 523 — 928 Balance at April 30, 2018 $ (788 ) $ (1,421 ) $ 5,466 $ (8,329 ) $ (5,072 )</t>
  </si>
  <si>
    <t>Short-Term and Long-Term Debt (Tables)</t>
  </si>
  <si>
    <t>Schedule of Carrying Values and Estimated Fair Values of Convertible Notes</t>
  </si>
  <si>
    <t>The net carrying value of Ciena’s Term Loan due September 28, 2025 (the “2025 Term Loan”) was comprised of the following for the fiscal periods indicated (in thousands): April 30, 2019 October 31, 2018 Term Loan Payable due September 28, 2025 $ 690,429 $ 693,450</t>
  </si>
  <si>
    <t>Schedule of Debt Details</t>
  </si>
  <si>
    <t>The principal balance, unamortized debt discount, deferred debt issuance costs, net carrying value and fair value of the 2025 Term Loan were as follows as of April 30, 2019 (in thousands): Principal Balance Unamortized Debt Discount Deferred Debt Issuance Costs Net Carrying Value Fair Value (1) Term Loan Payable due September 28, 2025 $ 696,500 $ (2,129 ) $ (3,942 ) $ 690,429 $ 696,500 (1) The 2025 Term Loan is categorized as Level 2 in the fair value hierarchy. Ciena estimated the fair value of the 2025 Term Loan using a market approach based upon observable inputs, such as current market transactions involving comparable securities.</t>
  </si>
  <si>
    <t>Earnings Per Share Calculation (Tables)</t>
  </si>
  <si>
    <t>Schedule of Reconciliation of Numerator and Denominator of Basic and Diluted Earnings Per Share</t>
  </si>
  <si>
    <t>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Quarter Ended April 30, Six Months Ended April 30, Numerator 2019 2018 2019 2018 Net income (loss) $ 52,738 $ 13,856 $ 86,354 $ (459,507 ) Quarter Ended April 30, Six Months Ended April 30, Denominator 2019 2018 2019 2018 Basic weighted average shares outstanding 156,170 143,975 156,244 143,948 Add: Shares underlying outstanding stock options and stock unit awards and issuable under employee stock purchase plan 2,119 1,345 1,967 — Add: Shares underlying 3.75% Convertible Senior Notes due 2018 (New) — 2,653 — — Dilutive weighted average shares outstanding 158,289 147,973 158,211 143,948 Quarter Ended April 30, Six Months Ended April 30, EPS 2019 2018 2019 2018 Basic EPS $ 0.34 $ 0.10 $ 0.55 $ (3.19 ) Diluted EPS $ 0.33 $ 0.09 $ 0.55 $ (3.19 )</t>
  </si>
  <si>
    <t>Schedule of Weighted Average Shares Excluded From Calculation of Denominator for Basic and Diluted EPS</t>
  </si>
  <si>
    <t>The following table summarizes the weighted average shares excluded from the calculation of the denominator for Diluted EPS due to their anti-dilutive effect for the periods indicated (in thousands): Quarter Ended April 30, Six Months Ended April 30, 2019 2018 2019 2018 Shares underlying stock options and stock unit awards 283 304 257 2,496 3.75% Convertible Senior Notes due October 15, 2018 (Original) — 3,038 — 3,038 3.75% Convertible Senior Notes due October 15, 2018 (New) — — — 1,672 4.0% Convertible Senior Notes due December 15, 2020 — 9,198 — 9,198 Total shares excluded due to anti-dilutive effect 283 12,540 257 16,404</t>
  </si>
  <si>
    <t>Stockholders' Equity (Tables)</t>
  </si>
  <si>
    <t>Schedule of Stock Repurchase Program</t>
  </si>
  <si>
    <t>A summary of the stock repurchase program, reported based on trade date, is summarized as follows: Shares Repurchased Weighted-Average Price per Share Amount Repurchased (in thousands) Cumulative balance at October 31, 2018 — $ — $ — Repurchase of common stock under the stock repurchase program 1,752,525 37.97 66,544 Cumulative balance at April 30, 2019 1,752,525 $ 37.97 $ 66,544</t>
  </si>
  <si>
    <t>Share-Based Compensation Expense (Tables)</t>
  </si>
  <si>
    <t>Schedule of Share-Based Compensation Expense</t>
  </si>
  <si>
    <t>The following table summarizes share-based compensation expense for the periods indicated (in thousands): Quarter Ended April 30, Six Months Ended April 30, 2019 2018 2019 2018 Product costs $ 702 $ 824 $ 1,339 $ 1,496 Service costs 907 722 1,677 1,346 Share-based compensation expense included in cost of sales 1,609 1,546 3,016 2,842 Research and development 4,083 3,796 7,474 7,052 Sales and marketing 4,346 3,760 8,131 7,088 General and administrative 5,491 5,109 10,603 9,583 Share-based compensation expense included in operating expense 13,920 12,665 26,208 23,723 Share-based compensation expense capitalized in inventory, net 78 (45 ) 138 (6 ) Total share-based compensation $ 15,607 $ 14,166 $ 29,362 $ 26,559</t>
  </si>
  <si>
    <t>Segments and Entity-Wide Disclosures (Tables)</t>
  </si>
  <si>
    <t>Schedule of Segment Revenue</t>
  </si>
  <si>
    <t>The table below (in thousands) sets forth Ciena’s segment revenue for the respective periods: Quarter Ended April 30, Six Months Ended April 30, 2019 2018 2019 2018 Revenue: Networking Platforms Converged Packet Optical $ 623,838 $ 527,867 $ 1,172,835 $ 955,297 Packet Networking 73,138 63,815 144,707 132,418 Total Networking Platforms 696,976 591,682 1,317,542 1,087,715 Software and Software-Related Services Platform Software and Services 35,229 36,393 76,827 80,529 Blue Planet Automation Software and Services 12,473 2,352 27,447 11,703 Total Software and Software-Related Services 47,702 38,745 104,274 92,232 Global Services Maintenance Support and Training 68,788 60,904 130,065 116,862 Installation and Deployment 41,322 28,209 71,944 58,225 Consulting and Network Design 10,223 10,438 19,713 21,079 Total Global Services 120,333 99,551 221,722 196,166 Consolidated revenue $ 865,011 $ 729,978 $ 1,643,538 $ 1,376,113</t>
  </si>
  <si>
    <t>Schedule of Segment Profit (Loss) and the Reconciliation to Consolidated Net Income (Loss)</t>
  </si>
  <si>
    <t>The table below (in thousands) sets forth Ciena’s segment profit and the reconciliation to consolidated net income (loss) during the respective periods indicated: Quarter Ended April 30, Six Months Ended April 30, 2019 2018 2019 2018 Segment profit: Networking Platforms $ 175,191 $ 126,823 $ 311,782 $ 215,392 Software and Software-Related Services 6,536 8,276 24,952 31,911 Global Services 54,981 41,284 94,682 82,321 Total segment profit 236,708 176,383 431,416 329,624 Less: Non-performance operating expenses Selling and marketing 103,502 97,359 201,615 185,874 General and administrative 42,154 38,976 81,397 77,382 Amortization of intangible assets 5,529 3,623 11,057 7,246 Significant asset impairments and restructuring costs 4,068 4,359 6,341 10,320 Acquisition and integration costs 1,135 — 2,743 — Add: Other non-performance financial items Interest expense and other income (loss), net (9,715 ) (11,735 ) (14,903 ) (23,894 ) Less: Provision for income taxes 17,867 6,475 27,006 484,415 Consolidated net income (loss) $ 52,738 $ 13,856 $ 86,354 $ (459,507 )</t>
  </si>
  <si>
    <t>Schedule of Ciena's Geographic Distribution of Revenue and Long-Lived Assets</t>
  </si>
  <si>
    <t>For the periods below, Ciena’s geographic distribution of equipment, building, furniture and fixtures, net, was as follows (in thousands): April 30, October 31, Canada $ 196,069 $ 198,028 United States 67,633 75,479 Other International 18,320 18,560 Total $ 282,022 $ 292,067</t>
  </si>
  <si>
    <t>Schedule of Revenue by Major Customers by Reporting Segments</t>
  </si>
  <si>
    <t>For the periods below, AT&amp;T, Verizon and a Web-scale provider were the only customers that accounted for at least 10% of Ciena’s revenue as follows (in thousands): Quarter Ended April 30, Six Months Ended April 30, 2019 2018 2019 2018 AT&amp;T $ 108,416 $ 85,419 $ 202,587 $ 176,065 Verizon 106,350 n/a 195,125 n/a Web-scale provider n/a n/a 174,853 n/a Total $ 214,766 $ 85,419 $ 572,565 $ 176,065 n/a Denotes revenue representing less than 10% of total revenue for the period</t>
  </si>
  <si>
    <t>Significant Accounting Policies  -  Impact of Adopting ASC 606 on Condensed Consolidated Statement of Operations (Details) - USD ($) $ / shares in Units, $ in Thousands</t>
  </si>
  <si>
    <t>Revenue, Initial Application Period Cumulative Effect Transition [Line Items]</t>
  </si>
  <si>
    <t>Adjustments | Accounting Standards Update 2014-09</t>
  </si>
  <si>
    <t>Balances without adoption of ASC 606</t>
  </si>
  <si>
    <t>Significant Accounting Policies -  Cumulative Effect of the Changes Made to Condensed Consolidated Balance Sheet (Details) - USD ($) $ in Thousands</t>
  </si>
  <si>
    <t>Nov. 01, 2018</t>
  </si>
  <si>
    <t>ASSETS:</t>
  </si>
  <si>
    <t>Accounts receivable, net</t>
  </si>
  <si>
    <t>LIABILITIES AND STOCKHOLDERS’ EQUITY:</t>
  </si>
  <si>
    <t>Capitalized Contract Acquisition Costs</t>
  </si>
  <si>
    <t>Capitalized acquisition costs, short term</t>
  </si>
  <si>
    <t>Adjustments | Multiple Element Software Arrangements | Accounting Standards Update 2014-09</t>
  </si>
  <si>
    <t>Adjustments | Product Sales Other Than Multiple Element Software Arrangements | Accounting Standards Update 2014-09</t>
  </si>
  <si>
    <t>Adjustments | Maintenance Services Other Than Multiple Element Software Arrangements | Accounting Standards Update 2014-09</t>
  </si>
  <si>
    <t>Adjustments | Products and Services With Unpaid Invoices | Accounting Standards Update 2014-09</t>
  </si>
  <si>
    <t>Adjustments | Unbilled Accounts Receivable, Installation Services | Accounting Standards Update 2014-09</t>
  </si>
  <si>
    <t>Adjustments | Unbilled Accounts Receivable, Products | Accounting Standards Update 2014-09</t>
  </si>
  <si>
    <t>Adjustments | Capitalized Contract Acquisition Costs | Accounting Standards Update 2014-09</t>
  </si>
  <si>
    <t>Capitalized acquisition costs, long term</t>
  </si>
  <si>
    <t>Adjustments | Prepaid Costs of Installation Services | Accounting Standards Update 2014-09</t>
  </si>
  <si>
    <t>Revenue  -  Disaggregation of Revenue (Details) - USD ($) $ in Thousands</t>
  </si>
  <si>
    <t>Disaggregation of Revenue [Line Items]</t>
  </si>
  <si>
    <t>Products and services at a point in time</t>
  </si>
  <si>
    <t>Services transferred over time</t>
  </si>
  <si>
    <t>Converged Packet Optical</t>
  </si>
  <si>
    <t>Packet Networking</t>
  </si>
  <si>
    <t>Platform Software and Services</t>
  </si>
  <si>
    <t>Blue Planet Automation Software and Services</t>
  </si>
  <si>
    <t>Maintenance Support and Training</t>
  </si>
  <si>
    <t>Installation and Deployment</t>
  </si>
  <si>
    <t>Consulting and Network Design</t>
  </si>
  <si>
    <t>Networking Platforms | Operating Segments</t>
  </si>
  <si>
    <t>Networking Platforms | Operating Segments | Products and services at a point in time</t>
  </si>
  <si>
    <t>Networking Platforms | Operating Segments | Services transferred over time</t>
  </si>
  <si>
    <t>Networking Platforms | Operating Segments | Converged Packet Optical</t>
  </si>
  <si>
    <t>Networking Platforms | Operating Segments | Packet Networking</t>
  </si>
  <si>
    <t>Networking Platforms | Operating Segments | Platform Software and Services</t>
  </si>
  <si>
    <t>Networking Platforms | Operating Segments | Blue Planet Automation Software and Services</t>
  </si>
  <si>
    <t>Networking Platforms | Operating Segments | Maintenance Support and Training</t>
  </si>
  <si>
    <t>Networking Platforms | Operating Segments | Installation and Deployment</t>
  </si>
  <si>
    <t>Networking Platforms | Operating Segments | Consulting and Network Design</t>
  </si>
  <si>
    <t>Software and Software-Related Services | Operating Segments</t>
  </si>
  <si>
    <t>Software and Software-Related Services | Operating Segments | Products and services at a point in time</t>
  </si>
  <si>
    <t>Software and Software-Related Services | Operating Segments | Services transferred over time</t>
  </si>
  <si>
    <t>Software and Software-Related Services | Operating Segments | Converged Packet Optical</t>
  </si>
  <si>
    <t>Software and Software-Related Services | Operating Segments | Packet Networking</t>
  </si>
  <si>
    <t>Software and Software-Related Services | Operating Segments | Platform Software and Services</t>
  </si>
  <si>
    <t>Software and Software-Related Services | Operating Segments | Blue Planet Automation Software and Services</t>
  </si>
  <si>
    <t>Software and Software-Related Services | Operating Segments | Maintenance Support and Training</t>
  </si>
  <si>
    <t>Software and Software-Related Services | Operating Segments | Installation and Deployment</t>
  </si>
  <si>
    <t>Software and Software-Related Services | Operating Segments | Consulting and Network Design</t>
  </si>
  <si>
    <t>Global Services | Operating Segments</t>
  </si>
  <si>
    <t>Global Services | Operating Segments | Products and services at a point in time</t>
  </si>
  <si>
    <t>Global Services | Operating Segments | Services transferred over time</t>
  </si>
  <si>
    <t>Global Services | Operating Segments | Converged Packet Optical</t>
  </si>
  <si>
    <t>Global Services | Operating Segments | Packet Networking</t>
  </si>
  <si>
    <t>Global Services | Operating Segments | Platform Software and Services</t>
  </si>
  <si>
    <t>Global Services | Operating Segments | Blue Planet Automation Software and Services</t>
  </si>
  <si>
    <t>Global Services | Operating Segments | Maintenance Support and Training</t>
  </si>
  <si>
    <t>Global Services | Operating Segments | Installation and Deployment</t>
  </si>
  <si>
    <t>Global Services | Operating Segments | Consulting and Network Design</t>
  </si>
  <si>
    <t>Revenue - Geographical Distribution of Revenue (Details) - USD ($) $ in Thousands</t>
  </si>
  <si>
    <t>North America</t>
  </si>
  <si>
    <t>EMEA</t>
  </si>
  <si>
    <t>CALA</t>
  </si>
  <si>
    <t>APAC</t>
  </si>
  <si>
    <t>Revenue -  Contract Balances (Details) - USD ($) $ in Thousands</t>
  </si>
  <si>
    <t>Contract assets</t>
  </si>
  <si>
    <t>Revenue -  Narrative (Details) - USD ($) $ in Millions</t>
  </si>
  <si>
    <t>Capitalized Contract Cost [Line Items]</t>
  </si>
  <si>
    <t>Revenue recognized that was previously deferred</t>
  </si>
  <si>
    <t>Remaining performance obligations</t>
  </si>
  <si>
    <t>Percentage of remaining performance obligation expected to be recognized within next twelve months</t>
  </si>
  <si>
    <t>83.00%</t>
  </si>
  <si>
    <t>Capitalized contract acquisition costs</t>
  </si>
  <si>
    <t>Amortization of capitalized contract acquisition costs</t>
  </si>
  <si>
    <t>Restructuring Costs (Details) $ in Thousands</t>
  </si>
  <si>
    <t>Apr. 30, 2019USD ($)employee</t>
  </si>
  <si>
    <t>Apr. 30, 2018USD ($)employee</t>
  </si>
  <si>
    <t>Activity and balance of the restructuring liability accounts</t>
  </si>
  <si>
    <t>Balance at beginning of period</t>
  </si>
  <si>
    <t>Additional liability recorded</t>
  </si>
  <si>
    <t>Cash payments</t>
  </si>
  <si>
    <t>Balance at end of period</t>
  </si>
  <si>
    <t>Current restructuring liabilities</t>
  </si>
  <si>
    <t>Non-current restructuring liabilities</t>
  </si>
  <si>
    <t>Workforce reduction</t>
  </si>
  <si>
    <t>Number of employee reduction | employee</t>
  </si>
  <si>
    <t>Consolidation of excess facilities</t>
  </si>
  <si>
    <t>Interest and Other Income, Net (Details) - USD ($) $ in Thousands</t>
  </si>
  <si>
    <t>Interest income</t>
  </si>
  <si>
    <t>Gains (losses) on non-hedge designated foreign currency forward contracts</t>
  </si>
  <si>
    <t>Foreign currency exchange losses</t>
  </si>
  <si>
    <t>Income Taxes (Details) $ in Millions</t>
  </si>
  <si>
    <t>12 Months Ended</t>
  </si>
  <si>
    <t>Oct. 31, 2018USD ($)</t>
  </si>
  <si>
    <t>Provisional tax expense</t>
  </si>
  <si>
    <t>Short-Term and Long-Term Investments (Details) - USD ($) $ in Thousands</t>
  </si>
  <si>
    <t>U.S. government obligations</t>
  </si>
  <si>
    <t>Debt Securities, Available-for-sale [Line Items]</t>
  </si>
  <si>
    <t>Amortized Cost</t>
  </si>
  <si>
    <t>Gross Unrealized Gains</t>
  </si>
  <si>
    <t>Gross Unrealized Losses</t>
  </si>
  <si>
    <t>Estimated Fair Value</t>
  </si>
  <si>
    <t>U.S. government obligations | Included in short-term investments</t>
  </si>
  <si>
    <t>U.S. government obligations | Included in long-term investments</t>
  </si>
  <si>
    <t>Commercial paper</t>
  </si>
  <si>
    <t>Commercial paper | Included in short-term investments</t>
  </si>
  <si>
    <t>Short-Term and Long-Term Investments - Legal Maturities of Debt Investments (Details) $ in Thousands</t>
  </si>
  <si>
    <t>Apr. 30, 2019USD ($)</t>
  </si>
  <si>
    <t>Less than one year</t>
  </si>
  <si>
    <t>- Fair Value Measurements (Details) - USD ($) $ in Thousands</t>
  </si>
  <si>
    <t>Liabilities:</t>
  </si>
  <si>
    <t>Fair value, Measurements, Recurring</t>
  </si>
  <si>
    <t>Assets:</t>
  </si>
  <si>
    <t>Money market funds</t>
  </si>
  <si>
    <t>Total assets measured at fair value</t>
  </si>
  <si>
    <t>Contingent consideration</t>
  </si>
  <si>
    <t>Total liabilities measured at fair value</t>
  </si>
  <si>
    <t>Fair value, Measurements, Recurring | Level 1</t>
  </si>
  <si>
    <t>Fair value, Measurements, Recurring | Level 2</t>
  </si>
  <si>
    <t>Fair value, Measurements, Recurring | Level 3</t>
  </si>
  <si>
    <t>Foreign Currency Forward Contracts | Fair value, Measurements, Recurring</t>
  </si>
  <si>
    <t>Derivative asset</t>
  </si>
  <si>
    <t>Derivative liability</t>
  </si>
  <si>
    <t>Foreign Currency Forward Contracts | Fair value, Measurements, Recurring | Level 1</t>
  </si>
  <si>
    <t>Foreign Currency Forward Contracts | Fair value, Measurements, Recurring | Level 2</t>
  </si>
  <si>
    <t>Foreign Currency Forward Contracts | Fair value, Measurements, Recurring | Level 3</t>
  </si>
  <si>
    <t>Forward Starting Interest Rate Swaps | Fair value, Measurements, Recurring</t>
  </si>
  <si>
    <t>Forward Starting Interest Rate Swaps | Fair value, Measurements, Recurring | Level 1</t>
  </si>
  <si>
    <t>Forward Starting Interest Rate Swaps | Fair value, Measurements, Recurring | Level 2</t>
  </si>
  <si>
    <t>Forward Starting Interest Rate Swaps | Fair value, Measurements, Recurring | Level 3</t>
  </si>
  <si>
    <t>Fair Value Measurements - Condensed Consolidated Balance Sheet (Details) - USD ($) $ in Thousands</t>
  </si>
  <si>
    <t>Fair value, Measurements, Recurring | Cash equivalents</t>
  </si>
  <si>
    <t>Cash equivalents</t>
  </si>
  <si>
    <t>Fair value, Measurements, Recurring | Short-term investments</t>
  </si>
  <si>
    <t>Fair value, Measurements, Recurring | Prepaid expenses and other</t>
  </si>
  <si>
    <t>Fair value, Measurements, Recurring | Long-term investments</t>
  </si>
  <si>
    <t>Fair value, Measurements, Recurring | Other long-term assets</t>
  </si>
  <si>
    <t>Fair value, Measurements, Recurring | Accrued liabilities</t>
  </si>
  <si>
    <t>Accrued liabilities</t>
  </si>
  <si>
    <t>Fair value, Measurements, Recurring | Debt conversion liability</t>
  </si>
  <si>
    <t>Fair value, Measurements, Recurring | Other long-term obligations</t>
  </si>
  <si>
    <t>Fair value, Measurements, Recurring | Level 1 | Cash equivalents</t>
  </si>
  <si>
    <t>Fair value, Measurements, Recurring | Level 1 | Short-term investments</t>
  </si>
  <si>
    <t>Fair value, Measurements, Recurring | Level 1 | Prepaid expenses and other</t>
  </si>
  <si>
    <t>Fair value, Measurements, Recurring | Level 1 | Long-term investments</t>
  </si>
  <si>
    <t>Fair value, Measurements, Recurring | Level 1 | Other long-term assets</t>
  </si>
  <si>
    <t>Fair value, Measurements, Recurring | Level 1 | Accrued liabilities</t>
  </si>
  <si>
    <t>Fair value, Measurements, Recurring | Level 1 | Debt conversion liability</t>
  </si>
  <si>
    <t>Fair value, Measurements, Recurring | Level 1 | Other long-term obligations</t>
  </si>
  <si>
    <t>Fair value, Measurements, Recurring | Level 2 | Cash equivalents</t>
  </si>
  <si>
    <t>Fair value, Measurements, Recurring | Level 2 | Short-term investments</t>
  </si>
  <si>
    <t>Fair value, Measurements, Recurring | Level 2 | Prepaid expenses and other</t>
  </si>
  <si>
    <t>Fair value, Measurements, Recurring | Level 2 | Long-term investments</t>
  </si>
  <si>
    <t>Fair value, Measurements, Recurring | Level 2 | Other long-term assets</t>
  </si>
  <si>
    <t>Fair value, Measurements, Recurring | Level 2 | Accrued liabilities</t>
  </si>
  <si>
    <t>Fair value, Measurements, Recurring | Level 2 | Debt conversion liability</t>
  </si>
  <si>
    <t>Fair value, Measurements, Recurring | Level 2 | Other long-term obligations</t>
  </si>
  <si>
    <t>Fair value, Measurements, Recurring | Level 3 | Cash equivalents</t>
  </si>
  <si>
    <t>Fair value, Measurements, Recurring | Level 3 | Short-term investments</t>
  </si>
  <si>
    <t>Fair value, Measurements, Recurring | Level 3 | Prepaid expenses and other</t>
  </si>
  <si>
    <t>Fair value, Measurements, Recurring | Level 3 | Long-term investments</t>
  </si>
  <si>
    <t>Fair value, Measurements, Recurring | Level 3 | Other long-term assets</t>
  </si>
  <si>
    <t>Fair value, Measurements, Recurring | Level 3 | Accrued liabilities</t>
  </si>
  <si>
    <t>Fair value, Measurements, Recurring | Level 3 | Debt conversion liability</t>
  </si>
  <si>
    <t>Fair value, Measurements, Recurring | Level 3 | Other long-term obligations</t>
  </si>
  <si>
    <t>DonRiver</t>
  </si>
  <si>
    <t>Contingent consideration term</t>
  </si>
  <si>
    <t>3 years</t>
  </si>
  <si>
    <t>Inventories (Details) - USD ($) $ in Thousands</t>
  </si>
  <si>
    <t>Raw materials</t>
  </si>
  <si>
    <t>Work-in-process</t>
  </si>
  <si>
    <t>Finished goods</t>
  </si>
  <si>
    <t>Deferred cost of goods sold</t>
  </si>
  <si>
    <t>Inventories before provision</t>
  </si>
  <si>
    <t>Provision for excess and obsolescence</t>
  </si>
  <si>
    <t>Total inventories</t>
  </si>
  <si>
    <t>Provisions</t>
  </si>
  <si>
    <t>Prepaid Expenses and Other (Details) - USD ($) $ in Thousands</t>
  </si>
  <si>
    <t>Prepaid VAT and other taxes</t>
  </si>
  <si>
    <t>Product demonstration equipment, net</t>
  </si>
  <si>
    <t>Prepaid expenses</t>
  </si>
  <si>
    <t>Other non-trade receivables</t>
  </si>
  <si>
    <t>Financing receivable</t>
  </si>
  <si>
    <t>Deferred deployment expense</t>
  </si>
  <si>
    <t>Derivative assets</t>
  </si>
  <si>
    <t>Depreciation of product demonstration equipment</t>
  </si>
  <si>
    <t>Contract assets for unbilled accounts receivable</t>
  </si>
  <si>
    <t>Capitalized commissions - short term</t>
  </si>
  <si>
    <t>Accrued Liabilities and Other Short-Term Obligations (Details) - USD ($) $ in Thousands</t>
  </si>
  <si>
    <t>Oct. 31, 2017</t>
  </si>
  <si>
    <t>Compensation, payroll related tax and benefits</t>
  </si>
  <si>
    <t>Warranty</t>
  </si>
  <si>
    <t>Vacation</t>
  </si>
  <si>
    <t>Capital lease obligations</t>
  </si>
  <si>
    <t>Interest payable</t>
  </si>
  <si>
    <t>Total accrued liabilities and other short-term obligations</t>
  </si>
  <si>
    <t>Accrued Liabilities and Other Short-Term Obligations - Accrued Warranty (Details) - USD ($) $ in Thousands</t>
  </si>
  <si>
    <t>Movement in Standard Product Warranty Accrual [Roll Forward]</t>
  </si>
  <si>
    <t>Beginning Balance</t>
  </si>
  <si>
    <t>Current Period Provisions</t>
  </si>
  <si>
    <t>Settlements</t>
  </si>
  <si>
    <t>Ending Balance</t>
  </si>
  <si>
    <t>Accrued Liabilities and Other Short-Term Obligations - Narrative (Details) - USD ($) shares in Millions</t>
  </si>
  <si>
    <t>Nov. 15, 2018</t>
  </si>
  <si>
    <t>Aug. 30, 2018</t>
  </si>
  <si>
    <t>Debt Instrument [Line Items]</t>
  </si>
  <si>
    <t>3.75% Convertible Senior Notes due October 15, 2018 (New)</t>
  </si>
  <si>
    <t>Interest rate on convertible notes (as a percent)</t>
  </si>
  <si>
    <t>3.75%</t>
  </si>
  <si>
    <t>Convertible notes payable | 3.75% Convertible Senior Notes due October 15, 2018 (New)</t>
  </si>
  <si>
    <t>Maximum cash settlement</t>
  </si>
  <si>
    <t>Shares issued for debt conversion liability (in shares)</t>
  </si>
  <si>
    <t>Derivative Instruments (Details) - USD ($) $ in Millions</t>
  </si>
  <si>
    <t>Foreign Currency Forward Contracts | Designated as hedging instrument | Cash flow hedging</t>
  </si>
  <si>
    <t>Derivative [Line Items]</t>
  </si>
  <si>
    <t>Derivative asset, notional amount</t>
  </si>
  <si>
    <t>Derivative maturity (in months)</t>
  </si>
  <si>
    <t>24 months</t>
  </si>
  <si>
    <t>Foreign Currency Forward Contracts | Not designated as hedging instrument</t>
  </si>
  <si>
    <t>12 months</t>
  </si>
  <si>
    <t>Forward Starting Interest Rate Swaps | Designated as hedging instrument | Cash flow hedging | Secured debt | 2025 Term Loan</t>
  </si>
  <si>
    <t>Derivative, fixed interest rate</t>
  </si>
  <si>
    <t>2.957%</t>
  </si>
  <si>
    <t>Accumulated Other Comprehensive Income (Details) - USD ($) $ in Thousands</t>
  </si>
  <si>
    <t>Accumulated Other Comprehensive Income (Loss), Net of Tax [Roll Forward]</t>
  </si>
  <si>
    <t>Accumulated other comprehensive income - beginning balance</t>
  </si>
  <si>
    <t>Other comprehensive income (loss) before reclassifications</t>
  </si>
  <si>
    <t>Amounts reclassified from AOCI</t>
  </si>
  <si>
    <t>Accumulated other comprehensive income - ending balance</t>
  </si>
  <si>
    <t>Unrealized Loss on Available-for-sale Securities</t>
  </si>
  <si>
    <t>Unrealized Gain (Loss) Derivatives | Foreign Currency Forward Contracts</t>
  </si>
  <si>
    <t>Unrealized Gain (Loss) Derivatives | Forward Starting Interest Rate Swaps</t>
  </si>
  <si>
    <t>Cumulative Foreign Currency Translation Adjustment</t>
  </si>
  <si>
    <t>Short-Term and Long-Term Debt - Carrying Value of Debt (Details) - USD ($) $ in Thousands</t>
  </si>
  <si>
    <t>Secured debt | 2025 Term Loan</t>
  </si>
  <si>
    <t>Long-term Debt</t>
  </si>
  <si>
    <t>Short-Term and Long-Term Debt (Details) - Secured debt - 2025 Term Loan - USD ($) $ in Thousands</t>
  </si>
  <si>
    <t>Debt issuance costs, net</t>
  </si>
  <si>
    <t>Amortization of debt issuance costs included in interest expense</t>
  </si>
  <si>
    <t>Short-Term and Long-Term Debt - Debt Components (Details) - Secured debt - 2025 Term Loan - USD ($) $ in Thousands</t>
  </si>
  <si>
    <t>Principal Balance</t>
  </si>
  <si>
    <t>Unamortized Debt Discount</t>
  </si>
  <si>
    <t>Deferred Debt Issuance Costs</t>
  </si>
  <si>
    <t>Net Carrying Value</t>
  </si>
  <si>
    <t>Fair Value</t>
  </si>
  <si>
    <t>Earnings Per Share Calculation  - Earnings Per Share Calculation (Details) - USD ($) $ / shares in Units, shares in Thousands, $ in Thousands</t>
  </si>
  <si>
    <t>Numerator</t>
  </si>
  <si>
    <t>Denominator</t>
  </si>
  <si>
    <t>Basic weighted average shares outstanding (in shares)</t>
  </si>
  <si>
    <t>Add: Shares underlying outstanding stock options and restricted stock units and issuable under employee stock purchase plan (in shares)</t>
  </si>
  <si>
    <t>Dilutive weighted average shares outstanding (in shares)</t>
  </si>
  <si>
    <t>EPS</t>
  </si>
  <si>
    <t>Basic EPS (in dollars per share)</t>
  </si>
  <si>
    <t>Diluted EPS (in dollars per share)</t>
  </si>
  <si>
    <t>Add: Shares underlying 3.75% Convertible Senior Notes due 2018 (New) (in shares)</t>
  </si>
  <si>
    <t>Earnings Per Share Calculation - Antidilutive Securities Excluded (Details) - shares shares in Thousands</t>
  </si>
  <si>
    <t>Antidilutive Securities Excluded from Computation of Earnings Per Share [Line Items]</t>
  </si>
  <si>
    <t>Total excluded due to anti-dilutive effect (in shares)</t>
  </si>
  <si>
    <t>3.75% Convertible Senior Notes due October 15, 2018 (Original)</t>
  </si>
  <si>
    <t>4.0% Convertible Senior Notes due December 15, 2020</t>
  </si>
  <si>
    <t>4.00%</t>
  </si>
  <si>
    <t>Shares underlying stock options and stock unit awards</t>
  </si>
  <si>
    <t>Convertible Senior Notes | 3.75% Convertible Senior Notes due October 15, 2018 (Original)</t>
  </si>
  <si>
    <t>Convertible Senior Notes | 3.75% Convertible Senior Notes due October 15, 2018 (New)</t>
  </si>
  <si>
    <t>Convertible Senior Notes | 4.0% Convertible Senior Notes due December 15, 2020</t>
  </si>
  <si>
    <t>Stockholders' Equity (Details) - USD ($)</t>
  </si>
  <si>
    <t>Dec. 13, 2018</t>
  </si>
  <si>
    <t>Stock repurchase program authorized amount</t>
  </si>
  <si>
    <t>Shares repurchased for tax withholdings on vesting of restricted stock units</t>
  </si>
  <si>
    <t>Stockholders' Equity - Summary of the Stock Repurchase Program (Details) $ / shares in Units, $ in Thousands</t>
  </si>
  <si>
    <t>Apr. 30, 2019USD ($)$ / sharesshares</t>
  </si>
  <si>
    <t>Shares Repurchased</t>
  </si>
  <si>
    <t>Cumulative beginning balance (in shares) | shares</t>
  </si>
  <si>
    <t>Repurchase of common stock under the stock repurchase program (in shares) | shares</t>
  </si>
  <si>
    <t>Cumulative ending balance (in shares) | shares</t>
  </si>
  <si>
    <t>Weighted-Average Price per Share</t>
  </si>
  <si>
    <t>Cumulative beginning balance (in dollars per share) | $ / shares</t>
  </si>
  <si>
    <t>Repurchase of common stock under the stock repurchase program (in dollars per share) | $ / shares</t>
  </si>
  <si>
    <t>Cumulative ending balance (in dollars per share) | $ / shares</t>
  </si>
  <si>
    <t>Amount Repurchased (in thousands)</t>
  </si>
  <si>
    <t>Cumulative beginning balance | $</t>
  </si>
  <si>
    <t>Repurchase of common stock under the stock repurchase program | $</t>
  </si>
  <si>
    <t>Cumulative ending balance | $</t>
  </si>
  <si>
    <t>Share-Based Compensation Expense - Expense in Period (Details) - USD ($) $ in Thousands</t>
  </si>
  <si>
    <t>Employee Service Share-based Compensation, Allocation of Recognized Period Costs [Line Items]</t>
  </si>
  <si>
    <t>Share-based compensation expense capitalized in inventory, net</t>
  </si>
  <si>
    <t>Total share-based compensation</t>
  </si>
  <si>
    <t>Cost of Sales</t>
  </si>
  <si>
    <t>Product costs</t>
  </si>
  <si>
    <t>Service costs</t>
  </si>
  <si>
    <t>Operating Expense</t>
  </si>
  <si>
    <t>Sales and marketing</t>
  </si>
  <si>
    <t>Share-Based Compensation Expense (Details) - Restricted stock units (RSUs) $ in Millions</t>
  </si>
  <si>
    <t>Share-based Compensation Arrangement by Share-based Payment Award [Line Items]</t>
  </si>
  <si>
    <t>Unrecognized share-based compensation</t>
  </si>
  <si>
    <t>Weighted-average period for recognition of share-based compensation (in years)</t>
  </si>
  <si>
    <t>1 year 7 months 6 days</t>
  </si>
  <si>
    <t>Segments and Entity-Wide Disclosures (Details) - USD ($) $ in Thousands</t>
  </si>
  <si>
    <t>Segment Reporting Information [Line Items]</t>
  </si>
  <si>
    <t>Maintenance spares, net</t>
  </si>
  <si>
    <t>Net revenue</t>
  </si>
  <si>
    <t>United States</t>
  </si>
  <si>
    <t>Networking Platforms</t>
  </si>
  <si>
    <t>Intangible assets, net</t>
  </si>
  <si>
    <t>Software and Software-Related Services</t>
  </si>
  <si>
    <t>Segments and Entity-Wide Disclosures - Revenue, Profit (Loss) and Net Income (Loss) Reconciliation (Details) - USD ($) $ in Thousands</t>
  </si>
  <si>
    <t>Segment profit:</t>
  </si>
  <si>
    <t>Operating income (loss)</t>
  </si>
  <si>
    <t>Less: Non-performance operating expenses</t>
  </si>
  <si>
    <t>Add: Other non-performance financial items</t>
  </si>
  <si>
    <t>Interest expense and other income (loss), net</t>
  </si>
  <si>
    <t>Less: Provision for income taxes</t>
  </si>
  <si>
    <t>Operating Segments</t>
  </si>
  <si>
    <t>Operating Segments | Networking Platforms</t>
  </si>
  <si>
    <t>Operating Segments | Software and Software-Related Services</t>
  </si>
  <si>
    <t>Operating Segments | Global Services</t>
  </si>
  <si>
    <t>Converged Packet Optical | Operating Segments | Networking Platforms</t>
  </si>
  <si>
    <t>Converged Packet Optical | Operating Segments | Software and Software-Related Services</t>
  </si>
  <si>
    <t>Converged Packet Optical | Operating Segments | Global Services</t>
  </si>
  <si>
    <t>Packet Networking | Operating Segments | Networking Platforms</t>
  </si>
  <si>
    <t>Packet Networking | Operating Segments | Software and Software-Related Services</t>
  </si>
  <si>
    <t>Packet Networking | Operating Segments | Global Services</t>
  </si>
  <si>
    <t>Platform Software and Services | Operating Segments | Networking Platforms</t>
  </si>
  <si>
    <t>Platform Software and Services | Operating Segments | Software and Software-Related Services</t>
  </si>
  <si>
    <t>Platform Software and Services | Operating Segments | Global Services</t>
  </si>
  <si>
    <t>Blue Planet Automation Software and Services | Operating Segments | Networking Platforms</t>
  </si>
  <si>
    <t>Blue Planet Automation Software and Services | Operating Segments | Software and Software-Related Services</t>
  </si>
  <si>
    <t>Blue Planet Automation Software and Services | Operating Segments | Global Services</t>
  </si>
  <si>
    <t>Maintenance Support and Training | Operating Segments | Networking Platforms</t>
  </si>
  <si>
    <t>Maintenance Support and Training | Operating Segments | Software and Software-Related Services</t>
  </si>
  <si>
    <t>Maintenance Support and Training | Operating Segments | Global Services</t>
  </si>
  <si>
    <t>Installation and Deployment | Operating Segments | Networking Platforms</t>
  </si>
  <si>
    <t>Installation and Deployment | Operating Segments | Software and Software-Related Services</t>
  </si>
  <si>
    <t>Installation and Deployment | Operating Segments | Global Services</t>
  </si>
  <si>
    <t>Consulting and Network Design | Operating Segments | Networking Platforms</t>
  </si>
  <si>
    <t>Consulting and Network Design | Operating Segments | Software and Software-Related Services</t>
  </si>
  <si>
    <t>Consulting and Network Design | Operating Segments | Global Services</t>
  </si>
  <si>
    <t>Segments and Entity-Wide Disclosures - Geographic Distribution of Equipment, Building, Furniture and Fixtures (Details) - USD ($) $ in Thousands</t>
  </si>
  <si>
    <t>Revenues from External Customers and Long-Lived Assets [Line Items]</t>
  </si>
  <si>
    <t>Canada</t>
  </si>
  <si>
    <t>Other International</t>
  </si>
  <si>
    <t>Segments and Entity-Wide Disclosures - Revenue by Major Customers (Details) - USD ($) $ in Thousands</t>
  </si>
  <si>
    <t>Revenue, Major Customer [Line Items]</t>
  </si>
  <si>
    <t>Customer concentration risk | Sales revenue, net</t>
  </si>
  <si>
    <t>AT&amp;T | Customer concentration risk | Sales revenue, net</t>
  </si>
  <si>
    <t>Verizon | Customer concentration risk | Sales revenue, net</t>
  </si>
  <si>
    <t>Web-scale provider | Customer concentration risk | Sales revenue, net</t>
  </si>
  <si>
    <t>Commitments and Contingencies (Details) $ in Thousands, $ in Millions</t>
  </si>
  <si>
    <t>26 Months Ended</t>
  </si>
  <si>
    <t>72 Months Ended</t>
  </si>
  <si>
    <t>Apr. 30, 2018USD ($)</t>
  </si>
  <si>
    <t>Apr. 30, 2019USD ($)government_entity</t>
  </si>
  <si>
    <t>Apr. 30, 2019CAD ($)government_entity</t>
  </si>
  <si>
    <t>Apr. 30, 2019CAD ($)</t>
  </si>
  <si>
    <t>Loss Contingencies [Line Items]</t>
  </si>
  <si>
    <t>Maximum amount of Canadian grant</t>
  </si>
  <si>
    <t>Number of Canadian government entities | government_entity</t>
  </si>
  <si>
    <t>Amounts receivable from grant</t>
  </si>
  <si>
    <t>ASEAN country | Customer concentration risk | Sales revenue, net</t>
  </si>
  <si>
    <t>Concentration risk, percentage</t>
  </si>
  <si>
    <t>1.50%</t>
  </si>
  <si>
    <t>Grants</t>
  </si>
  <si>
    <t>Subsequent Events (Details) - USD ($) $ / shares in Units, $ in Thousands</t>
  </si>
  <si>
    <t>1 Months Ended</t>
  </si>
  <si>
    <t>Subsequent Event [Line Items]</t>
  </si>
  <si>
    <t>Stock repurchases (in shares)</t>
  </si>
  <si>
    <t>Stock repurchases</t>
  </si>
  <si>
    <t>Average price of shares repurchased (in dollars per share)</t>
  </si>
  <si>
    <t>Aggregate shares repurchased (in shares)</t>
  </si>
  <si>
    <t>Subsequent event</t>
  </si>
  <si>
    <t>Authorized funds remaining under stock repurchase program</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2</v>
      </c>
    </row>
    <row r="17" spans="1:3">
      <c r="A17" s="4" t="s">
        <v>28</v>
      </c>
      <c r="C17" s="5" t="n">
        <v>155088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06</v>
      </c>
    </row>
    <row r="4" spans="1:2">
      <c r="A4" s="4" t="s">
        <v>71</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865011</v>
      </c>
      <c r="C4" s="6" t="n">
        <v>729978</v>
      </c>
      <c r="D4" s="6" t="n">
        <v>1643538</v>
      </c>
      <c r="E4" s="6" t="n">
        <v>1376113</v>
      </c>
    </row>
    <row r="5" spans="1:5">
      <c r="A5" s="3" t="s">
        <v>34</v>
      </c>
    </row>
    <row r="6" spans="1:5">
      <c r="A6" s="4" t="s">
        <v>35</v>
      </c>
      <c r="B6" s="5" t="n">
        <v>490334</v>
      </c>
      <c r="C6" s="5" t="n">
        <v>436671</v>
      </c>
      <c r="D6" s="5" t="n">
        <v>945520</v>
      </c>
      <c r="E6" s="5" t="n">
        <v>811041</v>
      </c>
    </row>
    <row r="7" spans="1:5">
      <c r="A7" s="4" t="s">
        <v>36</v>
      </c>
      <c r="B7" s="5" t="n">
        <v>374677</v>
      </c>
      <c r="C7" s="5" t="n">
        <v>293307</v>
      </c>
      <c r="D7" s="5" t="n">
        <v>698018</v>
      </c>
      <c r="E7" s="5" t="n">
        <v>565072</v>
      </c>
    </row>
    <row r="8" spans="1:5">
      <c r="A8" s="3" t="s">
        <v>37</v>
      </c>
    </row>
    <row r="9" spans="1:5">
      <c r="A9" s="4" t="s">
        <v>38</v>
      </c>
      <c r="B9" s="5" t="n">
        <v>137969</v>
      </c>
      <c r="C9" s="5" t="n">
        <v>116924</v>
      </c>
      <c r="D9" s="5" t="n">
        <v>266602</v>
      </c>
      <c r="E9" s="5" t="n">
        <v>235448</v>
      </c>
    </row>
    <row r="10" spans="1:5">
      <c r="A10" s="4" t="s">
        <v>39</v>
      </c>
      <c r="B10" s="5" t="n">
        <v>103502</v>
      </c>
      <c r="C10" s="5" t="n">
        <v>97359</v>
      </c>
      <c r="D10" s="5" t="n">
        <v>201615</v>
      </c>
      <c r="E10" s="5" t="n">
        <v>185874</v>
      </c>
    </row>
    <row r="11" spans="1:5">
      <c r="A11" s="4" t="s">
        <v>40</v>
      </c>
      <c r="B11" s="5" t="n">
        <v>42154</v>
      </c>
      <c r="C11" s="5" t="n">
        <v>38976</v>
      </c>
      <c r="D11" s="5" t="n">
        <v>81397</v>
      </c>
      <c r="E11" s="5" t="n">
        <v>77382</v>
      </c>
    </row>
    <row r="12" spans="1:5">
      <c r="A12" s="4" t="s">
        <v>41</v>
      </c>
      <c r="B12" s="5" t="n">
        <v>5529</v>
      </c>
      <c r="C12" s="5" t="n">
        <v>3623</v>
      </c>
      <c r="D12" s="5" t="n">
        <v>11057</v>
      </c>
      <c r="E12" s="5" t="n">
        <v>7246</v>
      </c>
    </row>
    <row r="13" spans="1:5">
      <c r="A13" s="4" t="s">
        <v>42</v>
      </c>
      <c r="B13" s="5" t="n">
        <v>4068</v>
      </c>
      <c r="C13" s="5" t="n">
        <v>4359</v>
      </c>
      <c r="D13" s="5" t="n">
        <v>6341</v>
      </c>
      <c r="E13" s="5" t="n">
        <v>10320</v>
      </c>
    </row>
    <row r="14" spans="1:5">
      <c r="A14" s="4" t="s">
        <v>43</v>
      </c>
      <c r="B14" s="5" t="n">
        <v>1135</v>
      </c>
      <c r="C14" s="5" t="n">
        <v>0</v>
      </c>
      <c r="D14" s="5" t="n">
        <v>2743</v>
      </c>
      <c r="E14" s="5" t="n">
        <v>0</v>
      </c>
    </row>
    <row r="15" spans="1:5">
      <c r="A15" s="4" t="s">
        <v>44</v>
      </c>
      <c r="B15" s="5" t="n">
        <v>294357</v>
      </c>
      <c r="C15" s="5" t="n">
        <v>261241</v>
      </c>
      <c r="D15" s="5" t="n">
        <v>569755</v>
      </c>
      <c r="E15" s="5" t="n">
        <v>516270</v>
      </c>
    </row>
    <row r="16" spans="1:5">
      <c r="A16" s="4" t="s">
        <v>45</v>
      </c>
      <c r="B16" s="5" t="n">
        <v>80320</v>
      </c>
      <c r="C16" s="5" t="n">
        <v>32066</v>
      </c>
      <c r="D16" s="5" t="n">
        <v>128263</v>
      </c>
      <c r="E16" s="5" t="n">
        <v>48802</v>
      </c>
    </row>
    <row r="17" spans="1:5">
      <c r="A17" s="4" t="s">
        <v>46</v>
      </c>
      <c r="B17" s="5" t="n">
        <v>-244</v>
      </c>
      <c r="C17" s="5" t="n">
        <v>1296</v>
      </c>
      <c r="D17" s="5" t="n">
        <v>4009</v>
      </c>
      <c r="E17" s="5" t="n">
        <v>2871</v>
      </c>
    </row>
    <row r="18" spans="1:5">
      <c r="A18" s="4" t="s">
        <v>47</v>
      </c>
      <c r="B18" s="5" t="n">
        <v>-9471</v>
      </c>
      <c r="C18" s="5" t="n">
        <v>-13031</v>
      </c>
      <c r="D18" s="5" t="n">
        <v>-18912</v>
      </c>
      <c r="E18" s="5" t="n">
        <v>-26765</v>
      </c>
    </row>
    <row r="19" spans="1:5">
      <c r="A19" s="4" t="s">
        <v>48</v>
      </c>
      <c r="B19" s="5" t="n">
        <v>70605</v>
      </c>
      <c r="C19" s="5" t="n">
        <v>20331</v>
      </c>
      <c r="D19" s="5" t="n">
        <v>113360</v>
      </c>
      <c r="E19" s="5" t="n">
        <v>24908</v>
      </c>
    </row>
    <row r="20" spans="1:5">
      <c r="A20" s="4" t="s">
        <v>49</v>
      </c>
      <c r="B20" s="5" t="n">
        <v>17867</v>
      </c>
      <c r="C20" s="5" t="n">
        <v>6475</v>
      </c>
      <c r="D20" s="5" t="n">
        <v>27006</v>
      </c>
      <c r="E20" s="5" t="n">
        <v>484415</v>
      </c>
    </row>
    <row r="21" spans="1:5">
      <c r="A21" s="4" t="s">
        <v>50</v>
      </c>
      <c r="B21" s="6" t="n">
        <v>52738</v>
      </c>
      <c r="C21" s="6" t="n">
        <v>13856</v>
      </c>
      <c r="D21" s="6" t="n">
        <v>86354</v>
      </c>
      <c r="E21" s="6" t="n">
        <v>-459507</v>
      </c>
    </row>
    <row r="22" spans="1:5">
      <c r="A22" s="4" t="s">
        <v>51</v>
      </c>
      <c r="B22" s="7" t="n">
        <v>0.34</v>
      </c>
      <c r="C22" s="7" t="n">
        <v>0.1</v>
      </c>
      <c r="D22" s="7" t="n">
        <v>0.55</v>
      </c>
      <c r="E22" s="7" t="n">
        <v>-3.19</v>
      </c>
    </row>
    <row r="23" spans="1:5">
      <c r="A23" s="4" t="s">
        <v>52</v>
      </c>
      <c r="B23" s="7" t="n">
        <v>0.33</v>
      </c>
      <c r="C23" s="7" t="n">
        <v>0.09</v>
      </c>
      <c r="D23" s="7" t="n">
        <v>0.55</v>
      </c>
      <c r="E23" s="7" t="n">
        <v>-3.19</v>
      </c>
    </row>
    <row r="24" spans="1:5">
      <c r="A24" s="4" t="s">
        <v>53</v>
      </c>
      <c r="B24" s="5" t="n">
        <v>156170</v>
      </c>
      <c r="C24" s="5" t="n">
        <v>143975</v>
      </c>
      <c r="D24" s="5" t="n">
        <v>156244</v>
      </c>
      <c r="E24" s="5" t="n">
        <v>143948</v>
      </c>
    </row>
    <row r="25" spans="1:5">
      <c r="A25" s="4" t="s">
        <v>54</v>
      </c>
      <c r="B25" s="5" t="n">
        <v>158289</v>
      </c>
      <c r="C25" s="5" t="n">
        <v>147973</v>
      </c>
      <c r="D25" s="5" t="n">
        <v>158211</v>
      </c>
      <c r="E25" s="5" t="n">
        <v>143948</v>
      </c>
    </row>
    <row r="26" spans="1:5">
      <c r="A26" s="4" t="s">
        <v>55</v>
      </c>
    </row>
    <row r="27" spans="1:5">
      <c r="A27" s="3" t="s">
        <v>32</v>
      </c>
    </row>
    <row r="28" spans="1:5">
      <c r="A28" s="4" t="s">
        <v>33</v>
      </c>
      <c r="B28" s="6" t="n">
        <v>710688</v>
      </c>
      <c r="C28" s="6" t="n">
        <v>604226</v>
      </c>
      <c r="D28" s="6" t="n">
        <v>1353220</v>
      </c>
      <c r="E28" s="6" t="n">
        <v>1129835</v>
      </c>
    </row>
    <row r="29" spans="1:5">
      <c r="A29" s="3" t="s">
        <v>34</v>
      </c>
    </row>
    <row r="30" spans="1:5">
      <c r="A30" s="4" t="s">
        <v>35</v>
      </c>
      <c r="B30" s="5" t="n">
        <v>411050</v>
      </c>
      <c r="C30" s="5" t="n">
        <v>372568</v>
      </c>
      <c r="D30" s="5" t="n">
        <v>791492</v>
      </c>
      <c r="E30" s="5" t="n">
        <v>685688</v>
      </c>
    </row>
    <row r="31" spans="1:5">
      <c r="A31" s="4" t="s">
        <v>56</v>
      </c>
    </row>
    <row r="32" spans="1:5">
      <c r="A32" s="3" t="s">
        <v>32</v>
      </c>
    </row>
    <row r="33" spans="1:5">
      <c r="A33" s="4" t="s">
        <v>33</v>
      </c>
      <c r="B33" s="5" t="n">
        <v>154323</v>
      </c>
      <c r="C33" s="5" t="n">
        <v>125752</v>
      </c>
      <c r="D33" s="5" t="n">
        <v>290318</v>
      </c>
      <c r="E33" s="5" t="n">
        <v>246278</v>
      </c>
    </row>
    <row r="34" spans="1:5">
      <c r="A34" s="3" t="s">
        <v>34</v>
      </c>
    </row>
    <row r="35" spans="1:5">
      <c r="A35" s="4" t="s">
        <v>35</v>
      </c>
      <c r="B35" s="6" t="n">
        <v>79284</v>
      </c>
      <c r="C35" s="6" t="n">
        <v>64103</v>
      </c>
      <c r="D35" s="6" t="n">
        <v>154028</v>
      </c>
      <c r="E35" s="6" t="n">
        <v>1253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30</v>
      </c>
      <c r="D1" s="2" t="s">
        <v>1</v>
      </c>
    </row>
    <row r="2" spans="1:5">
      <c r="B2" s="2" t="s">
        <v>2</v>
      </c>
      <c r="C2" s="2" t="s">
        <v>31</v>
      </c>
      <c r="D2" s="2" t="s">
        <v>2</v>
      </c>
      <c r="E2" s="2" t="s">
        <v>31</v>
      </c>
    </row>
    <row r="3" spans="1:5">
      <c r="A3" s="4" t="s">
        <v>50</v>
      </c>
      <c r="B3" s="6" t="n">
        <v>52738</v>
      </c>
      <c r="C3" s="6" t="n">
        <v>13856</v>
      </c>
      <c r="D3" s="6" t="n">
        <v>86354</v>
      </c>
      <c r="E3" s="6" t="n">
        <v>-459507</v>
      </c>
    </row>
    <row r="4" spans="1:5">
      <c r="A4" s="4" t="s">
        <v>58</v>
      </c>
      <c r="B4" s="5" t="n">
        <v>112</v>
      </c>
      <c r="C4" s="5" t="n">
        <v>-76</v>
      </c>
      <c r="D4" s="5" t="n">
        <v>413</v>
      </c>
      <c r="E4" s="5" t="n">
        <v>-337</v>
      </c>
    </row>
    <row r="5" spans="1:5">
      <c r="A5" s="4" t="s">
        <v>59</v>
      </c>
      <c r="B5" s="5" t="n">
        <v>-4996</v>
      </c>
      <c r="C5" s="5" t="n">
        <v>-7133</v>
      </c>
      <c r="D5" s="5" t="n">
        <v>-3846</v>
      </c>
      <c r="E5" s="5" t="n">
        <v>1069</v>
      </c>
    </row>
    <row r="6" spans="1:5">
      <c r="A6" s="4" t="s">
        <v>60</v>
      </c>
      <c r="B6" s="5" t="n">
        <v>-8566</v>
      </c>
      <c r="C6" s="5" t="n">
        <v>-7447</v>
      </c>
      <c r="D6" s="5" t="n">
        <v>-13426</v>
      </c>
      <c r="E6" s="5" t="n">
        <v>5945</v>
      </c>
    </row>
    <row r="7" spans="1:5">
      <c r="A7" s="4" t="s">
        <v>61</v>
      </c>
      <c r="B7" s="5" t="n">
        <v>44172</v>
      </c>
      <c r="C7" s="5" t="n">
        <v>6409</v>
      </c>
      <c r="D7" s="5" t="n">
        <v>72928</v>
      </c>
      <c r="E7" s="5" t="n">
        <v>-453562</v>
      </c>
    </row>
    <row r="8" spans="1:5">
      <c r="A8" s="4" t="s">
        <v>62</v>
      </c>
    </row>
    <row r="9" spans="1:5">
      <c r="A9" s="4" t="s">
        <v>63</v>
      </c>
      <c r="B9" s="5" t="n">
        <v>-856</v>
      </c>
      <c r="C9" s="5" t="n">
        <v>-2537</v>
      </c>
      <c r="D9" s="5" t="n">
        <v>704</v>
      </c>
      <c r="E9" s="5" t="n">
        <v>-35</v>
      </c>
    </row>
    <row r="10" spans="1:5">
      <c r="A10" s="4" t="s">
        <v>64</v>
      </c>
    </row>
    <row r="11" spans="1:5">
      <c r="A11" s="4" t="s">
        <v>63</v>
      </c>
      <c r="B11" s="6" t="n">
        <v>-2826</v>
      </c>
      <c r="C11" s="6" t="n">
        <v>2299</v>
      </c>
      <c r="D11" s="6" t="n">
        <v>-10697</v>
      </c>
      <c r="E11" s="6" t="n">
        <v>52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09</v>
      </c>
    </row>
    <row r="4" spans="1:2">
      <c r="A4" s="4" t="s">
        <v>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699148</v>
      </c>
      <c r="C3" s="6" t="n">
        <v>745423</v>
      </c>
    </row>
    <row r="4" spans="1:3">
      <c r="A4" s="4" t="s">
        <v>69</v>
      </c>
      <c r="B4" s="5" t="n">
        <v>119327</v>
      </c>
      <c r="C4" s="5" t="n">
        <v>148981</v>
      </c>
    </row>
    <row r="5" spans="1:3">
      <c r="A5" s="4" t="s">
        <v>70</v>
      </c>
      <c r="B5" s="5" t="n">
        <v>756607</v>
      </c>
      <c r="C5" s="5" t="n">
        <v>786502</v>
      </c>
    </row>
    <row r="6" spans="1:3">
      <c r="A6" s="4" t="s">
        <v>71</v>
      </c>
      <c r="B6" s="5" t="n">
        <v>359417</v>
      </c>
      <c r="C6" s="5" t="n">
        <v>262751</v>
      </c>
    </row>
    <row r="7" spans="1:3">
      <c r="A7" s="4" t="s">
        <v>72</v>
      </c>
      <c r="B7" s="5" t="n">
        <v>243669</v>
      </c>
      <c r="C7" s="5" t="n">
        <v>198945</v>
      </c>
    </row>
    <row r="8" spans="1:3">
      <c r="A8" s="4" t="s">
        <v>73</v>
      </c>
      <c r="B8" s="5" t="n">
        <v>2178168</v>
      </c>
      <c r="C8" s="5" t="n">
        <v>2142602</v>
      </c>
    </row>
    <row r="9" spans="1:3">
      <c r="A9" s="4" t="s">
        <v>74</v>
      </c>
      <c r="B9" s="5" t="n">
        <v>0</v>
      </c>
      <c r="C9" s="5" t="n">
        <v>58970</v>
      </c>
    </row>
    <row r="10" spans="1:3">
      <c r="A10" s="4" t="s">
        <v>75</v>
      </c>
      <c r="B10" s="5" t="n">
        <v>282022</v>
      </c>
      <c r="C10" s="5" t="n">
        <v>292067</v>
      </c>
    </row>
    <row r="11" spans="1:3">
      <c r="A11" s="4" t="s">
        <v>76</v>
      </c>
      <c r="B11" s="5" t="n">
        <v>297711</v>
      </c>
      <c r="C11" s="5" t="n">
        <v>297968</v>
      </c>
    </row>
    <row r="12" spans="1:3">
      <c r="A12" s="4" t="s">
        <v>77</v>
      </c>
      <c r="B12" s="5" t="n">
        <v>129971</v>
      </c>
      <c r="C12" s="5" t="n">
        <v>148225</v>
      </c>
    </row>
    <row r="13" spans="1:3">
      <c r="A13" s="4" t="s">
        <v>78</v>
      </c>
      <c r="B13" s="5" t="n">
        <v>715968</v>
      </c>
      <c r="C13" s="5" t="n">
        <v>745039</v>
      </c>
    </row>
    <row r="14" spans="1:3">
      <c r="A14" s="4" t="s">
        <v>79</v>
      </c>
      <c r="B14" s="5" t="n">
        <v>82938</v>
      </c>
      <c r="C14" s="5" t="n">
        <v>71652</v>
      </c>
    </row>
    <row r="15" spans="1:3">
      <c r="A15" s="4" t="s">
        <v>80</v>
      </c>
      <c r="B15" s="5" t="n">
        <v>3686778</v>
      </c>
      <c r="C15" s="5" t="n">
        <v>3756523</v>
      </c>
    </row>
    <row r="16" spans="1:3">
      <c r="A16" s="3" t="s">
        <v>81</v>
      </c>
    </row>
    <row r="17" spans="1:3">
      <c r="A17" s="4" t="s">
        <v>82</v>
      </c>
      <c r="B17" s="5" t="n">
        <v>366932</v>
      </c>
      <c r="C17" s="5" t="n">
        <v>340582</v>
      </c>
    </row>
    <row r="18" spans="1:3">
      <c r="A18" s="4" t="s">
        <v>83</v>
      </c>
      <c r="B18" s="5" t="n">
        <v>291417</v>
      </c>
      <c r="C18" s="5" t="n">
        <v>340075</v>
      </c>
    </row>
    <row r="19" spans="1:3">
      <c r="A19" s="4" t="s">
        <v>84</v>
      </c>
      <c r="B19" s="5" t="n">
        <v>104030</v>
      </c>
      <c r="C19" s="5" t="n">
        <v>111134</v>
      </c>
    </row>
    <row r="20" spans="1:3">
      <c r="A20" s="4" t="s">
        <v>85</v>
      </c>
      <c r="B20" s="5" t="n">
        <v>7000</v>
      </c>
      <c r="C20" s="5" t="n">
        <v>7000</v>
      </c>
    </row>
    <row r="21" spans="1:3">
      <c r="A21" s="4" t="s">
        <v>86</v>
      </c>
      <c r="B21" s="5" t="n">
        <v>0</v>
      </c>
      <c r="C21" s="5" t="n">
        <v>164212</v>
      </c>
    </row>
    <row r="22" spans="1:3">
      <c r="A22" s="4" t="s">
        <v>87</v>
      </c>
      <c r="B22" s="5" t="n">
        <v>769379</v>
      </c>
      <c r="C22" s="5" t="n">
        <v>963003</v>
      </c>
    </row>
    <row r="23" spans="1:3">
      <c r="A23" s="4" t="s">
        <v>88</v>
      </c>
      <c r="B23" s="5" t="n">
        <v>40992</v>
      </c>
      <c r="C23" s="5" t="n">
        <v>58323</v>
      </c>
    </row>
    <row r="24" spans="1:3">
      <c r="A24" s="4" t="s">
        <v>89</v>
      </c>
      <c r="B24" s="5" t="n">
        <v>129779</v>
      </c>
      <c r="C24" s="5" t="n">
        <v>119413</v>
      </c>
    </row>
    <row r="25" spans="1:3">
      <c r="A25" s="4" t="s">
        <v>90</v>
      </c>
      <c r="B25" s="5" t="n">
        <v>683429</v>
      </c>
      <c r="C25" s="5" t="n">
        <v>686450</v>
      </c>
    </row>
    <row r="26" spans="1:3">
      <c r="A26" s="4" t="s">
        <v>91</v>
      </c>
      <c r="B26" s="5" t="n">
        <v>1623579</v>
      </c>
      <c r="C26" s="5" t="n">
        <v>1827189</v>
      </c>
    </row>
    <row r="27" spans="1:3">
      <c r="A27" s="4" t="s">
        <v>92</v>
      </c>
      <c r="B27" s="4" t="s">
        <v>93</v>
      </c>
      <c r="C27" s="4" t="s">
        <v>93</v>
      </c>
    </row>
    <row r="28" spans="1:3">
      <c r="A28" s="3" t="s">
        <v>94</v>
      </c>
    </row>
    <row r="29" spans="1:3">
      <c r="A29" s="4" t="s">
        <v>95</v>
      </c>
      <c r="B29" s="5" t="n">
        <v>0</v>
      </c>
      <c r="C29" s="5" t="n">
        <v>0</v>
      </c>
    </row>
    <row r="30" spans="1:3">
      <c r="A30" s="4" t="s">
        <v>96</v>
      </c>
      <c r="B30" s="5" t="n">
        <v>1556</v>
      </c>
      <c r="C30" s="5" t="n">
        <v>1543</v>
      </c>
    </row>
    <row r="31" spans="1:3">
      <c r="A31" s="4" t="s">
        <v>97</v>
      </c>
      <c r="B31" s="5" t="n">
        <v>6892342</v>
      </c>
      <c r="C31" s="5" t="n">
        <v>6881223</v>
      </c>
    </row>
    <row r="32" spans="1:3">
      <c r="A32" s="4" t="s">
        <v>98</v>
      </c>
      <c r="B32" s="5" t="n">
        <v>-19206</v>
      </c>
      <c r="C32" s="5" t="n">
        <v>-5780</v>
      </c>
    </row>
    <row r="33" spans="1:3">
      <c r="A33" s="4" t="s">
        <v>99</v>
      </c>
      <c r="B33" s="5" t="n">
        <v>-4811493</v>
      </c>
      <c r="C33" s="5" t="n">
        <v>-4947652</v>
      </c>
    </row>
    <row r="34" spans="1:3">
      <c r="A34" s="4" t="s">
        <v>100</v>
      </c>
      <c r="B34" s="5" t="n">
        <v>2063199</v>
      </c>
      <c r="C34" s="5" t="n">
        <v>1929334</v>
      </c>
    </row>
    <row r="35" spans="1:3">
      <c r="A35" s="4" t="s">
        <v>101</v>
      </c>
      <c r="B35" s="6" t="n">
        <v>3686778</v>
      </c>
      <c r="C35" s="6" t="n">
        <v>37565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28</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31</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30</v>
      </c>
      <c r="D1" s="2" t="s">
        <v>1</v>
      </c>
    </row>
    <row r="2" spans="1:5">
      <c r="B2" s="2" t="s">
        <v>2</v>
      </c>
      <c r="C2" s="2" t="s">
        <v>31</v>
      </c>
      <c r="D2" s="2" t="s">
        <v>2</v>
      </c>
      <c r="E2" s="2" t="s">
        <v>31</v>
      </c>
    </row>
    <row r="3" spans="1:5">
      <c r="A3" s="3" t="s">
        <v>308</v>
      </c>
    </row>
    <row r="4" spans="1:5">
      <c r="A4" s="4" t="s">
        <v>33</v>
      </c>
      <c r="B4" s="6" t="n">
        <v>865011</v>
      </c>
      <c r="C4" s="6" t="n">
        <v>729978</v>
      </c>
      <c r="D4" s="6" t="n">
        <v>1643538</v>
      </c>
      <c r="E4" s="6" t="n">
        <v>1376113</v>
      </c>
    </row>
    <row r="5" spans="1:5">
      <c r="A5" s="4" t="s">
        <v>35</v>
      </c>
      <c r="B5" s="5" t="n">
        <v>490334</v>
      </c>
      <c r="C5" s="5" t="n">
        <v>436671</v>
      </c>
      <c r="D5" s="5" t="n">
        <v>945520</v>
      </c>
      <c r="E5" s="5" t="n">
        <v>811041</v>
      </c>
    </row>
    <row r="6" spans="1:5">
      <c r="A6" s="4" t="s">
        <v>50</v>
      </c>
      <c r="B6" s="6" t="n">
        <v>52738</v>
      </c>
      <c r="C6" s="6" t="n">
        <v>13856</v>
      </c>
      <c r="D6" s="6" t="n">
        <v>86354</v>
      </c>
      <c r="E6" s="6" t="n">
        <v>-459507</v>
      </c>
    </row>
    <row r="7" spans="1:5">
      <c r="A7" s="4" t="s">
        <v>52</v>
      </c>
      <c r="B7" s="7" t="n">
        <v>0.33</v>
      </c>
      <c r="C7" s="7" t="n">
        <v>0.09</v>
      </c>
      <c r="D7" s="7" t="n">
        <v>0.55</v>
      </c>
      <c r="E7" s="7" t="n">
        <v>-3.19</v>
      </c>
    </row>
    <row r="8" spans="1:5">
      <c r="A8" s="4" t="s">
        <v>309</v>
      </c>
    </row>
    <row r="9" spans="1:5">
      <c r="A9" s="3" t="s">
        <v>308</v>
      </c>
    </row>
    <row r="10" spans="1:5">
      <c r="A10" s="4" t="s">
        <v>33</v>
      </c>
      <c r="B10" s="6" t="n">
        <v>-14219</v>
      </c>
      <c r="D10" s="6" t="n">
        <v>-25119</v>
      </c>
    </row>
    <row r="11" spans="1:5">
      <c r="A11" s="4" t="s">
        <v>35</v>
      </c>
      <c r="B11" s="5" t="n">
        <v>-13436</v>
      </c>
      <c r="D11" s="5" t="n">
        <v>-22565</v>
      </c>
    </row>
    <row r="12" spans="1:5">
      <c r="A12" s="4" t="s">
        <v>50</v>
      </c>
      <c r="B12" s="6" t="n">
        <v>-467</v>
      </c>
      <c r="D12" s="6" t="n">
        <v>-862</v>
      </c>
    </row>
    <row r="13" spans="1:5">
      <c r="A13" s="4" t="s">
        <v>52</v>
      </c>
      <c r="B13" s="6" t="n">
        <v>0</v>
      </c>
      <c r="D13" s="7" t="n">
        <v>-0.01</v>
      </c>
    </row>
    <row r="14" spans="1:5">
      <c r="A14" s="4" t="s">
        <v>310</v>
      </c>
    </row>
    <row r="15" spans="1:5">
      <c r="A15" s="3" t="s">
        <v>308</v>
      </c>
    </row>
    <row r="16" spans="1:5">
      <c r="A16" s="4" t="s">
        <v>33</v>
      </c>
      <c r="B16" s="6" t="n">
        <v>850792</v>
      </c>
      <c r="D16" s="6" t="n">
        <v>1618419</v>
      </c>
    </row>
    <row r="17" spans="1:5">
      <c r="A17" s="4" t="s">
        <v>35</v>
      </c>
      <c r="B17" s="5" t="n">
        <v>476898</v>
      </c>
      <c r="D17" s="5" t="n">
        <v>922955</v>
      </c>
    </row>
    <row r="18" spans="1:5">
      <c r="A18" s="4" t="s">
        <v>50</v>
      </c>
      <c r="B18" s="6" t="n">
        <v>52271</v>
      </c>
      <c r="D18" s="6" t="n">
        <v>85492</v>
      </c>
    </row>
    <row r="19" spans="1:5">
      <c r="A19" s="4" t="s">
        <v>52</v>
      </c>
      <c r="B19" s="7" t="n">
        <v>0.33</v>
      </c>
      <c r="D19" s="7" t="n">
        <v>0.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312</v>
      </c>
      <c r="D1" s="2" t="s">
        <v>66</v>
      </c>
    </row>
    <row r="2" spans="1:4">
      <c r="A2" s="3" t="s">
        <v>313</v>
      </c>
    </row>
    <row r="3" spans="1:4">
      <c r="A3" s="4" t="s">
        <v>314</v>
      </c>
      <c r="B3" s="6" t="n">
        <v>756607</v>
      </c>
      <c r="D3" s="6" t="n">
        <v>786502</v>
      </c>
    </row>
    <row r="4" spans="1:4">
      <c r="A4" s="4" t="s">
        <v>314</v>
      </c>
      <c r="B4" s="5" t="n">
        <v>756607</v>
      </c>
      <c r="C4" s="6" t="n">
        <v>799011</v>
      </c>
    </row>
    <row r="5" spans="1:4">
      <c r="A5" s="4" t="s">
        <v>71</v>
      </c>
      <c r="B5" s="5" t="n">
        <v>359417</v>
      </c>
      <c r="C5" s="5" t="n">
        <v>260265</v>
      </c>
      <c r="D5" s="5" t="n">
        <v>262751</v>
      </c>
    </row>
    <row r="6" spans="1:4">
      <c r="A6" s="4" t="s">
        <v>72</v>
      </c>
      <c r="B6" s="5" t="n">
        <v>243669</v>
      </c>
      <c r="C6" s="5" t="n">
        <v>220415</v>
      </c>
      <c r="D6" s="5" t="n">
        <v>198945</v>
      </c>
    </row>
    <row r="7" spans="1:4">
      <c r="A7" s="4" t="s">
        <v>78</v>
      </c>
      <c r="B7" s="5" t="n">
        <v>715968</v>
      </c>
      <c r="C7" s="5" t="n">
        <v>730600</v>
      </c>
      <c r="D7" s="5" t="n">
        <v>745039</v>
      </c>
    </row>
    <row r="8" spans="1:4">
      <c r="A8" s="4" t="s">
        <v>79</v>
      </c>
      <c r="B8" s="5" t="n">
        <v>82938</v>
      </c>
      <c r="C8" s="5" t="n">
        <v>75650</v>
      </c>
      <c r="D8" s="5" t="n">
        <v>71652</v>
      </c>
    </row>
    <row r="9" spans="1:4">
      <c r="A9" s="4" t="s">
        <v>80</v>
      </c>
      <c r="B9" s="5" t="n">
        <v>3686778</v>
      </c>
      <c r="C9" s="5" t="n">
        <v>3777575</v>
      </c>
      <c r="D9" s="5" t="n">
        <v>3756523</v>
      </c>
    </row>
    <row r="10" spans="1:4">
      <c r="A10" s="3" t="s">
        <v>315</v>
      </c>
    </row>
    <row r="11" spans="1:4">
      <c r="A11" s="4" t="s">
        <v>84</v>
      </c>
      <c r="B11" s="5" t="n">
        <v>104030</v>
      </c>
      <c r="C11" s="5" t="n">
        <v>96731</v>
      </c>
      <c r="D11" s="5" t="n">
        <v>111134</v>
      </c>
    </row>
    <row r="12" spans="1:4">
      <c r="A12" s="4" t="s">
        <v>88</v>
      </c>
      <c r="B12" s="5" t="n">
        <v>40992</v>
      </c>
      <c r="C12" s="5" t="n">
        <v>43973</v>
      </c>
      <c r="D12" s="5" t="n">
        <v>58323</v>
      </c>
    </row>
    <row r="13" spans="1:4">
      <c r="A13" s="4" t="s">
        <v>99</v>
      </c>
      <c r="B13" s="5" t="n">
        <v>-4811493</v>
      </c>
      <c r="C13" s="5" t="n">
        <v>-4897847</v>
      </c>
      <c r="D13" s="5" t="n">
        <v>-4947652</v>
      </c>
    </row>
    <row r="14" spans="1:4">
      <c r="A14" s="4" t="s">
        <v>101</v>
      </c>
      <c r="B14" s="5" t="n">
        <v>3686778</v>
      </c>
      <c r="C14" s="5" t="n">
        <v>3777575</v>
      </c>
      <c r="D14" s="5" t="n">
        <v>3756523</v>
      </c>
    </row>
    <row r="15" spans="1:4">
      <c r="A15" s="4" t="s">
        <v>316</v>
      </c>
    </row>
    <row r="16" spans="1:4">
      <c r="A16" s="3" t="s">
        <v>315</v>
      </c>
    </row>
    <row r="17" spans="1:4">
      <c r="A17" s="4" t="s">
        <v>317</v>
      </c>
      <c r="B17" s="6" t="n">
        <v>8373</v>
      </c>
      <c r="D17" s="6" t="n">
        <v>0</v>
      </c>
    </row>
    <row r="18" spans="1:4">
      <c r="A18" s="4" t="s">
        <v>309</v>
      </c>
    </row>
    <row r="19" spans="1:4">
      <c r="A19" s="3" t="s">
        <v>313</v>
      </c>
    </row>
    <row r="20" spans="1:4">
      <c r="A20" s="4" t="s">
        <v>314</v>
      </c>
      <c r="C20" s="5" t="n">
        <v>12509</v>
      </c>
    </row>
    <row r="21" spans="1:4">
      <c r="A21" s="4" t="s">
        <v>71</v>
      </c>
      <c r="C21" s="5" t="n">
        <v>-2486</v>
      </c>
    </row>
    <row r="22" spans="1:4">
      <c r="A22" s="4" t="s">
        <v>72</v>
      </c>
      <c r="C22" s="5" t="n">
        <v>21470</v>
      </c>
    </row>
    <row r="23" spans="1:4">
      <c r="A23" s="4" t="s">
        <v>78</v>
      </c>
      <c r="C23" s="5" t="n">
        <v>-14439</v>
      </c>
    </row>
    <row r="24" spans="1:4">
      <c r="A24" s="4" t="s">
        <v>79</v>
      </c>
      <c r="C24" s="5" t="n">
        <v>3998</v>
      </c>
    </row>
    <row r="25" spans="1:4">
      <c r="A25" s="4" t="s">
        <v>80</v>
      </c>
      <c r="C25" s="5" t="n">
        <v>21052</v>
      </c>
    </row>
    <row r="26" spans="1:4">
      <c r="A26" s="3" t="s">
        <v>315</v>
      </c>
    </row>
    <row r="27" spans="1:4">
      <c r="A27" s="4" t="s">
        <v>84</v>
      </c>
      <c r="C27" s="5" t="n">
        <v>-14403</v>
      </c>
    </row>
    <row r="28" spans="1:4">
      <c r="A28" s="4" t="s">
        <v>88</v>
      </c>
      <c r="C28" s="5" t="n">
        <v>-14350</v>
      </c>
    </row>
    <row r="29" spans="1:4">
      <c r="A29" s="4" t="s">
        <v>99</v>
      </c>
      <c r="C29" s="5" t="n">
        <v>49805</v>
      </c>
    </row>
    <row r="30" spans="1:4">
      <c r="A30" s="4" t="s">
        <v>101</v>
      </c>
      <c r="C30" s="5" t="n">
        <v>21052</v>
      </c>
    </row>
    <row r="31" spans="1:4">
      <c r="A31" s="4" t="s">
        <v>318</v>
      </c>
    </row>
    <row r="32" spans="1:4">
      <c r="A32" s="3" t="s">
        <v>315</v>
      </c>
    </row>
    <row r="33" spans="1:4">
      <c r="A33" s="4" t="s">
        <v>84</v>
      </c>
      <c r="C33" s="5" t="n">
        <v>-23600</v>
      </c>
    </row>
    <row r="34" spans="1:4">
      <c r="A34" s="4" t="s">
        <v>88</v>
      </c>
      <c r="C34" s="5" t="n">
        <v>-18600</v>
      </c>
    </row>
    <row r="35" spans="1:4">
      <c r="A35" s="4" t="s">
        <v>319</v>
      </c>
    </row>
    <row r="36" spans="1:4">
      <c r="A36" s="3" t="s">
        <v>315</v>
      </c>
    </row>
    <row r="37" spans="1:4">
      <c r="A37" s="4" t="s">
        <v>84</v>
      </c>
      <c r="C37" s="5" t="n">
        <v>-1700</v>
      </c>
    </row>
    <row r="38" spans="1:4">
      <c r="A38" s="4" t="s">
        <v>320</v>
      </c>
    </row>
    <row r="39" spans="1:4">
      <c r="A39" s="3" t="s">
        <v>315</v>
      </c>
    </row>
    <row r="40" spans="1:4">
      <c r="A40" s="4" t="s">
        <v>84</v>
      </c>
      <c r="C40" s="5" t="n">
        <v>2700</v>
      </c>
    </row>
    <row r="41" spans="1:4">
      <c r="A41" s="4" t="s">
        <v>321</v>
      </c>
    </row>
    <row r="42" spans="1:4">
      <c r="A42" s="3" t="s">
        <v>315</v>
      </c>
    </row>
    <row r="43" spans="1:4">
      <c r="A43" s="4" t="s">
        <v>84</v>
      </c>
      <c r="C43" s="5" t="n">
        <v>8200</v>
      </c>
    </row>
    <row r="44" spans="1:4">
      <c r="A44" s="4" t="s">
        <v>88</v>
      </c>
      <c r="C44" s="5" t="n">
        <v>4300</v>
      </c>
    </row>
    <row r="45" spans="1:4">
      <c r="A45" s="4" t="s">
        <v>322</v>
      </c>
    </row>
    <row r="46" spans="1:4">
      <c r="A46" s="3" t="s">
        <v>315</v>
      </c>
    </row>
    <row r="47" spans="1:4">
      <c r="A47" s="4" t="s">
        <v>317</v>
      </c>
      <c r="C47" s="5" t="n">
        <v>27500</v>
      </c>
    </row>
    <row r="48" spans="1:4">
      <c r="A48" s="4" t="s">
        <v>323</v>
      </c>
    </row>
    <row r="49" spans="1:4">
      <c r="A49" s="3" t="s">
        <v>315</v>
      </c>
    </row>
    <row r="50" spans="1:4">
      <c r="A50" s="4" t="s">
        <v>317</v>
      </c>
      <c r="C50" s="5" t="n">
        <v>3900</v>
      </c>
    </row>
    <row r="51" spans="1:4">
      <c r="A51" s="4" t="s">
        <v>324</v>
      </c>
    </row>
    <row r="52" spans="1:4">
      <c r="A52" s="3" t="s">
        <v>315</v>
      </c>
    </row>
    <row r="53" spans="1:4">
      <c r="A53" s="4" t="s">
        <v>317</v>
      </c>
      <c r="C53" s="5" t="n">
        <v>9600</v>
      </c>
    </row>
    <row r="54" spans="1:4">
      <c r="A54" s="4" t="s">
        <v>325</v>
      </c>
      <c r="C54" s="5" t="n">
        <v>4000</v>
      </c>
    </row>
    <row r="55" spans="1:4">
      <c r="A55" s="4" t="s">
        <v>326</v>
      </c>
    </row>
    <row r="56" spans="1:4">
      <c r="A56" s="3" t="s">
        <v>315</v>
      </c>
    </row>
    <row r="57" spans="1:4">
      <c r="A57" s="4" t="s">
        <v>317</v>
      </c>
      <c r="C57" s="6" t="n">
        <v>-19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30</v>
      </c>
      <c r="D1" s="2" t="s">
        <v>1</v>
      </c>
    </row>
    <row r="2" spans="1:5">
      <c r="B2" s="2" t="s">
        <v>2</v>
      </c>
      <c r="C2" s="2" t="s">
        <v>31</v>
      </c>
      <c r="D2" s="2" t="s">
        <v>2</v>
      </c>
      <c r="E2" s="2" t="s">
        <v>31</v>
      </c>
    </row>
    <row r="3" spans="1:5">
      <c r="A3" s="3" t="s">
        <v>328</v>
      </c>
    </row>
    <row r="4" spans="1:5">
      <c r="A4" s="4" t="s">
        <v>33</v>
      </c>
      <c r="B4" s="6" t="n">
        <v>865011</v>
      </c>
      <c r="C4" s="6" t="n">
        <v>729978</v>
      </c>
      <c r="D4" s="6" t="n">
        <v>1643538</v>
      </c>
      <c r="E4" s="6" t="n">
        <v>1376113</v>
      </c>
    </row>
    <row r="5" spans="1:5">
      <c r="A5" s="4" t="s">
        <v>329</v>
      </c>
    </row>
    <row r="6" spans="1:5">
      <c r="A6" s="3" t="s">
        <v>328</v>
      </c>
    </row>
    <row r="7" spans="1:5">
      <c r="A7" s="4" t="s">
        <v>33</v>
      </c>
      <c r="B7" s="5" t="n">
        <v>716699</v>
      </c>
      <c r="D7" s="5" t="n">
        <v>1363103</v>
      </c>
    </row>
    <row r="8" spans="1:5">
      <c r="A8" s="4" t="s">
        <v>330</v>
      </c>
    </row>
    <row r="9" spans="1:5">
      <c r="A9" s="3" t="s">
        <v>328</v>
      </c>
    </row>
    <row r="10" spans="1:5">
      <c r="A10" s="4" t="s">
        <v>33</v>
      </c>
      <c r="B10" s="5" t="n">
        <v>148312</v>
      </c>
      <c r="D10" s="5" t="n">
        <v>280435</v>
      </c>
    </row>
    <row r="11" spans="1:5">
      <c r="A11" s="4" t="s">
        <v>331</v>
      </c>
    </row>
    <row r="12" spans="1:5">
      <c r="A12" s="3" t="s">
        <v>328</v>
      </c>
    </row>
    <row r="13" spans="1:5">
      <c r="A13" s="4" t="s">
        <v>33</v>
      </c>
      <c r="B13" s="5" t="n">
        <v>623838</v>
      </c>
      <c r="D13" s="5" t="n">
        <v>1172835</v>
      </c>
    </row>
    <row r="14" spans="1:5">
      <c r="A14" s="4" t="s">
        <v>332</v>
      </c>
    </row>
    <row r="15" spans="1:5">
      <c r="A15" s="3" t="s">
        <v>328</v>
      </c>
    </row>
    <row r="16" spans="1:5">
      <c r="A16" s="4" t="s">
        <v>33</v>
      </c>
      <c r="B16" s="5" t="n">
        <v>73138</v>
      </c>
      <c r="D16" s="5" t="n">
        <v>144707</v>
      </c>
    </row>
    <row r="17" spans="1:5">
      <c r="A17" s="4" t="s">
        <v>333</v>
      </c>
    </row>
    <row r="18" spans="1:5">
      <c r="A18" s="3" t="s">
        <v>328</v>
      </c>
    </row>
    <row r="19" spans="1:5">
      <c r="A19" s="4" t="s">
        <v>33</v>
      </c>
      <c r="B19" s="5" t="n">
        <v>35229</v>
      </c>
      <c r="D19" s="5" t="n">
        <v>76827</v>
      </c>
    </row>
    <row r="20" spans="1:5">
      <c r="A20" s="4" t="s">
        <v>334</v>
      </c>
    </row>
    <row r="21" spans="1:5">
      <c r="A21" s="3" t="s">
        <v>328</v>
      </c>
    </row>
    <row r="22" spans="1:5">
      <c r="A22" s="4" t="s">
        <v>33</v>
      </c>
      <c r="B22" s="5" t="n">
        <v>12473</v>
      </c>
      <c r="D22" s="5" t="n">
        <v>27447</v>
      </c>
    </row>
    <row r="23" spans="1:5">
      <c r="A23" s="4" t="s">
        <v>335</v>
      </c>
    </row>
    <row r="24" spans="1:5">
      <c r="A24" s="3" t="s">
        <v>328</v>
      </c>
    </row>
    <row r="25" spans="1:5">
      <c r="A25" s="4" t="s">
        <v>33</v>
      </c>
      <c r="B25" s="5" t="n">
        <v>68788</v>
      </c>
      <c r="D25" s="5" t="n">
        <v>130065</v>
      </c>
    </row>
    <row r="26" spans="1:5">
      <c r="A26" s="4" t="s">
        <v>336</v>
      </c>
    </row>
    <row r="27" spans="1:5">
      <c r="A27" s="3" t="s">
        <v>328</v>
      </c>
    </row>
    <row r="28" spans="1:5">
      <c r="A28" s="4" t="s">
        <v>33</v>
      </c>
      <c r="B28" s="5" t="n">
        <v>41322</v>
      </c>
      <c r="D28" s="5" t="n">
        <v>71944</v>
      </c>
    </row>
    <row r="29" spans="1:5">
      <c r="A29" s="4" t="s">
        <v>337</v>
      </c>
    </row>
    <row r="30" spans="1:5">
      <c r="A30" s="3" t="s">
        <v>328</v>
      </c>
    </row>
    <row r="31" spans="1:5">
      <c r="A31" s="4" t="s">
        <v>33</v>
      </c>
      <c r="B31" s="5" t="n">
        <v>10223</v>
      </c>
      <c r="D31" s="5" t="n">
        <v>19713</v>
      </c>
    </row>
    <row r="32" spans="1:5">
      <c r="A32" s="4" t="s">
        <v>338</v>
      </c>
    </row>
    <row r="33" spans="1:5">
      <c r="A33" s="3" t="s">
        <v>328</v>
      </c>
    </row>
    <row r="34" spans="1:5">
      <c r="A34" s="4" t="s">
        <v>33</v>
      </c>
      <c r="B34" s="5" t="n">
        <v>696976</v>
      </c>
      <c r="C34" s="5" t="n">
        <v>591682</v>
      </c>
      <c r="D34" s="5" t="n">
        <v>1317542</v>
      </c>
      <c r="E34" s="5" t="n">
        <v>1087715</v>
      </c>
    </row>
    <row r="35" spans="1:5">
      <c r="A35" s="4" t="s">
        <v>339</v>
      </c>
    </row>
    <row r="36" spans="1:5">
      <c r="A36" s="3" t="s">
        <v>328</v>
      </c>
    </row>
    <row r="37" spans="1:5">
      <c r="A37" s="4" t="s">
        <v>33</v>
      </c>
      <c r="B37" s="5" t="n">
        <v>696976</v>
      </c>
      <c r="D37" s="5" t="n">
        <v>1317542</v>
      </c>
    </row>
    <row r="38" spans="1:5">
      <c r="A38" s="4" t="s">
        <v>340</v>
      </c>
    </row>
    <row r="39" spans="1:5">
      <c r="A39" s="3" t="s">
        <v>328</v>
      </c>
    </row>
    <row r="40" spans="1:5">
      <c r="A40" s="4" t="s">
        <v>33</v>
      </c>
      <c r="B40" s="5" t="n">
        <v>0</v>
      </c>
      <c r="D40" s="5" t="n">
        <v>0</v>
      </c>
    </row>
    <row r="41" spans="1:5">
      <c r="A41" s="4" t="s">
        <v>341</v>
      </c>
    </row>
    <row r="42" spans="1:5">
      <c r="A42" s="3" t="s">
        <v>328</v>
      </c>
    </row>
    <row r="43" spans="1:5">
      <c r="A43" s="4" t="s">
        <v>33</v>
      </c>
      <c r="B43" s="5" t="n">
        <v>623838</v>
      </c>
      <c r="C43" s="5" t="n">
        <v>527867</v>
      </c>
      <c r="D43" s="5" t="n">
        <v>1172835</v>
      </c>
      <c r="E43" s="5" t="n">
        <v>955297</v>
      </c>
    </row>
    <row r="44" spans="1:5">
      <c r="A44" s="4" t="s">
        <v>342</v>
      </c>
    </row>
    <row r="45" spans="1:5">
      <c r="A45" s="3" t="s">
        <v>328</v>
      </c>
    </row>
    <row r="46" spans="1:5">
      <c r="A46" s="4" t="s">
        <v>33</v>
      </c>
      <c r="B46" s="5" t="n">
        <v>73138</v>
      </c>
      <c r="C46" s="5" t="n">
        <v>63815</v>
      </c>
      <c r="D46" s="5" t="n">
        <v>144707</v>
      </c>
      <c r="E46" s="5" t="n">
        <v>132418</v>
      </c>
    </row>
    <row r="47" spans="1:5">
      <c r="A47" s="4" t="s">
        <v>343</v>
      </c>
    </row>
    <row r="48" spans="1:5">
      <c r="A48" s="3" t="s">
        <v>328</v>
      </c>
    </row>
    <row r="49" spans="1:5">
      <c r="A49" s="4" t="s">
        <v>33</v>
      </c>
      <c r="B49" s="5" t="n">
        <v>0</v>
      </c>
      <c r="D49" s="5" t="n">
        <v>0</v>
      </c>
    </row>
    <row r="50" spans="1:5">
      <c r="A50" s="4" t="s">
        <v>344</v>
      </c>
    </row>
    <row r="51" spans="1:5">
      <c r="A51" s="3" t="s">
        <v>328</v>
      </c>
    </row>
    <row r="52" spans="1:5">
      <c r="A52" s="4" t="s">
        <v>33</v>
      </c>
      <c r="B52" s="5" t="n">
        <v>0</v>
      </c>
      <c r="D52" s="5" t="n">
        <v>0</v>
      </c>
    </row>
    <row r="53" spans="1:5">
      <c r="A53" s="4" t="s">
        <v>345</v>
      </c>
    </row>
    <row r="54" spans="1:5">
      <c r="A54" s="3" t="s">
        <v>328</v>
      </c>
    </row>
    <row r="55" spans="1:5">
      <c r="A55" s="4" t="s">
        <v>33</v>
      </c>
      <c r="B55" s="5" t="n">
        <v>0</v>
      </c>
      <c r="D55" s="5" t="n">
        <v>0</v>
      </c>
    </row>
    <row r="56" spans="1:5">
      <c r="A56" s="4" t="s">
        <v>346</v>
      </c>
    </row>
    <row r="57" spans="1:5">
      <c r="A57" s="3" t="s">
        <v>328</v>
      </c>
    </row>
    <row r="58" spans="1:5">
      <c r="A58" s="4" t="s">
        <v>33</v>
      </c>
      <c r="B58" s="5" t="n">
        <v>0</v>
      </c>
      <c r="D58" s="5" t="n">
        <v>0</v>
      </c>
    </row>
    <row r="59" spans="1:5">
      <c r="A59" s="4" t="s">
        <v>347</v>
      </c>
    </row>
    <row r="60" spans="1:5">
      <c r="A60" s="3" t="s">
        <v>328</v>
      </c>
    </row>
    <row r="61" spans="1:5">
      <c r="A61" s="4" t="s">
        <v>33</v>
      </c>
      <c r="B61" s="5" t="n">
        <v>0</v>
      </c>
      <c r="D61" s="5" t="n">
        <v>0</v>
      </c>
    </row>
    <row r="62" spans="1:5">
      <c r="A62" s="4" t="s">
        <v>348</v>
      </c>
    </row>
    <row r="63" spans="1:5">
      <c r="A63" s="3" t="s">
        <v>328</v>
      </c>
    </row>
    <row r="64" spans="1:5">
      <c r="A64" s="4" t="s">
        <v>33</v>
      </c>
      <c r="B64" s="5" t="n">
        <v>47702</v>
      </c>
      <c r="C64" s="5" t="n">
        <v>38745</v>
      </c>
      <c r="D64" s="5" t="n">
        <v>104274</v>
      </c>
      <c r="E64" s="5" t="n">
        <v>92232</v>
      </c>
    </row>
    <row r="65" spans="1:5">
      <c r="A65" s="4" t="s">
        <v>349</v>
      </c>
    </row>
    <row r="66" spans="1:5">
      <c r="A66" s="3" t="s">
        <v>328</v>
      </c>
    </row>
    <row r="67" spans="1:5">
      <c r="A67" s="4" t="s">
        <v>33</v>
      </c>
      <c r="B67" s="5" t="n">
        <v>14148</v>
      </c>
      <c r="D67" s="5" t="n">
        <v>36420</v>
      </c>
    </row>
    <row r="68" spans="1:5">
      <c r="A68" s="4" t="s">
        <v>350</v>
      </c>
    </row>
    <row r="69" spans="1:5">
      <c r="A69" s="3" t="s">
        <v>328</v>
      </c>
    </row>
    <row r="70" spans="1:5">
      <c r="A70" s="4" t="s">
        <v>33</v>
      </c>
      <c r="B70" s="5" t="n">
        <v>33554</v>
      </c>
      <c r="D70" s="5" t="n">
        <v>67854</v>
      </c>
    </row>
    <row r="71" spans="1:5">
      <c r="A71" s="4" t="s">
        <v>351</v>
      </c>
    </row>
    <row r="72" spans="1:5">
      <c r="A72" s="3" t="s">
        <v>328</v>
      </c>
    </row>
    <row r="73" spans="1:5">
      <c r="A73" s="4" t="s">
        <v>33</v>
      </c>
      <c r="B73" s="5" t="n">
        <v>0</v>
      </c>
      <c r="D73" s="5" t="n">
        <v>0</v>
      </c>
    </row>
    <row r="74" spans="1:5">
      <c r="A74" s="4" t="s">
        <v>352</v>
      </c>
    </row>
    <row r="75" spans="1:5">
      <c r="A75" s="3" t="s">
        <v>328</v>
      </c>
    </row>
    <row r="76" spans="1:5">
      <c r="A76" s="4" t="s">
        <v>33</v>
      </c>
      <c r="B76" s="5" t="n">
        <v>0</v>
      </c>
      <c r="D76" s="5" t="n">
        <v>0</v>
      </c>
    </row>
    <row r="77" spans="1:5">
      <c r="A77" s="4" t="s">
        <v>353</v>
      </c>
    </row>
    <row r="78" spans="1:5">
      <c r="A78" s="3" t="s">
        <v>328</v>
      </c>
    </row>
    <row r="79" spans="1:5">
      <c r="A79" s="4" t="s">
        <v>33</v>
      </c>
      <c r="B79" s="5" t="n">
        <v>35229</v>
      </c>
      <c r="C79" s="5" t="n">
        <v>36393</v>
      </c>
      <c r="D79" s="5" t="n">
        <v>76827</v>
      </c>
      <c r="E79" s="5" t="n">
        <v>80529</v>
      </c>
    </row>
    <row r="80" spans="1:5">
      <c r="A80" s="4" t="s">
        <v>354</v>
      </c>
    </row>
    <row r="81" spans="1:5">
      <c r="A81" s="3" t="s">
        <v>328</v>
      </c>
    </row>
    <row r="82" spans="1:5">
      <c r="A82" s="4" t="s">
        <v>33</v>
      </c>
      <c r="B82" s="5" t="n">
        <v>12473</v>
      </c>
      <c r="C82" s="5" t="n">
        <v>2352</v>
      </c>
      <c r="D82" s="5" t="n">
        <v>27447</v>
      </c>
      <c r="E82" s="5" t="n">
        <v>11703</v>
      </c>
    </row>
    <row r="83" spans="1:5">
      <c r="A83" s="4" t="s">
        <v>355</v>
      </c>
    </row>
    <row r="84" spans="1:5">
      <c r="A84" s="3" t="s">
        <v>328</v>
      </c>
    </row>
    <row r="85" spans="1:5">
      <c r="A85" s="4" t="s">
        <v>33</v>
      </c>
      <c r="B85" s="5" t="n">
        <v>0</v>
      </c>
      <c r="D85" s="5" t="n">
        <v>0</v>
      </c>
    </row>
    <row r="86" spans="1:5">
      <c r="A86" s="4" t="s">
        <v>356</v>
      </c>
    </row>
    <row r="87" spans="1:5">
      <c r="A87" s="3" t="s">
        <v>328</v>
      </c>
    </row>
    <row r="88" spans="1:5">
      <c r="A88" s="4" t="s">
        <v>33</v>
      </c>
      <c r="B88" s="5" t="n">
        <v>0</v>
      </c>
      <c r="D88" s="5" t="n">
        <v>0</v>
      </c>
    </row>
    <row r="89" spans="1:5">
      <c r="A89" s="4" t="s">
        <v>357</v>
      </c>
    </row>
    <row r="90" spans="1:5">
      <c r="A90" s="3" t="s">
        <v>328</v>
      </c>
    </row>
    <row r="91" spans="1:5">
      <c r="A91" s="4" t="s">
        <v>33</v>
      </c>
      <c r="B91" s="5" t="n">
        <v>0</v>
      </c>
      <c r="D91" s="5" t="n">
        <v>0</v>
      </c>
    </row>
    <row r="92" spans="1:5">
      <c r="A92" s="4" t="s">
        <v>358</v>
      </c>
    </row>
    <row r="93" spans="1:5">
      <c r="A93" s="3" t="s">
        <v>328</v>
      </c>
    </row>
    <row r="94" spans="1:5">
      <c r="A94" s="4" t="s">
        <v>33</v>
      </c>
      <c r="B94" s="5" t="n">
        <v>120333</v>
      </c>
      <c r="C94" s="5" t="n">
        <v>99551</v>
      </c>
      <c r="D94" s="5" t="n">
        <v>221722</v>
      </c>
      <c r="E94" s="5" t="n">
        <v>196166</v>
      </c>
    </row>
    <row r="95" spans="1:5">
      <c r="A95" s="4" t="s">
        <v>359</v>
      </c>
    </row>
    <row r="96" spans="1:5">
      <c r="A96" s="3" t="s">
        <v>328</v>
      </c>
    </row>
    <row r="97" spans="1:5">
      <c r="A97" s="4" t="s">
        <v>33</v>
      </c>
      <c r="B97" s="5" t="n">
        <v>5575</v>
      </c>
      <c r="D97" s="5" t="n">
        <v>9141</v>
      </c>
    </row>
    <row r="98" spans="1:5">
      <c r="A98" s="4" t="s">
        <v>360</v>
      </c>
    </row>
    <row r="99" spans="1:5">
      <c r="A99" s="3" t="s">
        <v>328</v>
      </c>
    </row>
    <row r="100" spans="1:5">
      <c r="A100" s="4" t="s">
        <v>33</v>
      </c>
      <c r="B100" s="5" t="n">
        <v>114758</v>
      </c>
      <c r="D100" s="5" t="n">
        <v>212581</v>
      </c>
    </row>
    <row r="101" spans="1:5">
      <c r="A101" s="4" t="s">
        <v>361</v>
      </c>
    </row>
    <row r="102" spans="1:5">
      <c r="A102" s="3" t="s">
        <v>328</v>
      </c>
    </row>
    <row r="103" spans="1:5">
      <c r="A103" s="4" t="s">
        <v>33</v>
      </c>
      <c r="B103" s="5" t="n">
        <v>0</v>
      </c>
      <c r="D103" s="5" t="n">
        <v>0</v>
      </c>
    </row>
    <row r="104" spans="1:5">
      <c r="A104" s="4" t="s">
        <v>362</v>
      </c>
    </row>
    <row r="105" spans="1:5">
      <c r="A105" s="3" t="s">
        <v>328</v>
      </c>
    </row>
    <row r="106" spans="1:5">
      <c r="A106" s="4" t="s">
        <v>33</v>
      </c>
      <c r="B106" s="5" t="n">
        <v>0</v>
      </c>
      <c r="D106" s="5" t="n">
        <v>0</v>
      </c>
    </row>
    <row r="107" spans="1:5">
      <c r="A107" s="4" t="s">
        <v>363</v>
      </c>
    </row>
    <row r="108" spans="1:5">
      <c r="A108" s="3" t="s">
        <v>328</v>
      </c>
    </row>
    <row r="109" spans="1:5">
      <c r="A109" s="4" t="s">
        <v>33</v>
      </c>
      <c r="B109" s="5" t="n">
        <v>0</v>
      </c>
      <c r="D109" s="5" t="n">
        <v>0</v>
      </c>
    </row>
    <row r="110" spans="1:5">
      <c r="A110" s="4" t="s">
        <v>364</v>
      </c>
    </row>
    <row r="111" spans="1:5">
      <c r="A111" s="3" t="s">
        <v>328</v>
      </c>
    </row>
    <row r="112" spans="1:5">
      <c r="A112" s="4" t="s">
        <v>33</v>
      </c>
      <c r="B112" s="5" t="n">
        <v>0</v>
      </c>
      <c r="D112" s="5" t="n">
        <v>0</v>
      </c>
    </row>
    <row r="113" spans="1:5">
      <c r="A113" s="4" t="s">
        <v>365</v>
      </c>
    </row>
    <row r="114" spans="1:5">
      <c r="A114" s="3" t="s">
        <v>328</v>
      </c>
    </row>
    <row r="115" spans="1:5">
      <c r="A115" s="4" t="s">
        <v>33</v>
      </c>
      <c r="B115" s="5" t="n">
        <v>68788</v>
      </c>
      <c r="C115" s="5" t="n">
        <v>60904</v>
      </c>
      <c r="D115" s="5" t="n">
        <v>130065</v>
      </c>
      <c r="E115" s="5" t="n">
        <v>116862</v>
      </c>
    </row>
    <row r="116" spans="1:5">
      <c r="A116" s="4" t="s">
        <v>366</v>
      </c>
    </row>
    <row r="117" spans="1:5">
      <c r="A117" s="3" t="s">
        <v>328</v>
      </c>
    </row>
    <row r="118" spans="1:5">
      <c r="A118" s="4" t="s">
        <v>33</v>
      </c>
      <c r="B118" s="5" t="n">
        <v>41322</v>
      </c>
      <c r="C118" s="5" t="n">
        <v>28209</v>
      </c>
      <c r="D118" s="5" t="n">
        <v>71944</v>
      </c>
      <c r="E118" s="5" t="n">
        <v>58225</v>
      </c>
    </row>
    <row r="119" spans="1:5">
      <c r="A119" s="4" t="s">
        <v>367</v>
      </c>
    </row>
    <row r="120" spans="1:5">
      <c r="A120" s="3" t="s">
        <v>328</v>
      </c>
    </row>
    <row r="121" spans="1:5">
      <c r="A121" s="4" t="s">
        <v>33</v>
      </c>
      <c r="B121" s="6" t="n">
        <v>10223</v>
      </c>
      <c r="C121" s="6" t="n">
        <v>10438</v>
      </c>
      <c r="D121" s="6" t="n">
        <v>19713</v>
      </c>
      <c r="E121" s="6" t="n">
        <v>210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30</v>
      </c>
      <c r="D1" s="2" t="s">
        <v>1</v>
      </c>
    </row>
    <row r="2" spans="1:5">
      <c r="B2" s="2" t="s">
        <v>2</v>
      </c>
      <c r="C2" s="2" t="s">
        <v>31</v>
      </c>
      <c r="D2" s="2" t="s">
        <v>2</v>
      </c>
      <c r="E2" s="2" t="s">
        <v>31</v>
      </c>
    </row>
    <row r="3" spans="1:5">
      <c r="A3" s="3" t="s">
        <v>328</v>
      </c>
    </row>
    <row r="4" spans="1:5">
      <c r="A4" s="4" t="s">
        <v>33</v>
      </c>
      <c r="B4" s="6" t="n">
        <v>865011</v>
      </c>
      <c r="C4" s="6" t="n">
        <v>729978</v>
      </c>
      <c r="D4" s="6" t="n">
        <v>1643538</v>
      </c>
      <c r="E4" s="6" t="n">
        <v>1376113</v>
      </c>
    </row>
    <row r="5" spans="1:5">
      <c r="A5" s="4" t="s">
        <v>369</v>
      </c>
    </row>
    <row r="6" spans="1:5">
      <c r="A6" s="3" t="s">
        <v>328</v>
      </c>
    </row>
    <row r="7" spans="1:5">
      <c r="A7" s="4" t="s">
        <v>33</v>
      </c>
      <c r="B7" s="5" t="n">
        <v>576093</v>
      </c>
      <c r="D7" s="5" t="n">
        <v>1061599</v>
      </c>
    </row>
    <row r="8" spans="1:5">
      <c r="A8" s="4" t="s">
        <v>370</v>
      </c>
    </row>
    <row r="9" spans="1:5">
      <c r="A9" s="3" t="s">
        <v>328</v>
      </c>
    </row>
    <row r="10" spans="1:5">
      <c r="A10" s="4" t="s">
        <v>33</v>
      </c>
      <c r="B10" s="5" t="n">
        <v>114993</v>
      </c>
      <c r="D10" s="5" t="n">
        <v>244183</v>
      </c>
    </row>
    <row r="11" spans="1:5">
      <c r="A11" s="4" t="s">
        <v>371</v>
      </c>
    </row>
    <row r="12" spans="1:5">
      <c r="A12" s="3" t="s">
        <v>328</v>
      </c>
    </row>
    <row r="13" spans="1:5">
      <c r="A13" s="4" t="s">
        <v>33</v>
      </c>
      <c r="B13" s="5" t="n">
        <v>39399</v>
      </c>
      <c r="D13" s="5" t="n">
        <v>70374</v>
      </c>
    </row>
    <row r="14" spans="1:5">
      <c r="A14" s="4" t="s">
        <v>372</v>
      </c>
    </row>
    <row r="15" spans="1:5">
      <c r="A15" s="3" t="s">
        <v>328</v>
      </c>
    </row>
    <row r="16" spans="1:5">
      <c r="A16" s="4" t="s">
        <v>33</v>
      </c>
      <c r="B16" s="6" t="n">
        <v>134526</v>
      </c>
      <c r="D16" s="6" t="n">
        <v>2673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3</v>
      </c>
      <c r="B1" s="2" t="s">
        <v>2</v>
      </c>
      <c r="C1" s="2" t="s">
        <v>312</v>
      </c>
    </row>
    <row r="2" spans="1:3">
      <c r="A2" s="3" t="s">
        <v>189</v>
      </c>
    </row>
    <row r="3" spans="1:3">
      <c r="A3" s="4" t="s">
        <v>314</v>
      </c>
      <c r="B3" s="6" t="n">
        <v>756607</v>
      </c>
      <c r="C3" s="6" t="n">
        <v>799011</v>
      </c>
    </row>
    <row r="4" spans="1:3">
      <c r="A4" s="4" t="s">
        <v>374</v>
      </c>
      <c r="B4" s="5" t="n">
        <v>74439</v>
      </c>
      <c r="C4" s="5" t="n">
        <v>31380</v>
      </c>
    </row>
    <row r="5" spans="1:3">
      <c r="A5" s="4" t="s">
        <v>84</v>
      </c>
      <c r="B5" s="6" t="n">
        <v>145022</v>
      </c>
      <c r="C5" s="6" t="n">
        <v>1407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66</v>
      </c>
    </row>
    <row r="2" spans="1:3">
      <c r="A2" s="3" t="s">
        <v>103</v>
      </c>
    </row>
    <row r="3" spans="1:3">
      <c r="A3" s="4" t="s">
        <v>104</v>
      </c>
      <c r="B3" s="6" t="n">
        <v>18</v>
      </c>
      <c r="C3" s="8" t="n">
        <v>17.4</v>
      </c>
    </row>
    <row r="4" spans="1:3">
      <c r="A4" s="3" t="s">
        <v>94</v>
      </c>
    </row>
    <row r="5" spans="1:3">
      <c r="A5" s="4" t="s">
        <v>105</v>
      </c>
      <c r="B5" s="7" t="n">
        <v>0.01</v>
      </c>
      <c r="C5" s="7" t="n">
        <v>0.01</v>
      </c>
    </row>
    <row r="6" spans="1:3">
      <c r="A6" s="4" t="s">
        <v>106</v>
      </c>
      <c r="B6" s="5" t="n">
        <v>20000000</v>
      </c>
      <c r="C6" s="5" t="n">
        <v>20000000</v>
      </c>
    </row>
    <row r="7" spans="1:3">
      <c r="A7" s="4" t="s">
        <v>107</v>
      </c>
      <c r="B7" s="5" t="n">
        <v>0</v>
      </c>
      <c r="C7" s="5" t="n">
        <v>0</v>
      </c>
    </row>
    <row r="8" spans="1:3">
      <c r="A8" s="4" t="s">
        <v>108</v>
      </c>
      <c r="B8" s="5" t="n">
        <v>0</v>
      </c>
      <c r="C8" s="5" t="n">
        <v>0</v>
      </c>
    </row>
    <row r="9" spans="1:3">
      <c r="A9" s="4" t="s">
        <v>109</v>
      </c>
      <c r="B9" s="7" t="n">
        <v>0.01</v>
      </c>
      <c r="C9" s="7" t="n">
        <v>0.01</v>
      </c>
    </row>
    <row r="10" spans="1:3">
      <c r="A10" s="4" t="s">
        <v>110</v>
      </c>
      <c r="B10" s="5" t="n">
        <v>290000000</v>
      </c>
      <c r="C10" s="5" t="n">
        <v>290000000</v>
      </c>
    </row>
    <row r="11" spans="1:3">
      <c r="A11" s="4" t="s">
        <v>111</v>
      </c>
      <c r="B11" s="5" t="n">
        <v>155566701</v>
      </c>
      <c r="C11" s="5" t="n">
        <v>154318531</v>
      </c>
    </row>
    <row r="12" spans="1:3">
      <c r="A12" s="4" t="s">
        <v>112</v>
      </c>
      <c r="B12" s="5" t="n">
        <v>155566701</v>
      </c>
      <c r="C12" s="5" t="n">
        <v>1543185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6</v>
      </c>
    </row>
    <row r="3" spans="1:3">
      <c r="A3" s="3" t="s">
        <v>376</v>
      </c>
    </row>
    <row r="4" spans="1:3">
      <c r="A4" s="4" t="s">
        <v>377</v>
      </c>
      <c r="B4" s="6" t="n">
        <v>73</v>
      </c>
    </row>
    <row r="5" spans="1:3">
      <c r="A5" s="4" t="s">
        <v>378</v>
      </c>
      <c r="B5" s="6" t="n">
        <v>1280</v>
      </c>
    </row>
    <row r="6" spans="1:3">
      <c r="A6" s="4" t="s">
        <v>379</v>
      </c>
      <c r="B6" s="4" t="s">
        <v>380</v>
      </c>
    </row>
    <row r="7" spans="1:3">
      <c r="A7" s="4" t="s">
        <v>316</v>
      </c>
    </row>
    <row r="8" spans="1:3">
      <c r="A8" s="3" t="s">
        <v>376</v>
      </c>
    </row>
    <row r="9" spans="1:3">
      <c r="A9" s="4" t="s">
        <v>381</v>
      </c>
      <c r="B9" s="8" t="n">
        <v>12.2</v>
      </c>
      <c r="C9" s="8" t="n">
        <v>13.6</v>
      </c>
    </row>
    <row r="10" spans="1:3">
      <c r="A10" s="4" t="s">
        <v>382</v>
      </c>
      <c r="B10" s="8" t="n">
        <v>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383</v>
      </c>
      <c r="B1" s="2" t="s">
        <v>1</v>
      </c>
    </row>
    <row r="2" spans="1:3">
      <c r="B2" s="2" t="s">
        <v>384</v>
      </c>
      <c r="C2" s="2" t="s">
        <v>385</v>
      </c>
    </row>
    <row r="3" spans="1:3">
      <c r="A3" s="3" t="s">
        <v>386</v>
      </c>
    </row>
    <row r="4" spans="1:3">
      <c r="A4" s="4" t="s">
        <v>387</v>
      </c>
      <c r="B4" s="6" t="n">
        <v>3847</v>
      </c>
      <c r="C4" s="6" t="n">
        <v>2939</v>
      </c>
    </row>
    <row r="5" spans="1:3">
      <c r="A5" s="4" t="s">
        <v>388</v>
      </c>
      <c r="B5" s="5" t="n">
        <v>6341</v>
      </c>
      <c r="C5" s="5" t="n">
        <v>10320</v>
      </c>
    </row>
    <row r="6" spans="1:3">
      <c r="A6" s="4" t="s">
        <v>389</v>
      </c>
      <c r="B6" s="5" t="n">
        <v>-7514</v>
      </c>
      <c r="C6" s="5" t="n">
        <v>-10107</v>
      </c>
    </row>
    <row r="7" spans="1:3">
      <c r="A7" s="4" t="s">
        <v>390</v>
      </c>
      <c r="B7" s="5" t="n">
        <v>2674</v>
      </c>
      <c r="C7" s="5" t="n">
        <v>3152</v>
      </c>
    </row>
    <row r="8" spans="1:3">
      <c r="A8" s="4" t="s">
        <v>391</v>
      </c>
      <c r="B8" s="5" t="n">
        <v>1449</v>
      </c>
      <c r="C8" s="5" t="n">
        <v>2177</v>
      </c>
    </row>
    <row r="9" spans="1:3">
      <c r="A9" s="4" t="s">
        <v>392</v>
      </c>
      <c r="B9" s="5" t="n">
        <v>1225</v>
      </c>
      <c r="C9" s="5" t="n">
        <v>975</v>
      </c>
    </row>
    <row r="10" spans="1:3">
      <c r="A10" s="4" t="s">
        <v>393</v>
      </c>
    </row>
    <row r="11" spans="1:3">
      <c r="A11" s="3" t="s">
        <v>386</v>
      </c>
    </row>
    <row r="12" spans="1:3">
      <c r="A12" s="4" t="s">
        <v>387</v>
      </c>
      <c r="B12" s="5" t="n">
        <v>2108</v>
      </c>
      <c r="C12" s="5" t="n">
        <v>1291</v>
      </c>
    </row>
    <row r="13" spans="1:3">
      <c r="A13" s="4" t="s">
        <v>388</v>
      </c>
      <c r="B13" s="5" t="n">
        <v>5661</v>
      </c>
      <c r="C13" s="5" t="n">
        <v>8232</v>
      </c>
    </row>
    <row r="14" spans="1:3">
      <c r="A14" s="4" t="s">
        <v>389</v>
      </c>
      <c r="B14" s="5" t="n">
        <v>-6667</v>
      </c>
      <c r="C14" s="5" t="n">
        <v>-8211</v>
      </c>
    </row>
    <row r="15" spans="1:3">
      <c r="A15" s="4" t="s">
        <v>390</v>
      </c>
      <c r="B15" s="5" t="n">
        <v>1102</v>
      </c>
      <c r="C15" s="5" t="n">
        <v>1312</v>
      </c>
    </row>
    <row r="16" spans="1:3">
      <c r="A16" s="4" t="s">
        <v>391</v>
      </c>
      <c r="B16" s="5" t="n">
        <v>1102</v>
      </c>
      <c r="C16" s="5" t="n">
        <v>1312</v>
      </c>
    </row>
    <row r="17" spans="1:3">
      <c r="A17" s="4" t="s">
        <v>392</v>
      </c>
      <c r="B17" s="6" t="n">
        <v>0</v>
      </c>
      <c r="C17" s="6" t="n">
        <v>0</v>
      </c>
    </row>
    <row r="18" spans="1:3">
      <c r="A18" s="4" t="s">
        <v>394</v>
      </c>
      <c r="B18" s="5" t="n">
        <v>95</v>
      </c>
      <c r="C18" s="5" t="n">
        <v>150</v>
      </c>
    </row>
    <row r="19" spans="1:3">
      <c r="A19" s="4" t="s">
        <v>395</v>
      </c>
    </row>
    <row r="20" spans="1:3">
      <c r="A20" s="3" t="s">
        <v>386</v>
      </c>
    </row>
    <row r="21" spans="1:3">
      <c r="A21" s="4" t="s">
        <v>387</v>
      </c>
      <c r="B21" s="6" t="n">
        <v>1739</v>
      </c>
      <c r="C21" s="6" t="n">
        <v>1648</v>
      </c>
    </row>
    <row r="22" spans="1:3">
      <c r="A22" s="4" t="s">
        <v>388</v>
      </c>
      <c r="B22" s="5" t="n">
        <v>680</v>
      </c>
      <c r="C22" s="5" t="n">
        <v>2088</v>
      </c>
    </row>
    <row r="23" spans="1:3">
      <c r="A23" s="4" t="s">
        <v>389</v>
      </c>
      <c r="B23" s="5" t="n">
        <v>-847</v>
      </c>
      <c r="C23" s="5" t="n">
        <v>-1896</v>
      </c>
    </row>
    <row r="24" spans="1:3">
      <c r="A24" s="4" t="s">
        <v>390</v>
      </c>
      <c r="B24" s="5" t="n">
        <v>1572</v>
      </c>
      <c r="C24" s="5" t="n">
        <v>1840</v>
      </c>
    </row>
    <row r="25" spans="1:3">
      <c r="A25" s="4" t="s">
        <v>391</v>
      </c>
      <c r="B25" s="5" t="n">
        <v>347</v>
      </c>
      <c r="C25" s="5" t="n">
        <v>865</v>
      </c>
    </row>
    <row r="26" spans="1:3">
      <c r="A26" s="4" t="s">
        <v>392</v>
      </c>
      <c r="B26" s="6" t="n">
        <v>1225</v>
      </c>
      <c r="C26" s="6" t="n">
        <v>9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96</v>
      </c>
      <c r="B1" s="2" t="s">
        <v>30</v>
      </c>
      <c r="D1" s="2" t="s">
        <v>1</v>
      </c>
    </row>
    <row r="2" spans="1:5">
      <c r="B2" s="2" t="s">
        <v>2</v>
      </c>
      <c r="C2" s="2" t="s">
        <v>31</v>
      </c>
      <c r="D2" s="2" t="s">
        <v>2</v>
      </c>
      <c r="E2" s="2" t="s">
        <v>31</v>
      </c>
    </row>
    <row r="3" spans="1:5">
      <c r="A3" s="3" t="s">
        <v>195</v>
      </c>
    </row>
    <row r="4" spans="1:5">
      <c r="A4" s="4" t="s">
        <v>397</v>
      </c>
      <c r="B4" s="6" t="n">
        <v>3519</v>
      </c>
      <c r="C4" s="6" t="n">
        <v>3212</v>
      </c>
      <c r="D4" s="6" t="n">
        <v>7391</v>
      </c>
      <c r="E4" s="6" t="n">
        <v>5656</v>
      </c>
    </row>
    <row r="5" spans="1:5">
      <c r="A5" s="4" t="s">
        <v>398</v>
      </c>
      <c r="B5" s="5" t="n">
        <v>-898</v>
      </c>
      <c r="C5" s="5" t="n">
        <v>2868</v>
      </c>
      <c r="D5" s="5" t="n">
        <v>-877</v>
      </c>
      <c r="E5" s="5" t="n">
        <v>2169</v>
      </c>
    </row>
    <row r="6" spans="1:5">
      <c r="A6" s="4" t="s">
        <v>399</v>
      </c>
      <c r="B6" s="5" t="n">
        <v>-2995</v>
      </c>
      <c r="C6" s="5" t="n">
        <v>-4804</v>
      </c>
      <c r="D6" s="5" t="n">
        <v>-2212</v>
      </c>
      <c r="E6" s="5" t="n">
        <v>-4791</v>
      </c>
    </row>
    <row r="7" spans="1:5">
      <c r="A7" s="4" t="s">
        <v>121</v>
      </c>
      <c r="B7" s="5" t="n">
        <v>130</v>
      </c>
      <c r="C7" s="5" t="n">
        <v>20</v>
      </c>
      <c r="D7" s="5" t="n">
        <v>-293</v>
      </c>
      <c r="E7" s="5" t="n">
        <v>-163</v>
      </c>
    </row>
    <row r="8" spans="1:5">
      <c r="A8" s="4" t="s">
        <v>46</v>
      </c>
      <c r="B8" s="6" t="n">
        <v>-244</v>
      </c>
      <c r="C8" s="6" t="n">
        <v>1296</v>
      </c>
      <c r="D8" s="6" t="n">
        <v>4009</v>
      </c>
      <c r="E8" s="6" t="n">
        <v>28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00</v>
      </c>
      <c r="B1" s="2" t="s">
        <v>401</v>
      </c>
    </row>
    <row r="2" spans="1:2">
      <c r="B2" s="2" t="s">
        <v>402</v>
      </c>
    </row>
    <row r="3" spans="1:2">
      <c r="A3" s="3" t="s">
        <v>198</v>
      </c>
    </row>
    <row r="4" spans="1:2">
      <c r="A4" s="4" t="s">
        <v>403</v>
      </c>
      <c r="B4" s="8" t="n">
        <v>47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4</v>
      </c>
      <c r="B1" s="2" t="s">
        <v>2</v>
      </c>
      <c r="C1" s="2" t="s">
        <v>66</v>
      </c>
    </row>
    <row r="2" spans="1:3">
      <c r="A2" s="4" t="s">
        <v>405</v>
      </c>
    </row>
    <row r="3" spans="1:3">
      <c r="A3" s="3" t="s">
        <v>406</v>
      </c>
    </row>
    <row r="4" spans="1:3">
      <c r="A4" s="4" t="s">
        <v>407</v>
      </c>
      <c r="B4" s="6" t="n">
        <v>119316</v>
      </c>
      <c r="C4" s="6" t="n">
        <v>198394</v>
      </c>
    </row>
    <row r="5" spans="1:3">
      <c r="A5" s="4" t="s">
        <v>408</v>
      </c>
      <c r="B5" s="5" t="n">
        <v>47</v>
      </c>
      <c r="C5" s="5" t="n">
        <v>0</v>
      </c>
    </row>
    <row r="6" spans="1:3">
      <c r="A6" s="4" t="s">
        <v>409</v>
      </c>
      <c r="B6" s="5" t="n">
        <v>-36</v>
      </c>
      <c r="C6" s="5" t="n">
        <v>-406</v>
      </c>
    </row>
    <row r="7" spans="1:3">
      <c r="A7" s="4" t="s">
        <v>410</v>
      </c>
      <c r="B7" s="5" t="n">
        <v>119327</v>
      </c>
      <c r="C7" s="5" t="n">
        <v>197988</v>
      </c>
    </row>
    <row r="8" spans="1:3">
      <c r="A8" s="4" t="s">
        <v>411</v>
      </c>
    </row>
    <row r="9" spans="1:3">
      <c r="A9" s="3" t="s">
        <v>406</v>
      </c>
    </row>
    <row r="10" spans="1:3">
      <c r="A10" s="4" t="s">
        <v>407</v>
      </c>
      <c r="B10" s="5" t="n">
        <v>119316</v>
      </c>
      <c r="C10" s="5" t="n">
        <v>139365</v>
      </c>
    </row>
    <row r="11" spans="1:3">
      <c r="A11" s="4" t="s">
        <v>408</v>
      </c>
      <c r="B11" s="5" t="n">
        <v>47</v>
      </c>
      <c r="C11" s="5" t="n">
        <v>0</v>
      </c>
    </row>
    <row r="12" spans="1:3">
      <c r="A12" s="4" t="s">
        <v>409</v>
      </c>
      <c r="B12" s="5" t="n">
        <v>-36</v>
      </c>
      <c r="C12" s="5" t="n">
        <v>-347</v>
      </c>
    </row>
    <row r="13" spans="1:3">
      <c r="A13" s="4" t="s">
        <v>410</v>
      </c>
      <c r="B13" s="6" t="n">
        <v>119327</v>
      </c>
      <c r="C13" s="5" t="n">
        <v>139018</v>
      </c>
    </row>
    <row r="14" spans="1:3">
      <c r="A14" s="4" t="s">
        <v>412</v>
      </c>
    </row>
    <row r="15" spans="1:3">
      <c r="A15" s="3" t="s">
        <v>406</v>
      </c>
    </row>
    <row r="16" spans="1:3">
      <c r="A16" s="4" t="s">
        <v>407</v>
      </c>
      <c r="C16" s="5" t="n">
        <v>59029</v>
      </c>
    </row>
    <row r="17" spans="1:3">
      <c r="A17" s="4" t="s">
        <v>408</v>
      </c>
      <c r="C17" s="5" t="n">
        <v>0</v>
      </c>
    </row>
    <row r="18" spans="1:3">
      <c r="A18" s="4" t="s">
        <v>409</v>
      </c>
      <c r="C18" s="5" t="n">
        <v>-59</v>
      </c>
    </row>
    <row r="19" spans="1:3">
      <c r="A19" s="4" t="s">
        <v>410</v>
      </c>
      <c r="C19" s="5" t="n">
        <v>58970</v>
      </c>
    </row>
    <row r="20" spans="1:3">
      <c r="A20" s="4" t="s">
        <v>413</v>
      </c>
    </row>
    <row r="21" spans="1:3">
      <c r="A21" s="3" t="s">
        <v>406</v>
      </c>
    </row>
    <row r="22" spans="1:3">
      <c r="A22" s="4" t="s">
        <v>407</v>
      </c>
      <c r="C22" s="5" t="n">
        <v>9963</v>
      </c>
    </row>
    <row r="23" spans="1:3">
      <c r="A23" s="4" t="s">
        <v>408</v>
      </c>
      <c r="C23" s="5" t="n">
        <v>0</v>
      </c>
    </row>
    <row r="24" spans="1:3">
      <c r="A24" s="4" t="s">
        <v>409</v>
      </c>
      <c r="C24" s="5" t="n">
        <v>0</v>
      </c>
    </row>
    <row r="25" spans="1:3">
      <c r="A25" s="4" t="s">
        <v>410</v>
      </c>
      <c r="C25" s="5" t="n">
        <v>9963</v>
      </c>
    </row>
    <row r="26" spans="1:3">
      <c r="A26" s="4" t="s">
        <v>414</v>
      </c>
    </row>
    <row r="27" spans="1:3">
      <c r="A27" s="3" t="s">
        <v>406</v>
      </c>
    </row>
    <row r="28" spans="1:3">
      <c r="A28" s="4" t="s">
        <v>407</v>
      </c>
      <c r="C28" s="5" t="n">
        <v>9963</v>
      </c>
    </row>
    <row r="29" spans="1:3">
      <c r="A29" s="4" t="s">
        <v>408</v>
      </c>
      <c r="C29" s="5" t="n">
        <v>0</v>
      </c>
    </row>
    <row r="30" spans="1:3">
      <c r="A30" s="4" t="s">
        <v>409</v>
      </c>
      <c r="C30" s="5" t="n">
        <v>0</v>
      </c>
    </row>
    <row r="31" spans="1:3">
      <c r="A31" s="4" t="s">
        <v>410</v>
      </c>
      <c r="C31" s="6" t="n">
        <v>99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407</v>
      </c>
    </row>
    <row r="3" spans="1:2">
      <c r="A3" s="4" t="s">
        <v>417</v>
      </c>
      <c r="B3" s="6" t="n">
        <v>119316</v>
      </c>
    </row>
    <row r="4" spans="1:2">
      <c r="A4" s="3" t="s">
        <v>410</v>
      </c>
    </row>
    <row r="5" spans="1:2">
      <c r="A5" s="4" t="s">
        <v>417</v>
      </c>
      <c r="B5" s="6" t="n">
        <v>1193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6</v>
      </c>
    </row>
    <row r="2" spans="1:3">
      <c r="A2" s="3" t="s">
        <v>419</v>
      </c>
    </row>
    <row r="3" spans="1:3">
      <c r="A3" s="4" t="s">
        <v>86</v>
      </c>
      <c r="B3" s="6" t="n">
        <v>0</v>
      </c>
      <c r="C3" s="6" t="n">
        <v>164212</v>
      </c>
    </row>
    <row r="4" spans="1:3">
      <c r="A4" s="4" t="s">
        <v>420</v>
      </c>
    </row>
    <row r="5" spans="1:3">
      <c r="A5" s="3" t="s">
        <v>421</v>
      </c>
    </row>
    <row r="6" spans="1:3">
      <c r="A6" s="4" t="s">
        <v>422</v>
      </c>
      <c r="B6" s="5" t="n">
        <v>584859</v>
      </c>
      <c r="C6" s="5" t="n">
        <v>590684</v>
      </c>
    </row>
    <row r="7" spans="1:3">
      <c r="A7" s="4" t="s">
        <v>405</v>
      </c>
      <c r="B7" s="5" t="n">
        <v>119327</v>
      </c>
      <c r="C7" s="5" t="n">
        <v>197988</v>
      </c>
    </row>
    <row r="8" spans="1:3">
      <c r="A8" s="4" t="s">
        <v>413</v>
      </c>
      <c r="C8" s="5" t="n">
        <v>69888</v>
      </c>
    </row>
    <row r="9" spans="1:3">
      <c r="A9" s="4" t="s">
        <v>423</v>
      </c>
      <c r="B9" s="5" t="n">
        <v>704950</v>
      </c>
      <c r="C9" s="5" t="n">
        <v>859472</v>
      </c>
    </row>
    <row r="10" spans="1:3">
      <c r="A10" s="3" t="s">
        <v>419</v>
      </c>
    </row>
    <row r="11" spans="1:3">
      <c r="A11" s="4" t="s">
        <v>86</v>
      </c>
      <c r="C11" s="5" t="n">
        <v>164212</v>
      </c>
    </row>
    <row r="12" spans="1:3">
      <c r="A12" s="4" t="s">
        <v>424</v>
      </c>
      <c r="B12" s="5" t="n">
        <v>10900</v>
      </c>
      <c r="C12" s="5" t="n">
        <v>10900</v>
      </c>
    </row>
    <row r="13" spans="1:3">
      <c r="A13" s="4" t="s">
        <v>425</v>
      </c>
      <c r="B13" s="5" t="n">
        <v>25457</v>
      </c>
      <c r="C13" s="5" t="n">
        <v>178343</v>
      </c>
    </row>
    <row r="14" spans="1:3">
      <c r="A14" s="4" t="s">
        <v>426</v>
      </c>
    </row>
    <row r="15" spans="1:3">
      <c r="A15" s="3" t="s">
        <v>421</v>
      </c>
    </row>
    <row r="16" spans="1:3">
      <c r="A16" s="4" t="s">
        <v>422</v>
      </c>
      <c r="B16" s="5" t="n">
        <v>584859</v>
      </c>
      <c r="C16" s="5" t="n">
        <v>590684</v>
      </c>
    </row>
    <row r="17" spans="1:3">
      <c r="A17" s="4" t="s">
        <v>405</v>
      </c>
      <c r="B17" s="5" t="n">
        <v>0</v>
      </c>
      <c r="C17" s="5" t="n">
        <v>0</v>
      </c>
    </row>
    <row r="18" spans="1:3">
      <c r="A18" s="4" t="s">
        <v>413</v>
      </c>
      <c r="C18" s="5" t="n">
        <v>0</v>
      </c>
    </row>
    <row r="19" spans="1:3">
      <c r="A19" s="4" t="s">
        <v>423</v>
      </c>
      <c r="B19" s="5" t="n">
        <v>584859</v>
      </c>
      <c r="C19" s="5" t="n">
        <v>590684</v>
      </c>
    </row>
    <row r="20" spans="1:3">
      <c r="A20" s="3" t="s">
        <v>419</v>
      </c>
    </row>
    <row r="21" spans="1:3">
      <c r="A21" s="4" t="s">
        <v>86</v>
      </c>
      <c r="C21" s="5" t="n">
        <v>0</v>
      </c>
    </row>
    <row r="22" spans="1:3">
      <c r="A22" s="4" t="s">
        <v>424</v>
      </c>
      <c r="B22" s="5" t="n">
        <v>0</v>
      </c>
      <c r="C22" s="5" t="n">
        <v>0</v>
      </c>
    </row>
    <row r="23" spans="1:3">
      <c r="A23" s="4" t="s">
        <v>425</v>
      </c>
      <c r="B23" s="5" t="n">
        <v>0</v>
      </c>
      <c r="C23" s="5" t="n">
        <v>0</v>
      </c>
    </row>
    <row r="24" spans="1:3">
      <c r="A24" s="4" t="s">
        <v>427</v>
      </c>
    </row>
    <row r="25" spans="1:3">
      <c r="A25" s="3" t="s">
        <v>421</v>
      </c>
    </row>
    <row r="26" spans="1:3">
      <c r="A26" s="4" t="s">
        <v>422</v>
      </c>
      <c r="B26" s="5" t="n">
        <v>0</v>
      </c>
      <c r="C26" s="5" t="n">
        <v>0</v>
      </c>
    </row>
    <row r="27" spans="1:3">
      <c r="A27" s="4" t="s">
        <v>405</v>
      </c>
      <c r="B27" s="5" t="n">
        <v>119327</v>
      </c>
      <c r="C27" s="5" t="n">
        <v>197988</v>
      </c>
    </row>
    <row r="28" spans="1:3">
      <c r="A28" s="4" t="s">
        <v>413</v>
      </c>
      <c r="C28" s="5" t="n">
        <v>69888</v>
      </c>
    </row>
    <row r="29" spans="1:3">
      <c r="A29" s="4" t="s">
        <v>423</v>
      </c>
      <c r="B29" s="5" t="n">
        <v>120091</v>
      </c>
      <c r="C29" s="5" t="n">
        <v>268788</v>
      </c>
    </row>
    <row r="30" spans="1:3">
      <c r="A30" s="3" t="s">
        <v>419</v>
      </c>
    </row>
    <row r="31" spans="1:3">
      <c r="A31" s="4" t="s">
        <v>86</v>
      </c>
      <c r="C31" s="5" t="n">
        <v>164212</v>
      </c>
    </row>
    <row r="32" spans="1:3">
      <c r="A32" s="4" t="s">
        <v>424</v>
      </c>
      <c r="B32" s="5" t="n">
        <v>0</v>
      </c>
      <c r="C32" s="5" t="n">
        <v>0</v>
      </c>
    </row>
    <row r="33" spans="1:3">
      <c r="A33" s="4" t="s">
        <v>425</v>
      </c>
      <c r="B33" s="5" t="n">
        <v>14557</v>
      </c>
      <c r="C33" s="5" t="n">
        <v>167443</v>
      </c>
    </row>
    <row r="34" spans="1:3">
      <c r="A34" s="4" t="s">
        <v>428</v>
      </c>
    </row>
    <row r="35" spans="1:3">
      <c r="A35" s="3" t="s">
        <v>421</v>
      </c>
    </row>
    <row r="36" spans="1:3">
      <c r="A36" s="4" t="s">
        <v>422</v>
      </c>
      <c r="B36" s="5" t="n">
        <v>0</v>
      </c>
      <c r="C36" s="5" t="n">
        <v>0</v>
      </c>
    </row>
    <row r="37" spans="1:3">
      <c r="A37" s="4" t="s">
        <v>405</v>
      </c>
      <c r="B37" s="5" t="n">
        <v>0</v>
      </c>
      <c r="C37" s="5" t="n">
        <v>0</v>
      </c>
    </row>
    <row r="38" spans="1:3">
      <c r="A38" s="4" t="s">
        <v>413</v>
      </c>
      <c r="C38" s="5" t="n">
        <v>0</v>
      </c>
    </row>
    <row r="39" spans="1:3">
      <c r="A39" s="4" t="s">
        <v>423</v>
      </c>
      <c r="B39" s="5" t="n">
        <v>0</v>
      </c>
      <c r="C39" s="5" t="n">
        <v>0</v>
      </c>
    </row>
    <row r="40" spans="1:3">
      <c r="A40" s="3" t="s">
        <v>419</v>
      </c>
    </row>
    <row r="41" spans="1:3">
      <c r="A41" s="4" t="s">
        <v>86</v>
      </c>
      <c r="C41" s="5" t="n">
        <v>0</v>
      </c>
    </row>
    <row r="42" spans="1:3">
      <c r="A42" s="4" t="s">
        <v>424</v>
      </c>
      <c r="B42" s="5" t="n">
        <v>10900</v>
      </c>
      <c r="C42" s="5" t="n">
        <v>10900</v>
      </c>
    </row>
    <row r="43" spans="1:3">
      <c r="A43" s="4" t="s">
        <v>425</v>
      </c>
      <c r="B43" s="5" t="n">
        <v>10900</v>
      </c>
      <c r="C43" s="5" t="n">
        <v>10900</v>
      </c>
    </row>
    <row r="44" spans="1:3">
      <c r="A44" s="4" t="s">
        <v>429</v>
      </c>
    </row>
    <row r="45" spans="1:3">
      <c r="A45" s="3" t="s">
        <v>421</v>
      </c>
    </row>
    <row r="46" spans="1:3">
      <c r="A46" s="4" t="s">
        <v>430</v>
      </c>
      <c r="B46" s="5" t="n">
        <v>764</v>
      </c>
      <c r="C46" s="5" t="n">
        <v>133</v>
      </c>
    </row>
    <row r="47" spans="1:3">
      <c r="A47" s="3" t="s">
        <v>419</v>
      </c>
    </row>
    <row r="48" spans="1:3">
      <c r="A48" s="4" t="s">
        <v>431</v>
      </c>
      <c r="B48" s="5" t="n">
        <v>3630</v>
      </c>
      <c r="C48" s="5" t="n">
        <v>3231</v>
      </c>
    </row>
    <row r="49" spans="1:3">
      <c r="A49" s="4" t="s">
        <v>432</v>
      </c>
    </row>
    <row r="50" spans="1:3">
      <c r="A50" s="3" t="s">
        <v>421</v>
      </c>
    </row>
    <row r="51" spans="1:3">
      <c r="A51" s="4" t="s">
        <v>430</v>
      </c>
      <c r="B51" s="5" t="n">
        <v>0</v>
      </c>
      <c r="C51" s="5" t="n">
        <v>0</v>
      </c>
    </row>
    <row r="52" spans="1:3">
      <c r="A52" s="3" t="s">
        <v>419</v>
      </c>
    </row>
    <row r="53" spans="1:3">
      <c r="A53" s="4" t="s">
        <v>431</v>
      </c>
      <c r="B53" s="5" t="n">
        <v>0</v>
      </c>
      <c r="C53" s="5" t="n">
        <v>0</v>
      </c>
    </row>
    <row r="54" spans="1:3">
      <c r="A54" s="4" t="s">
        <v>433</v>
      </c>
    </row>
    <row r="55" spans="1:3">
      <c r="A55" s="3" t="s">
        <v>421</v>
      </c>
    </row>
    <row r="56" spans="1:3">
      <c r="A56" s="4" t="s">
        <v>430</v>
      </c>
      <c r="B56" s="5" t="n">
        <v>764</v>
      </c>
      <c r="C56" s="5" t="n">
        <v>133</v>
      </c>
    </row>
    <row r="57" spans="1:3">
      <c r="A57" s="3" t="s">
        <v>419</v>
      </c>
    </row>
    <row r="58" spans="1:3">
      <c r="A58" s="4" t="s">
        <v>431</v>
      </c>
      <c r="B58" s="5" t="n">
        <v>3630</v>
      </c>
      <c r="C58" s="5" t="n">
        <v>3231</v>
      </c>
    </row>
    <row r="59" spans="1:3">
      <c r="A59" s="4" t="s">
        <v>434</v>
      </c>
    </row>
    <row r="60" spans="1:3">
      <c r="A60" s="3" t="s">
        <v>421</v>
      </c>
    </row>
    <row r="61" spans="1:3">
      <c r="A61" s="4" t="s">
        <v>430</v>
      </c>
      <c r="B61" s="5" t="n">
        <v>0</v>
      </c>
      <c r="C61" s="5" t="n">
        <v>0</v>
      </c>
    </row>
    <row r="62" spans="1:3">
      <c r="A62" s="3" t="s">
        <v>419</v>
      </c>
    </row>
    <row r="63" spans="1:3">
      <c r="A63" s="4" t="s">
        <v>431</v>
      </c>
      <c r="B63" s="5" t="n">
        <v>0</v>
      </c>
      <c r="C63" s="5" t="n">
        <v>0</v>
      </c>
    </row>
    <row r="64" spans="1:3">
      <c r="A64" s="4" t="s">
        <v>435</v>
      </c>
    </row>
    <row r="65" spans="1:3">
      <c r="A65" s="3" t="s">
        <v>421</v>
      </c>
    </row>
    <row r="66" spans="1:3">
      <c r="A66" s="4" t="s">
        <v>430</v>
      </c>
      <c r="C66" s="5" t="n">
        <v>779</v>
      </c>
    </row>
    <row r="67" spans="1:3">
      <c r="A67" s="3" t="s">
        <v>419</v>
      </c>
    </row>
    <row r="68" spans="1:3">
      <c r="A68" s="4" t="s">
        <v>431</v>
      </c>
      <c r="B68" s="5" t="n">
        <v>10927</v>
      </c>
    </row>
    <row r="69" spans="1:3">
      <c r="A69" s="4" t="s">
        <v>436</v>
      </c>
    </row>
    <row r="70" spans="1:3">
      <c r="A70" s="3" t="s">
        <v>421</v>
      </c>
    </row>
    <row r="71" spans="1:3">
      <c r="A71" s="4" t="s">
        <v>430</v>
      </c>
      <c r="C71" s="5" t="n">
        <v>0</v>
      </c>
    </row>
    <row r="72" spans="1:3">
      <c r="A72" s="3" t="s">
        <v>419</v>
      </c>
    </row>
    <row r="73" spans="1:3">
      <c r="A73" s="4" t="s">
        <v>431</v>
      </c>
      <c r="B73" s="5" t="n">
        <v>0</v>
      </c>
    </row>
    <row r="74" spans="1:3">
      <c r="A74" s="4" t="s">
        <v>437</v>
      </c>
    </row>
    <row r="75" spans="1:3">
      <c r="A75" s="3" t="s">
        <v>421</v>
      </c>
    </row>
    <row r="76" spans="1:3">
      <c r="A76" s="4" t="s">
        <v>430</v>
      </c>
      <c r="C76" s="5" t="n">
        <v>779</v>
      </c>
    </row>
    <row r="77" spans="1:3">
      <c r="A77" s="3" t="s">
        <v>419</v>
      </c>
    </row>
    <row r="78" spans="1:3">
      <c r="A78" s="4" t="s">
        <v>431</v>
      </c>
      <c r="B78" s="5" t="n">
        <v>10927</v>
      </c>
    </row>
    <row r="79" spans="1:3">
      <c r="A79" s="4" t="s">
        <v>438</v>
      </c>
    </row>
    <row r="80" spans="1:3">
      <c r="A80" s="3" t="s">
        <v>421</v>
      </c>
    </row>
    <row r="81" spans="1:3">
      <c r="A81" s="4" t="s">
        <v>430</v>
      </c>
      <c r="C81" s="6" t="n">
        <v>0</v>
      </c>
    </row>
    <row r="82" spans="1:3">
      <c r="A82" s="3" t="s">
        <v>419</v>
      </c>
    </row>
    <row r="83" spans="1:3">
      <c r="A83" s="4" t="s">
        <v>431</v>
      </c>
      <c r="B8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30</v>
      </c>
    </row>
    <row r="2" spans="1:3">
      <c r="B2" s="2" t="s">
        <v>66</v>
      </c>
      <c r="C2" s="2" t="s">
        <v>2</v>
      </c>
    </row>
    <row r="3" spans="1:3">
      <c r="A3" s="3" t="s">
        <v>419</v>
      </c>
    </row>
    <row r="4" spans="1:3">
      <c r="A4" s="4" t="s">
        <v>86</v>
      </c>
      <c r="B4" s="6" t="n">
        <v>164212</v>
      </c>
      <c r="C4" s="6" t="n">
        <v>0</v>
      </c>
    </row>
    <row r="5" spans="1:3">
      <c r="A5" s="4" t="s">
        <v>420</v>
      </c>
    </row>
    <row r="6" spans="1:3">
      <c r="A6" s="3" t="s">
        <v>421</v>
      </c>
    </row>
    <row r="7" spans="1:3">
      <c r="A7" s="4" t="s">
        <v>423</v>
      </c>
      <c r="B7" s="5" t="n">
        <v>859472</v>
      </c>
      <c r="C7" s="5" t="n">
        <v>704950</v>
      </c>
    </row>
    <row r="8" spans="1:3">
      <c r="A8" s="3" t="s">
        <v>419</v>
      </c>
    </row>
    <row r="9" spans="1:3">
      <c r="A9" s="4" t="s">
        <v>86</v>
      </c>
      <c r="B9" s="5" t="n">
        <v>164212</v>
      </c>
    </row>
    <row r="10" spans="1:3">
      <c r="A10" s="4" t="s">
        <v>425</v>
      </c>
      <c r="B10" s="5" t="n">
        <v>178343</v>
      </c>
      <c r="C10" s="5" t="n">
        <v>25457</v>
      </c>
    </row>
    <row r="11" spans="1:3">
      <c r="A11" s="4" t="s">
        <v>440</v>
      </c>
    </row>
    <row r="12" spans="1:3">
      <c r="A12" s="3" t="s">
        <v>421</v>
      </c>
    </row>
    <row r="13" spans="1:3">
      <c r="A13" s="4" t="s">
        <v>441</v>
      </c>
      <c r="B13" s="5" t="n">
        <v>650609</v>
      </c>
      <c r="C13" s="5" t="n">
        <v>584859</v>
      </c>
    </row>
    <row r="14" spans="1:3">
      <c r="A14" s="4" t="s">
        <v>442</v>
      </c>
    </row>
    <row r="15" spans="1:3">
      <c r="A15" s="3" t="s">
        <v>421</v>
      </c>
    </row>
    <row r="16" spans="1:3">
      <c r="A16" s="4" t="s">
        <v>69</v>
      </c>
      <c r="B16" s="5" t="n">
        <v>148981</v>
      </c>
      <c r="C16" s="5" t="n">
        <v>119327</v>
      </c>
    </row>
    <row r="17" spans="1:3">
      <c r="A17" s="4" t="s">
        <v>443</v>
      </c>
    </row>
    <row r="18" spans="1:3">
      <c r="A18" s="3" t="s">
        <v>421</v>
      </c>
    </row>
    <row r="19" spans="1:3">
      <c r="A19" s="4" t="s">
        <v>72</v>
      </c>
      <c r="B19" s="5" t="n">
        <v>133</v>
      </c>
      <c r="C19" s="5" t="n">
        <v>764</v>
      </c>
    </row>
    <row r="20" spans="1:3">
      <c r="A20" s="4" t="s">
        <v>444</v>
      </c>
    </row>
    <row r="21" spans="1:3">
      <c r="A21" s="3" t="s">
        <v>421</v>
      </c>
    </row>
    <row r="22" spans="1:3">
      <c r="A22" s="4" t="s">
        <v>74</v>
      </c>
      <c r="B22" s="5" t="n">
        <v>58970</v>
      </c>
    </row>
    <row r="23" spans="1:3">
      <c r="A23" s="4" t="s">
        <v>445</v>
      </c>
    </row>
    <row r="24" spans="1:3">
      <c r="A24" s="3" t="s">
        <v>421</v>
      </c>
    </row>
    <row r="25" spans="1:3">
      <c r="A25" s="4" t="s">
        <v>79</v>
      </c>
      <c r="B25" s="5" t="n">
        <v>779</v>
      </c>
    </row>
    <row r="26" spans="1:3">
      <c r="A26" s="4" t="s">
        <v>446</v>
      </c>
    </row>
    <row r="27" spans="1:3">
      <c r="A27" s="3" t="s">
        <v>419</v>
      </c>
    </row>
    <row r="28" spans="1:3">
      <c r="A28" s="4" t="s">
        <v>447</v>
      </c>
      <c r="B28" s="5" t="n">
        <v>3231</v>
      </c>
      <c r="C28" s="5" t="n">
        <v>11121</v>
      </c>
    </row>
    <row r="29" spans="1:3">
      <c r="A29" s="4" t="s">
        <v>448</v>
      </c>
    </row>
    <row r="30" spans="1:3">
      <c r="A30" s="3" t="s">
        <v>419</v>
      </c>
    </row>
    <row r="31" spans="1:3">
      <c r="A31" s="4" t="s">
        <v>86</v>
      </c>
      <c r="B31" s="5" t="n">
        <v>164212</v>
      </c>
    </row>
    <row r="32" spans="1:3">
      <c r="A32" s="4" t="s">
        <v>449</v>
      </c>
    </row>
    <row r="33" spans="1:3">
      <c r="A33" s="3" t="s">
        <v>419</v>
      </c>
    </row>
    <row r="34" spans="1:3">
      <c r="A34" s="4" t="s">
        <v>89</v>
      </c>
      <c r="B34" s="5" t="n">
        <v>10900</v>
      </c>
      <c r="C34" s="5" t="n">
        <v>14336</v>
      </c>
    </row>
    <row r="35" spans="1:3">
      <c r="A35" s="4" t="s">
        <v>426</v>
      </c>
    </row>
    <row r="36" spans="1:3">
      <c r="A36" s="3" t="s">
        <v>421</v>
      </c>
    </row>
    <row r="37" spans="1:3">
      <c r="A37" s="4" t="s">
        <v>423</v>
      </c>
      <c r="B37" s="5" t="n">
        <v>590684</v>
      </c>
      <c r="C37" s="5" t="n">
        <v>584859</v>
      </c>
    </row>
    <row r="38" spans="1:3">
      <c r="A38" s="3" t="s">
        <v>419</v>
      </c>
    </row>
    <row r="39" spans="1:3">
      <c r="A39" s="4" t="s">
        <v>86</v>
      </c>
      <c r="B39" s="5" t="n">
        <v>0</v>
      </c>
    </row>
    <row r="40" spans="1:3">
      <c r="A40" s="4" t="s">
        <v>425</v>
      </c>
      <c r="B40" s="5" t="n">
        <v>0</v>
      </c>
      <c r="C40" s="5" t="n">
        <v>0</v>
      </c>
    </row>
    <row r="41" spans="1:3">
      <c r="A41" s="4" t="s">
        <v>450</v>
      </c>
    </row>
    <row r="42" spans="1:3">
      <c r="A42" s="3" t="s">
        <v>421</v>
      </c>
    </row>
    <row r="43" spans="1:3">
      <c r="A43" s="4" t="s">
        <v>441</v>
      </c>
      <c r="B43" s="5" t="n">
        <v>590684</v>
      </c>
      <c r="C43" s="5" t="n">
        <v>584859</v>
      </c>
    </row>
    <row r="44" spans="1:3">
      <c r="A44" s="4" t="s">
        <v>451</v>
      </c>
    </row>
    <row r="45" spans="1:3">
      <c r="A45" s="3" t="s">
        <v>421</v>
      </c>
    </row>
    <row r="46" spans="1:3">
      <c r="A46" s="4" t="s">
        <v>69</v>
      </c>
      <c r="B46" s="5" t="n">
        <v>0</v>
      </c>
      <c r="C46" s="5" t="n">
        <v>0</v>
      </c>
    </row>
    <row r="47" spans="1:3">
      <c r="A47" s="4" t="s">
        <v>452</v>
      </c>
    </row>
    <row r="48" spans="1:3">
      <c r="A48" s="3" t="s">
        <v>421</v>
      </c>
    </row>
    <row r="49" spans="1:3">
      <c r="A49" s="4" t="s">
        <v>72</v>
      </c>
      <c r="B49" s="5" t="n">
        <v>0</v>
      </c>
      <c r="C49" s="5" t="n">
        <v>0</v>
      </c>
    </row>
    <row r="50" spans="1:3">
      <c r="A50" s="4" t="s">
        <v>453</v>
      </c>
    </row>
    <row r="51" spans="1:3">
      <c r="A51" s="3" t="s">
        <v>421</v>
      </c>
    </row>
    <row r="52" spans="1:3">
      <c r="A52" s="4" t="s">
        <v>74</v>
      </c>
      <c r="B52" s="5" t="n">
        <v>0</v>
      </c>
    </row>
    <row r="53" spans="1:3">
      <c r="A53" s="4" t="s">
        <v>454</v>
      </c>
    </row>
    <row r="54" spans="1:3">
      <c r="A54" s="3" t="s">
        <v>421</v>
      </c>
    </row>
    <row r="55" spans="1:3">
      <c r="A55" s="4" t="s">
        <v>79</v>
      </c>
      <c r="B55" s="5" t="n">
        <v>0</v>
      </c>
    </row>
    <row r="56" spans="1:3">
      <c r="A56" s="4" t="s">
        <v>455</v>
      </c>
    </row>
    <row r="57" spans="1:3">
      <c r="A57" s="3" t="s">
        <v>419</v>
      </c>
    </row>
    <row r="58" spans="1:3">
      <c r="A58" s="4" t="s">
        <v>447</v>
      </c>
      <c r="B58" s="5" t="n">
        <v>0</v>
      </c>
      <c r="C58" s="5" t="n">
        <v>0</v>
      </c>
    </row>
    <row r="59" spans="1:3">
      <c r="A59" s="4" t="s">
        <v>456</v>
      </c>
    </row>
    <row r="60" spans="1:3">
      <c r="A60" s="3" t="s">
        <v>419</v>
      </c>
    </row>
    <row r="61" spans="1:3">
      <c r="A61" s="4" t="s">
        <v>86</v>
      </c>
      <c r="B61" s="5" t="n">
        <v>0</v>
      </c>
    </row>
    <row r="62" spans="1:3">
      <c r="A62" s="4" t="s">
        <v>457</v>
      </c>
    </row>
    <row r="63" spans="1:3">
      <c r="A63" s="3" t="s">
        <v>419</v>
      </c>
    </row>
    <row r="64" spans="1:3">
      <c r="A64" s="4" t="s">
        <v>89</v>
      </c>
      <c r="B64" s="5" t="n">
        <v>0</v>
      </c>
      <c r="C64" s="5" t="n">
        <v>0</v>
      </c>
    </row>
    <row r="65" spans="1:3">
      <c r="A65" s="4" t="s">
        <v>427</v>
      </c>
    </row>
    <row r="66" spans="1:3">
      <c r="A66" s="3" t="s">
        <v>421</v>
      </c>
    </row>
    <row r="67" spans="1:3">
      <c r="A67" s="4" t="s">
        <v>423</v>
      </c>
      <c r="B67" s="5" t="n">
        <v>268788</v>
      </c>
      <c r="C67" s="5" t="n">
        <v>120091</v>
      </c>
    </row>
    <row r="68" spans="1:3">
      <c r="A68" s="3" t="s">
        <v>419</v>
      </c>
    </row>
    <row r="69" spans="1:3">
      <c r="A69" s="4" t="s">
        <v>86</v>
      </c>
      <c r="B69" s="5" t="n">
        <v>164212</v>
      </c>
    </row>
    <row r="70" spans="1:3">
      <c r="A70" s="4" t="s">
        <v>425</v>
      </c>
      <c r="B70" s="5" t="n">
        <v>167443</v>
      </c>
      <c r="C70" s="5" t="n">
        <v>14557</v>
      </c>
    </row>
    <row r="71" spans="1:3">
      <c r="A71" s="4" t="s">
        <v>458</v>
      </c>
    </row>
    <row r="72" spans="1:3">
      <c r="A72" s="3" t="s">
        <v>421</v>
      </c>
    </row>
    <row r="73" spans="1:3">
      <c r="A73" s="4" t="s">
        <v>441</v>
      </c>
      <c r="B73" s="5" t="n">
        <v>59925</v>
      </c>
      <c r="C73" s="5" t="n">
        <v>0</v>
      </c>
    </row>
    <row r="74" spans="1:3">
      <c r="A74" s="4" t="s">
        <v>459</v>
      </c>
    </row>
    <row r="75" spans="1:3">
      <c r="A75" s="3" t="s">
        <v>421</v>
      </c>
    </row>
    <row r="76" spans="1:3">
      <c r="A76" s="4" t="s">
        <v>69</v>
      </c>
      <c r="B76" s="5" t="n">
        <v>148981</v>
      </c>
      <c r="C76" s="5" t="n">
        <v>119327</v>
      </c>
    </row>
    <row r="77" spans="1:3">
      <c r="A77" s="4" t="s">
        <v>460</v>
      </c>
    </row>
    <row r="78" spans="1:3">
      <c r="A78" s="3" t="s">
        <v>421</v>
      </c>
    </row>
    <row r="79" spans="1:3">
      <c r="A79" s="4" t="s">
        <v>72</v>
      </c>
      <c r="B79" s="5" t="n">
        <v>133</v>
      </c>
      <c r="C79" s="5" t="n">
        <v>764</v>
      </c>
    </row>
    <row r="80" spans="1:3">
      <c r="A80" s="4" t="s">
        <v>461</v>
      </c>
    </row>
    <row r="81" spans="1:3">
      <c r="A81" s="3" t="s">
        <v>421</v>
      </c>
    </row>
    <row r="82" spans="1:3">
      <c r="A82" s="4" t="s">
        <v>74</v>
      </c>
      <c r="B82" s="5" t="n">
        <v>58970</v>
      </c>
    </row>
    <row r="83" spans="1:3">
      <c r="A83" s="4" t="s">
        <v>462</v>
      </c>
    </row>
    <row r="84" spans="1:3">
      <c r="A84" s="3" t="s">
        <v>421</v>
      </c>
    </row>
    <row r="85" spans="1:3">
      <c r="A85" s="4" t="s">
        <v>79</v>
      </c>
      <c r="B85" s="5" t="n">
        <v>779</v>
      </c>
    </row>
    <row r="86" spans="1:3">
      <c r="A86" s="4" t="s">
        <v>463</v>
      </c>
    </row>
    <row r="87" spans="1:3">
      <c r="A87" s="3" t="s">
        <v>419</v>
      </c>
    </row>
    <row r="88" spans="1:3">
      <c r="A88" s="4" t="s">
        <v>447</v>
      </c>
      <c r="B88" s="5" t="n">
        <v>3231</v>
      </c>
      <c r="C88" s="5" t="n">
        <v>3630</v>
      </c>
    </row>
    <row r="89" spans="1:3">
      <c r="A89" s="4" t="s">
        <v>464</v>
      </c>
    </row>
    <row r="90" spans="1:3">
      <c r="A90" s="3" t="s">
        <v>419</v>
      </c>
    </row>
    <row r="91" spans="1:3">
      <c r="A91" s="4" t="s">
        <v>86</v>
      </c>
      <c r="B91" s="5" t="n">
        <v>164212</v>
      </c>
    </row>
    <row r="92" spans="1:3">
      <c r="A92" s="4" t="s">
        <v>465</v>
      </c>
    </row>
    <row r="93" spans="1:3">
      <c r="A93" s="3" t="s">
        <v>419</v>
      </c>
    </row>
    <row r="94" spans="1:3">
      <c r="A94" s="4" t="s">
        <v>89</v>
      </c>
      <c r="B94" s="5" t="n">
        <v>0</v>
      </c>
      <c r="C94" s="5" t="n">
        <v>10927</v>
      </c>
    </row>
    <row r="95" spans="1:3">
      <c r="A95" s="4" t="s">
        <v>428</v>
      </c>
    </row>
    <row r="96" spans="1:3">
      <c r="A96" s="3" t="s">
        <v>421</v>
      </c>
    </row>
    <row r="97" spans="1:3">
      <c r="A97" s="4" t="s">
        <v>423</v>
      </c>
      <c r="B97" s="5" t="n">
        <v>0</v>
      </c>
      <c r="C97" s="5" t="n">
        <v>0</v>
      </c>
    </row>
    <row r="98" spans="1:3">
      <c r="A98" s="3" t="s">
        <v>419</v>
      </c>
    </row>
    <row r="99" spans="1:3">
      <c r="A99" s="4" t="s">
        <v>86</v>
      </c>
      <c r="B99" s="5" t="n">
        <v>0</v>
      </c>
    </row>
    <row r="100" spans="1:3">
      <c r="A100" s="4" t="s">
        <v>425</v>
      </c>
      <c r="B100" s="5" t="n">
        <v>10900</v>
      </c>
      <c r="C100" s="5" t="n">
        <v>10900</v>
      </c>
    </row>
    <row r="101" spans="1:3">
      <c r="A101" s="4" t="s">
        <v>466</v>
      </c>
    </row>
    <row r="102" spans="1:3">
      <c r="A102" s="3" t="s">
        <v>421</v>
      </c>
    </row>
    <row r="103" spans="1:3">
      <c r="A103" s="4" t="s">
        <v>441</v>
      </c>
      <c r="B103" s="5" t="n">
        <v>0</v>
      </c>
      <c r="C103" s="5" t="n">
        <v>0</v>
      </c>
    </row>
    <row r="104" spans="1:3">
      <c r="A104" s="4" t="s">
        <v>467</v>
      </c>
    </row>
    <row r="105" spans="1:3">
      <c r="A105" s="3" t="s">
        <v>421</v>
      </c>
    </row>
    <row r="106" spans="1:3">
      <c r="A106" s="4" t="s">
        <v>69</v>
      </c>
      <c r="B106" s="5" t="n">
        <v>0</v>
      </c>
      <c r="C106" s="5" t="n">
        <v>0</v>
      </c>
    </row>
    <row r="107" spans="1:3">
      <c r="A107" s="4" t="s">
        <v>468</v>
      </c>
    </row>
    <row r="108" spans="1:3">
      <c r="A108" s="3" t="s">
        <v>421</v>
      </c>
    </row>
    <row r="109" spans="1:3">
      <c r="A109" s="4" t="s">
        <v>72</v>
      </c>
      <c r="B109" s="5" t="n">
        <v>0</v>
      </c>
      <c r="C109" s="5" t="n">
        <v>0</v>
      </c>
    </row>
    <row r="110" spans="1:3">
      <c r="A110" s="4" t="s">
        <v>469</v>
      </c>
    </row>
    <row r="111" spans="1:3">
      <c r="A111" s="3" t="s">
        <v>421</v>
      </c>
    </row>
    <row r="112" spans="1:3">
      <c r="A112" s="4" t="s">
        <v>74</v>
      </c>
      <c r="B112" s="5" t="n">
        <v>0</v>
      </c>
    </row>
    <row r="113" spans="1:3">
      <c r="A113" s="4" t="s">
        <v>470</v>
      </c>
    </row>
    <row r="114" spans="1:3">
      <c r="A114" s="3" t="s">
        <v>421</v>
      </c>
    </row>
    <row r="115" spans="1:3">
      <c r="A115" s="4" t="s">
        <v>79</v>
      </c>
      <c r="B115" s="5" t="n">
        <v>0</v>
      </c>
    </row>
    <row r="116" spans="1:3">
      <c r="A116" s="4" t="s">
        <v>471</v>
      </c>
    </row>
    <row r="117" spans="1:3">
      <c r="A117" s="3" t="s">
        <v>419</v>
      </c>
    </row>
    <row r="118" spans="1:3">
      <c r="A118" s="4" t="s">
        <v>447</v>
      </c>
      <c r="B118" s="5" t="n">
        <v>0</v>
      </c>
      <c r="C118" s="5" t="n">
        <v>7491</v>
      </c>
    </row>
    <row r="119" spans="1:3">
      <c r="A119" s="4" t="s">
        <v>472</v>
      </c>
    </row>
    <row r="120" spans="1:3">
      <c r="A120" s="3" t="s">
        <v>419</v>
      </c>
    </row>
    <row r="121" spans="1:3">
      <c r="A121" s="4" t="s">
        <v>86</v>
      </c>
      <c r="B121" s="5" t="n">
        <v>0</v>
      </c>
    </row>
    <row r="122" spans="1:3">
      <c r="A122" s="4" t="s">
        <v>473</v>
      </c>
    </row>
    <row r="123" spans="1:3">
      <c r="A123" s="3" t="s">
        <v>419</v>
      </c>
    </row>
    <row r="124" spans="1:3">
      <c r="A124" s="4" t="s">
        <v>89</v>
      </c>
      <c r="B124" s="6" t="n">
        <v>10900</v>
      </c>
      <c r="C124" s="6" t="n">
        <v>3409</v>
      </c>
    </row>
    <row r="125" spans="1:3">
      <c r="A125" s="4" t="s">
        <v>474</v>
      </c>
    </row>
    <row r="126" spans="1:3">
      <c r="A126" s="3" t="s">
        <v>419</v>
      </c>
    </row>
    <row r="127" spans="1:3">
      <c r="A127" s="4" t="s">
        <v>475</v>
      </c>
      <c r="B127"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477</v>
      </c>
      <c r="B1" s="2" t="s">
        <v>1</v>
      </c>
    </row>
    <row r="2" spans="1:5">
      <c r="B2" s="2" t="s">
        <v>2</v>
      </c>
      <c r="C2" s="2" t="s">
        <v>31</v>
      </c>
      <c r="D2" s="2" t="s">
        <v>312</v>
      </c>
      <c r="E2" s="2" t="s">
        <v>66</v>
      </c>
    </row>
    <row r="3" spans="1:5">
      <c r="A3" s="3" t="s">
        <v>206</v>
      </c>
    </row>
    <row r="4" spans="1:5">
      <c r="A4" s="4" t="s">
        <v>478</v>
      </c>
      <c r="B4" s="6" t="n">
        <v>90317</v>
      </c>
      <c r="E4" s="6" t="n">
        <v>67468</v>
      </c>
    </row>
    <row r="5" spans="1:5">
      <c r="A5" s="4" t="s">
        <v>479</v>
      </c>
      <c r="B5" s="5" t="n">
        <v>11986</v>
      </c>
      <c r="E5" s="5" t="n">
        <v>9589</v>
      </c>
    </row>
    <row r="6" spans="1:5">
      <c r="A6" s="4" t="s">
        <v>480</v>
      </c>
      <c r="B6" s="5" t="n">
        <v>205440</v>
      </c>
      <c r="E6" s="5" t="n">
        <v>188575</v>
      </c>
    </row>
    <row r="7" spans="1:5">
      <c r="A7" s="4" t="s">
        <v>481</v>
      </c>
      <c r="B7" s="5" t="n">
        <v>100637</v>
      </c>
      <c r="E7" s="5" t="n">
        <v>48057</v>
      </c>
    </row>
    <row r="8" spans="1:5">
      <c r="A8" s="4" t="s">
        <v>482</v>
      </c>
      <c r="B8" s="5" t="n">
        <v>408380</v>
      </c>
      <c r="E8" s="5" t="n">
        <v>313689</v>
      </c>
    </row>
    <row r="9" spans="1:5">
      <c r="A9" s="4" t="s">
        <v>483</v>
      </c>
      <c r="B9" s="5" t="n">
        <v>-48963</v>
      </c>
      <c r="E9" s="5" t="n">
        <v>-50938</v>
      </c>
    </row>
    <row r="10" spans="1:5">
      <c r="A10" s="4" t="s">
        <v>484</v>
      </c>
      <c r="B10" s="5" t="n">
        <v>359417</v>
      </c>
      <c r="D10" s="6" t="n">
        <v>260265</v>
      </c>
      <c r="E10" s="6" t="n">
        <v>262751</v>
      </c>
    </row>
    <row r="11" spans="1:5">
      <c r="A11" s="4" t="s">
        <v>485</v>
      </c>
      <c r="B11" s="6" t="n">
        <v>10245</v>
      </c>
      <c r="C11" s="6" t="n">
        <v>149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86</v>
      </c>
      <c r="B1" s="2" t="s">
        <v>1</v>
      </c>
    </row>
    <row r="2" spans="1:5">
      <c r="B2" s="2" t="s">
        <v>2</v>
      </c>
      <c r="C2" s="2" t="s">
        <v>31</v>
      </c>
      <c r="D2" s="2" t="s">
        <v>312</v>
      </c>
      <c r="E2" s="2" t="s">
        <v>66</v>
      </c>
    </row>
    <row r="3" spans="1:5">
      <c r="A3" s="3" t="s">
        <v>376</v>
      </c>
    </row>
    <row r="4" spans="1:5">
      <c r="A4" s="4" t="s">
        <v>487</v>
      </c>
      <c r="B4" s="6" t="n">
        <v>77788</v>
      </c>
      <c r="E4" s="6" t="n">
        <v>82518</v>
      </c>
    </row>
    <row r="5" spans="1:5">
      <c r="A5" s="4" t="s">
        <v>488</v>
      </c>
      <c r="B5" s="5" t="n">
        <v>39323</v>
      </c>
      <c r="E5" s="5" t="n">
        <v>37623</v>
      </c>
    </row>
    <row r="6" spans="1:5">
      <c r="A6" s="4" t="s">
        <v>489</v>
      </c>
      <c r="B6" s="5" t="n">
        <v>31469</v>
      </c>
      <c r="E6" s="5" t="n">
        <v>32987</v>
      </c>
    </row>
    <row r="7" spans="1:5">
      <c r="A7" s="4" t="s">
        <v>490</v>
      </c>
      <c r="B7" s="5" t="n">
        <v>11513</v>
      </c>
      <c r="E7" s="5" t="n">
        <v>25716</v>
      </c>
    </row>
    <row r="8" spans="1:5">
      <c r="A8" s="4" t="s">
        <v>491</v>
      </c>
      <c r="B8" s="5" t="n">
        <v>0</v>
      </c>
      <c r="E8" s="5" t="n">
        <v>626</v>
      </c>
    </row>
    <row r="9" spans="1:5">
      <c r="A9" s="4" t="s">
        <v>492</v>
      </c>
      <c r="B9" s="5" t="n">
        <v>0</v>
      </c>
      <c r="E9" s="5" t="n">
        <v>19342</v>
      </c>
    </row>
    <row r="10" spans="1:5">
      <c r="A10" s="4" t="s">
        <v>493</v>
      </c>
      <c r="B10" s="5" t="n">
        <v>764</v>
      </c>
      <c r="E10" s="5" t="n">
        <v>133</v>
      </c>
    </row>
    <row r="11" spans="1:5">
      <c r="A11" s="4" t="s">
        <v>72</v>
      </c>
      <c r="B11" s="5" t="n">
        <v>243669</v>
      </c>
      <c r="D11" s="6" t="n">
        <v>220415</v>
      </c>
      <c r="E11" s="5" t="n">
        <v>198945</v>
      </c>
    </row>
    <row r="12" spans="1:5">
      <c r="A12" s="4" t="s">
        <v>494</v>
      </c>
      <c r="B12" s="5" t="n">
        <v>4300</v>
      </c>
      <c r="C12" s="6" t="n">
        <v>4600</v>
      </c>
    </row>
    <row r="13" spans="1:5">
      <c r="A13" s="4" t="s">
        <v>495</v>
      </c>
    </row>
    <row r="14" spans="1:5">
      <c r="A14" s="3" t="s">
        <v>376</v>
      </c>
    </row>
    <row r="15" spans="1:5">
      <c r="A15" s="4" t="s">
        <v>374</v>
      </c>
      <c r="B15" s="5" t="n">
        <v>74439</v>
      </c>
      <c r="E15" s="5" t="n">
        <v>0</v>
      </c>
    </row>
    <row r="16" spans="1:5">
      <c r="A16" s="4" t="s">
        <v>496</v>
      </c>
    </row>
    <row r="17" spans="1:5">
      <c r="A17" s="3" t="s">
        <v>376</v>
      </c>
    </row>
    <row r="18" spans="1:5">
      <c r="A18" s="4" t="s">
        <v>374</v>
      </c>
      <c r="B18" s="6" t="n">
        <v>8373</v>
      </c>
      <c r="E1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31</v>
      </c>
    </row>
    <row r="3" spans="1:3">
      <c r="A3" s="3" t="s">
        <v>114</v>
      </c>
    </row>
    <row r="4" spans="1:3">
      <c r="A4" s="4" t="s">
        <v>50</v>
      </c>
      <c r="B4" s="6" t="n">
        <v>86354</v>
      </c>
      <c r="C4" s="6" t="n">
        <v>-459507</v>
      </c>
    </row>
    <row r="5" spans="1:3">
      <c r="A5" s="3" t="s">
        <v>115</v>
      </c>
    </row>
    <row r="6" spans="1:3">
      <c r="A6" s="4" t="s">
        <v>116</v>
      </c>
      <c r="B6" s="5" t="n">
        <v>42995</v>
      </c>
      <c r="C6" s="5" t="n">
        <v>41400</v>
      </c>
    </row>
    <row r="7" spans="1:3">
      <c r="A7" s="4" t="s">
        <v>117</v>
      </c>
      <c r="B7" s="5" t="n">
        <v>29362</v>
      </c>
      <c r="C7" s="5" t="n">
        <v>26559</v>
      </c>
    </row>
    <row r="8" spans="1:3">
      <c r="A8" s="4" t="s">
        <v>41</v>
      </c>
      <c r="B8" s="5" t="n">
        <v>17778</v>
      </c>
      <c r="C8" s="5" t="n">
        <v>11824</v>
      </c>
    </row>
    <row r="9" spans="1:3">
      <c r="A9" s="4" t="s">
        <v>118</v>
      </c>
      <c r="B9" s="5" t="n">
        <v>18293</v>
      </c>
      <c r="C9" s="5" t="n">
        <v>481401</v>
      </c>
    </row>
    <row r="10" spans="1:3">
      <c r="A10" s="4" t="s">
        <v>119</v>
      </c>
      <c r="B10" s="5" t="n">
        <v>10245</v>
      </c>
      <c r="C10" s="5" t="n">
        <v>14977</v>
      </c>
    </row>
    <row r="11" spans="1:3">
      <c r="A11" s="4" t="s">
        <v>120</v>
      </c>
      <c r="B11" s="5" t="n">
        <v>9276</v>
      </c>
      <c r="C11" s="5" t="n">
        <v>10565</v>
      </c>
    </row>
    <row r="12" spans="1:3">
      <c r="A12" s="4" t="s">
        <v>121</v>
      </c>
      <c r="B12" s="5" t="n">
        <v>-2259</v>
      </c>
      <c r="C12" s="5" t="n">
        <v>12645</v>
      </c>
    </row>
    <row r="13" spans="1:3">
      <c r="A13" s="3" t="s">
        <v>122</v>
      </c>
    </row>
    <row r="14" spans="1:3">
      <c r="A14" s="4" t="s">
        <v>123</v>
      </c>
      <c r="B14" s="5" t="n">
        <v>43174</v>
      </c>
      <c r="C14" s="5" t="n">
        <v>-28055</v>
      </c>
    </row>
    <row r="15" spans="1:3">
      <c r="A15" s="4" t="s">
        <v>71</v>
      </c>
      <c r="B15" s="5" t="n">
        <v>-109554</v>
      </c>
      <c r="C15" s="5" t="n">
        <v>20420</v>
      </c>
    </row>
    <row r="16" spans="1:3">
      <c r="A16" s="4" t="s">
        <v>72</v>
      </c>
      <c r="B16" s="5" t="n">
        <v>-33241</v>
      </c>
      <c r="C16" s="5" t="n">
        <v>2623</v>
      </c>
    </row>
    <row r="17" spans="1:3">
      <c r="A17" s="4" t="s">
        <v>124</v>
      </c>
      <c r="B17" s="5" t="n">
        <v>-26971</v>
      </c>
      <c r="C17" s="5" t="n">
        <v>-55986</v>
      </c>
    </row>
    <row r="18" spans="1:3">
      <c r="A18" s="4" t="s">
        <v>84</v>
      </c>
      <c r="B18" s="5" t="n">
        <v>4560</v>
      </c>
      <c r="C18" s="5" t="n">
        <v>-5736</v>
      </c>
    </row>
    <row r="19" spans="1:3">
      <c r="A19" s="4" t="s">
        <v>125</v>
      </c>
      <c r="B19" s="5" t="n">
        <v>90012</v>
      </c>
      <c r="C19" s="5" t="n">
        <v>73130</v>
      </c>
    </row>
    <row r="20" spans="1:3">
      <c r="A20" s="3" t="s">
        <v>126</v>
      </c>
    </row>
    <row r="21" spans="1:3">
      <c r="A21" s="4" t="s">
        <v>127</v>
      </c>
      <c r="B21" s="5" t="n">
        <v>-35289</v>
      </c>
      <c r="C21" s="5" t="n">
        <v>-31946</v>
      </c>
    </row>
    <row r="22" spans="1:3">
      <c r="A22" s="4" t="s">
        <v>128</v>
      </c>
      <c r="B22" s="5" t="n">
        <v>0</v>
      </c>
      <c r="C22" s="5" t="n">
        <v>54</v>
      </c>
    </row>
    <row r="23" spans="1:3">
      <c r="A23" s="4" t="s">
        <v>129</v>
      </c>
      <c r="B23" s="5" t="n">
        <v>-97897</v>
      </c>
      <c r="C23" s="5" t="n">
        <v>-198026</v>
      </c>
    </row>
    <row r="24" spans="1:3">
      <c r="A24" s="4" t="s">
        <v>130</v>
      </c>
      <c r="B24" s="5" t="n">
        <v>90000</v>
      </c>
      <c r="C24" s="5" t="n">
        <v>200000</v>
      </c>
    </row>
    <row r="25" spans="1:3">
      <c r="A25" s="4" t="s">
        <v>131</v>
      </c>
      <c r="B25" s="5" t="n">
        <v>98263</v>
      </c>
      <c r="C25" s="5" t="n">
        <v>0</v>
      </c>
    </row>
    <row r="26" spans="1:3">
      <c r="A26" s="4" t="s">
        <v>132</v>
      </c>
      <c r="B26" s="5" t="n">
        <v>-2741</v>
      </c>
      <c r="C26" s="5" t="n">
        <v>132</v>
      </c>
    </row>
    <row r="27" spans="1:3">
      <c r="A27" s="4" t="s">
        <v>133</v>
      </c>
      <c r="B27" s="5" t="n">
        <v>-2667</v>
      </c>
      <c r="C27" s="5" t="n">
        <v>-767</v>
      </c>
    </row>
    <row r="28" spans="1:3">
      <c r="A28" s="4" t="s">
        <v>134</v>
      </c>
      <c r="B28" s="5" t="n">
        <v>49669</v>
      </c>
      <c r="C28" s="5" t="n">
        <v>-30553</v>
      </c>
    </row>
    <row r="29" spans="1:3">
      <c r="A29" s="3" t="s">
        <v>135</v>
      </c>
    </row>
    <row r="30" spans="1:3">
      <c r="A30" s="4" t="s">
        <v>136</v>
      </c>
      <c r="B30" s="5" t="n">
        <v>-3500</v>
      </c>
      <c r="C30" s="5" t="n">
        <v>-2000</v>
      </c>
    </row>
    <row r="31" spans="1:3">
      <c r="A31" s="4" t="s">
        <v>137</v>
      </c>
      <c r="B31" s="5" t="n">
        <v>-1679</v>
      </c>
      <c r="C31" s="5" t="n">
        <v>-1868</v>
      </c>
    </row>
    <row r="32" spans="1:3">
      <c r="A32" s="4" t="s">
        <v>138</v>
      </c>
      <c r="B32" s="5" t="n">
        <v>-111268</v>
      </c>
      <c r="C32" s="5" t="n">
        <v>0</v>
      </c>
    </row>
    <row r="33" spans="1:3">
      <c r="A33" s="4" t="s">
        <v>139</v>
      </c>
      <c r="B33" s="5" t="n">
        <v>-15865</v>
      </c>
      <c r="C33" s="5" t="n">
        <v>0</v>
      </c>
    </row>
    <row r="34" spans="1:3">
      <c r="A34" s="4" t="s">
        <v>140</v>
      </c>
      <c r="B34" s="5" t="n">
        <v>-65103</v>
      </c>
      <c r="C34" s="5" t="n">
        <v>-38036</v>
      </c>
    </row>
    <row r="35" spans="1:3">
      <c r="A35" s="4" t="s">
        <v>141</v>
      </c>
      <c r="B35" s="5" t="n">
        <v>11235</v>
      </c>
      <c r="C35" s="5" t="n">
        <v>11804</v>
      </c>
    </row>
    <row r="36" spans="1:3">
      <c r="A36" s="4" t="s">
        <v>142</v>
      </c>
      <c r="B36" s="5" t="n">
        <v>-186180</v>
      </c>
      <c r="C36" s="5" t="n">
        <v>-30100</v>
      </c>
    </row>
    <row r="37" spans="1:3">
      <c r="A37" s="4" t="s">
        <v>143</v>
      </c>
      <c r="B37" s="5" t="n">
        <v>224</v>
      </c>
      <c r="C37" s="5" t="n">
        <v>-894</v>
      </c>
    </row>
    <row r="38" spans="1:3">
      <c r="A38" s="4" t="s">
        <v>144</v>
      </c>
      <c r="B38" s="5" t="n">
        <v>-46275</v>
      </c>
      <c r="C38" s="5" t="n">
        <v>11583</v>
      </c>
    </row>
    <row r="39" spans="1:3">
      <c r="A39" s="4" t="s">
        <v>145</v>
      </c>
      <c r="B39" s="5" t="n">
        <v>745423</v>
      </c>
      <c r="C39" s="5" t="n">
        <v>640513</v>
      </c>
    </row>
    <row r="40" spans="1:3">
      <c r="A40" s="4" t="s">
        <v>146</v>
      </c>
      <c r="B40" s="5" t="n">
        <v>699148</v>
      </c>
      <c r="C40" s="5" t="n">
        <v>652096</v>
      </c>
    </row>
    <row r="41" spans="1:3">
      <c r="A41" s="3" t="s">
        <v>147</v>
      </c>
    </row>
    <row r="42" spans="1:3">
      <c r="A42" s="4" t="s">
        <v>148</v>
      </c>
      <c r="B42" s="5" t="n">
        <v>19978</v>
      </c>
      <c r="C42" s="5" t="n">
        <v>21843</v>
      </c>
    </row>
    <row r="43" spans="1:3">
      <c r="A43" s="4" t="s">
        <v>149</v>
      </c>
      <c r="B43" s="5" t="n">
        <v>9258</v>
      </c>
      <c r="C43" s="5" t="n">
        <v>15136</v>
      </c>
    </row>
    <row r="44" spans="1:3">
      <c r="A44" s="3" t="s">
        <v>150</v>
      </c>
    </row>
    <row r="45" spans="1:3">
      <c r="A45" s="4" t="s">
        <v>151</v>
      </c>
      <c r="B45" s="5" t="n">
        <v>2793</v>
      </c>
      <c r="C45" s="5" t="n">
        <v>3226</v>
      </c>
    </row>
    <row r="46" spans="1:3">
      <c r="A46" s="3" t="s">
        <v>152</v>
      </c>
    </row>
    <row r="47" spans="1:3">
      <c r="A47" s="4" t="s">
        <v>153</v>
      </c>
      <c r="B47" s="5" t="n">
        <v>1441</v>
      </c>
      <c r="C47" s="5" t="n">
        <v>1111</v>
      </c>
    </row>
    <row r="48" spans="1:3">
      <c r="A48" s="4" t="s">
        <v>154</v>
      </c>
      <c r="B48" s="6" t="n">
        <v>52944</v>
      </c>
      <c r="C4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66</v>
      </c>
      <c r="D1" s="2" t="s">
        <v>31</v>
      </c>
      <c r="E1" s="2" t="s">
        <v>498</v>
      </c>
    </row>
    <row r="2" spans="1:5">
      <c r="A2" s="3" t="s">
        <v>213</v>
      </c>
    </row>
    <row r="3" spans="1:5">
      <c r="A3" s="4" t="s">
        <v>499</v>
      </c>
      <c r="B3" s="6" t="n">
        <v>94235</v>
      </c>
      <c r="C3" s="6" t="n">
        <v>140277</v>
      </c>
    </row>
    <row r="4" spans="1:5">
      <c r="A4" s="4" t="s">
        <v>500</v>
      </c>
      <c r="B4" s="5" t="n">
        <v>44907</v>
      </c>
      <c r="C4" s="5" t="n">
        <v>44740</v>
      </c>
      <c r="D4" s="6" t="n">
        <v>43392</v>
      </c>
      <c r="E4" s="6" t="n">
        <v>42456</v>
      </c>
    </row>
    <row r="5" spans="1:5">
      <c r="A5" s="4" t="s">
        <v>501</v>
      </c>
      <c r="B5" s="5" t="n">
        <v>21648</v>
      </c>
      <c r="C5" s="5" t="n">
        <v>42507</v>
      </c>
    </row>
    <row r="6" spans="1:5">
      <c r="A6" s="4" t="s">
        <v>424</v>
      </c>
      <c r="B6" s="5" t="n">
        <v>7491</v>
      </c>
      <c r="C6" s="5" t="n">
        <v>0</v>
      </c>
    </row>
    <row r="7" spans="1:5">
      <c r="A7" s="4" t="s">
        <v>502</v>
      </c>
      <c r="B7" s="5" t="n">
        <v>3011</v>
      </c>
      <c r="C7" s="5" t="n">
        <v>3547</v>
      </c>
    </row>
    <row r="8" spans="1:5">
      <c r="A8" s="4" t="s">
        <v>503</v>
      </c>
      <c r="B8" s="5" t="n">
        <v>1000</v>
      </c>
      <c r="C8" s="5" t="n">
        <v>1072</v>
      </c>
    </row>
    <row r="9" spans="1:5">
      <c r="A9" s="4" t="s">
        <v>121</v>
      </c>
      <c r="B9" s="5" t="n">
        <v>119125</v>
      </c>
      <c r="C9" s="5" t="n">
        <v>107932</v>
      </c>
    </row>
    <row r="10" spans="1:5">
      <c r="A10" s="4" t="s">
        <v>504</v>
      </c>
      <c r="B10" s="6" t="n">
        <v>291417</v>
      </c>
      <c r="C10" s="6" t="n">
        <v>3400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31</v>
      </c>
    </row>
    <row r="3" spans="1:3">
      <c r="A3" s="3" t="s">
        <v>506</v>
      </c>
    </row>
    <row r="4" spans="1:3">
      <c r="A4" s="4" t="s">
        <v>507</v>
      </c>
      <c r="B4" s="6" t="n">
        <v>44740</v>
      </c>
      <c r="C4" s="6" t="n">
        <v>42456</v>
      </c>
    </row>
    <row r="5" spans="1:3">
      <c r="A5" s="4" t="s">
        <v>508</v>
      </c>
      <c r="B5" s="5" t="n">
        <v>9276</v>
      </c>
      <c r="C5" s="5" t="n">
        <v>10565</v>
      </c>
    </row>
    <row r="6" spans="1:3">
      <c r="A6" s="4" t="s">
        <v>509</v>
      </c>
      <c r="B6" s="5" t="n">
        <v>-9109</v>
      </c>
      <c r="C6" s="5" t="n">
        <v>-9629</v>
      </c>
    </row>
    <row r="7" spans="1:3">
      <c r="A7" s="4" t="s">
        <v>510</v>
      </c>
      <c r="B7" s="6" t="n">
        <v>44907</v>
      </c>
      <c r="C7" s="6" t="n">
        <v>433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512</v>
      </c>
      <c r="C1" s="2" t="s">
        <v>2</v>
      </c>
      <c r="D1" s="2" t="s">
        <v>31</v>
      </c>
      <c r="E1" s="2" t="s">
        <v>66</v>
      </c>
      <c r="F1" s="2" t="s">
        <v>513</v>
      </c>
    </row>
    <row r="2" spans="1:6">
      <c r="A2" s="3" t="s">
        <v>514</v>
      </c>
    </row>
    <row r="3" spans="1:6">
      <c r="A3" s="4" t="s">
        <v>86</v>
      </c>
      <c r="C3" s="6" t="n">
        <v>0</v>
      </c>
      <c r="E3" s="6" t="n">
        <v>164212000</v>
      </c>
    </row>
    <row r="4" spans="1:6">
      <c r="A4" s="4" t="s">
        <v>138</v>
      </c>
      <c r="C4" s="6" t="n">
        <v>111268000</v>
      </c>
      <c r="D4" s="6" t="n">
        <v>0</v>
      </c>
    </row>
    <row r="5" spans="1:6">
      <c r="A5" s="4" t="s">
        <v>515</v>
      </c>
    </row>
    <row r="6" spans="1:6">
      <c r="A6" s="3" t="s">
        <v>514</v>
      </c>
    </row>
    <row r="7" spans="1:6">
      <c r="A7" s="4" t="s">
        <v>516</v>
      </c>
      <c r="E7" s="4" t="s">
        <v>517</v>
      </c>
    </row>
    <row r="8" spans="1:6">
      <c r="A8" s="4" t="s">
        <v>518</v>
      </c>
    </row>
    <row r="9" spans="1:6">
      <c r="A9" s="3" t="s">
        <v>514</v>
      </c>
    </row>
    <row r="10" spans="1:6">
      <c r="A10" s="4" t="s">
        <v>516</v>
      </c>
      <c r="F10" s="4" t="s">
        <v>517</v>
      </c>
    </row>
    <row r="11" spans="1:6">
      <c r="A11" s="4" t="s">
        <v>519</v>
      </c>
      <c r="F11" s="6" t="n">
        <v>400000000</v>
      </c>
    </row>
    <row r="12" spans="1:6">
      <c r="A12" s="4" t="s">
        <v>86</v>
      </c>
      <c r="F12" s="6" t="n">
        <v>164200000</v>
      </c>
    </row>
    <row r="13" spans="1:6">
      <c r="A13" s="4" t="s">
        <v>138</v>
      </c>
      <c r="B13" s="6" t="n">
        <v>111300000</v>
      </c>
    </row>
    <row r="14" spans="1:6">
      <c r="A14" s="4" t="s">
        <v>520</v>
      </c>
      <c r="B14" s="9"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6</v>
      </c>
    </row>
    <row r="3" spans="1:3">
      <c r="A3" s="4" t="s">
        <v>522</v>
      </c>
    </row>
    <row r="4" spans="1:3">
      <c r="A4" s="3" t="s">
        <v>523</v>
      </c>
    </row>
    <row r="5" spans="1:3">
      <c r="A5" s="4" t="s">
        <v>524</v>
      </c>
      <c r="B5" s="8" t="n">
        <v>146.1</v>
      </c>
      <c r="C5" s="8" t="n">
        <v>163.2</v>
      </c>
    </row>
    <row r="6" spans="1:3">
      <c r="A6" s="4" t="s">
        <v>525</v>
      </c>
      <c r="B6" s="4" t="s">
        <v>526</v>
      </c>
    </row>
    <row r="7" spans="1:3">
      <c r="A7" s="4" t="s">
        <v>527</v>
      </c>
    </row>
    <row r="8" spans="1:3">
      <c r="A8" s="3" t="s">
        <v>523</v>
      </c>
    </row>
    <row r="9" spans="1:3">
      <c r="A9" s="4" t="s">
        <v>524</v>
      </c>
      <c r="B9" s="8" t="n">
        <v>164.8</v>
      </c>
      <c r="C9" s="9" t="n">
        <v>162.6</v>
      </c>
    </row>
    <row r="10" spans="1:3">
      <c r="A10" s="4" t="s">
        <v>525</v>
      </c>
      <c r="B10" s="4" t="s">
        <v>528</v>
      </c>
    </row>
    <row r="11" spans="1:3">
      <c r="A11" s="4" t="s">
        <v>529</v>
      </c>
    </row>
    <row r="12" spans="1:3">
      <c r="A12" s="3" t="s">
        <v>523</v>
      </c>
    </row>
    <row r="13" spans="1:3">
      <c r="A13" s="4" t="s">
        <v>524</v>
      </c>
      <c r="B13" s="6" t="n">
        <v>350</v>
      </c>
      <c r="C13" s="6" t="n">
        <v>350</v>
      </c>
    </row>
    <row r="14" spans="1:3">
      <c r="A14" s="4" t="s">
        <v>530</v>
      </c>
      <c r="B14"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2</v>
      </c>
      <c r="B1" s="2" t="s">
        <v>1</v>
      </c>
    </row>
    <row r="2" spans="1:3">
      <c r="B2" s="2" t="s">
        <v>2</v>
      </c>
      <c r="C2" s="2" t="s">
        <v>31</v>
      </c>
    </row>
    <row r="3" spans="1:3">
      <c r="A3" s="3" t="s">
        <v>533</v>
      </c>
    </row>
    <row r="4" spans="1:3">
      <c r="A4" s="4" t="s">
        <v>534</v>
      </c>
      <c r="B4" s="6" t="n">
        <v>1929334</v>
      </c>
    </row>
    <row r="5" spans="1:3">
      <c r="A5" s="4" t="s">
        <v>535</v>
      </c>
      <c r="B5" s="5" t="n">
        <v>-15059</v>
      </c>
      <c r="C5" s="6" t="n">
        <v>5017</v>
      </c>
    </row>
    <row r="6" spans="1:3">
      <c r="A6" s="4" t="s">
        <v>536</v>
      </c>
      <c r="B6" s="5" t="n">
        <v>1633</v>
      </c>
      <c r="C6" s="5" t="n">
        <v>928</v>
      </c>
    </row>
    <row r="7" spans="1:3">
      <c r="A7" s="4" t="s">
        <v>537</v>
      </c>
      <c r="B7" s="5" t="n">
        <v>2063199</v>
      </c>
    </row>
    <row r="8" spans="1:3">
      <c r="A8" s="4" t="s">
        <v>163</v>
      </c>
    </row>
    <row r="9" spans="1:3">
      <c r="A9" s="3" t="s">
        <v>533</v>
      </c>
    </row>
    <row r="10" spans="1:3">
      <c r="A10" s="4" t="s">
        <v>534</v>
      </c>
      <c r="B10" s="5" t="n">
        <v>-5780</v>
      </c>
      <c r="C10" s="5" t="n">
        <v>-11017</v>
      </c>
    </row>
    <row r="11" spans="1:3">
      <c r="A11" s="4" t="s">
        <v>537</v>
      </c>
      <c r="B11" s="5" t="n">
        <v>-19206</v>
      </c>
      <c r="C11" s="5" t="n">
        <v>-5072</v>
      </c>
    </row>
    <row r="12" spans="1:3">
      <c r="A12" s="4" t="s">
        <v>538</v>
      </c>
    </row>
    <row r="13" spans="1:3">
      <c r="A13" s="3" t="s">
        <v>533</v>
      </c>
    </row>
    <row r="14" spans="1:3">
      <c r="A14" s="4" t="s">
        <v>534</v>
      </c>
      <c r="B14" s="5" t="n">
        <v>-425</v>
      </c>
      <c r="C14" s="5" t="n">
        <v>-451</v>
      </c>
    </row>
    <row r="15" spans="1:3">
      <c r="A15" s="4" t="s">
        <v>535</v>
      </c>
      <c r="B15" s="5" t="n">
        <v>413</v>
      </c>
      <c r="C15" s="5" t="n">
        <v>-337</v>
      </c>
    </row>
    <row r="16" spans="1:3">
      <c r="A16" s="4" t="s">
        <v>536</v>
      </c>
      <c r="B16" s="5" t="n">
        <v>0</v>
      </c>
      <c r="C16" s="5" t="n">
        <v>0</v>
      </c>
    </row>
    <row r="17" spans="1:3">
      <c r="A17" s="4" t="s">
        <v>537</v>
      </c>
      <c r="B17" s="5" t="n">
        <v>-12</v>
      </c>
      <c r="C17" s="5" t="n">
        <v>-788</v>
      </c>
    </row>
    <row r="18" spans="1:3">
      <c r="A18" s="4" t="s">
        <v>539</v>
      </c>
    </row>
    <row r="19" spans="1:3">
      <c r="A19" s="3" t="s">
        <v>533</v>
      </c>
    </row>
    <row r="20" spans="1:3">
      <c r="A20" s="4" t="s">
        <v>534</v>
      </c>
      <c r="B20" s="5" t="n">
        <v>-3060</v>
      </c>
      <c r="C20" s="5" t="n">
        <v>-1386</v>
      </c>
    </row>
    <row r="21" spans="1:3">
      <c r="A21" s="4" t="s">
        <v>535</v>
      </c>
      <c r="B21" s="5" t="n">
        <v>-1613</v>
      </c>
      <c r="C21" s="5" t="n">
        <v>-440</v>
      </c>
    </row>
    <row r="22" spans="1:3">
      <c r="A22" s="4" t="s">
        <v>536</v>
      </c>
      <c r="B22" s="5" t="n">
        <v>2317</v>
      </c>
      <c r="C22" s="5" t="n">
        <v>405</v>
      </c>
    </row>
    <row r="23" spans="1:3">
      <c r="A23" s="4" t="s">
        <v>537</v>
      </c>
      <c r="B23" s="5" t="n">
        <v>-2356</v>
      </c>
      <c r="C23" s="5" t="n">
        <v>-1421</v>
      </c>
    </row>
    <row r="24" spans="1:3">
      <c r="A24" s="4" t="s">
        <v>540</v>
      </c>
    </row>
    <row r="25" spans="1:3">
      <c r="A25" s="3" t="s">
        <v>533</v>
      </c>
    </row>
    <row r="26" spans="1:3">
      <c r="A26" s="4" t="s">
        <v>534</v>
      </c>
      <c r="B26" s="5" t="n">
        <v>6417</v>
      </c>
      <c r="C26" s="5" t="n">
        <v>218</v>
      </c>
    </row>
    <row r="27" spans="1:3">
      <c r="A27" s="4" t="s">
        <v>535</v>
      </c>
      <c r="B27" s="5" t="n">
        <v>-10013</v>
      </c>
      <c r="C27" s="5" t="n">
        <v>4725</v>
      </c>
    </row>
    <row r="28" spans="1:3">
      <c r="A28" s="4" t="s">
        <v>536</v>
      </c>
      <c r="B28" s="5" t="n">
        <v>-684</v>
      </c>
      <c r="C28" s="5" t="n">
        <v>523</v>
      </c>
    </row>
    <row r="29" spans="1:3">
      <c r="A29" s="4" t="s">
        <v>537</v>
      </c>
      <c r="B29" s="5" t="n">
        <v>-4280</v>
      </c>
      <c r="C29" s="5" t="n">
        <v>5466</v>
      </c>
    </row>
    <row r="30" spans="1:3">
      <c r="A30" s="4" t="s">
        <v>541</v>
      </c>
    </row>
    <row r="31" spans="1:3">
      <c r="A31" s="3" t="s">
        <v>533</v>
      </c>
    </row>
    <row r="32" spans="1:3">
      <c r="A32" s="4" t="s">
        <v>534</v>
      </c>
      <c r="B32" s="5" t="n">
        <v>-8712</v>
      </c>
      <c r="C32" s="5" t="n">
        <v>-9398</v>
      </c>
    </row>
    <row r="33" spans="1:3">
      <c r="A33" s="4" t="s">
        <v>535</v>
      </c>
      <c r="B33" s="5" t="n">
        <v>-3846</v>
      </c>
      <c r="C33" s="5" t="n">
        <v>1069</v>
      </c>
    </row>
    <row r="34" spans="1:3">
      <c r="A34" s="4" t="s">
        <v>536</v>
      </c>
      <c r="B34" s="5" t="n">
        <v>0</v>
      </c>
      <c r="C34" s="5" t="n">
        <v>0</v>
      </c>
    </row>
    <row r="35" spans="1:3">
      <c r="A35" s="4" t="s">
        <v>537</v>
      </c>
      <c r="B35" s="6" t="n">
        <v>-12558</v>
      </c>
      <c r="C35" s="6" t="n">
        <v>-83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6</v>
      </c>
    </row>
    <row r="2" spans="1:3">
      <c r="A2" s="4" t="s">
        <v>543</v>
      </c>
    </row>
    <row r="3" spans="1:3">
      <c r="A3" s="3" t="s">
        <v>514</v>
      </c>
    </row>
    <row r="4" spans="1:3">
      <c r="A4" s="4" t="s">
        <v>544</v>
      </c>
      <c r="B4" s="6" t="n">
        <v>690429</v>
      </c>
      <c r="C4" s="6" t="n">
        <v>6934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66</v>
      </c>
    </row>
    <row r="3" spans="1:3">
      <c r="A3" s="3" t="s">
        <v>514</v>
      </c>
    </row>
    <row r="4" spans="1:3">
      <c r="A4" s="4" t="s">
        <v>546</v>
      </c>
      <c r="B4" s="6" t="n">
        <v>3942</v>
      </c>
      <c r="C4" s="6" t="n">
        <v>4300</v>
      </c>
    </row>
    <row r="5" spans="1:3">
      <c r="A5" s="4" t="s">
        <v>547</v>
      </c>
      <c r="B5" s="6" t="n">
        <v>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6</v>
      </c>
    </row>
    <row r="2" spans="1:3">
      <c r="A2" s="3" t="s">
        <v>514</v>
      </c>
    </row>
    <row r="3" spans="1:3">
      <c r="A3" s="4" t="s">
        <v>549</v>
      </c>
      <c r="B3" s="6" t="n">
        <v>696500</v>
      </c>
    </row>
    <row r="4" spans="1:3">
      <c r="A4" s="4" t="s">
        <v>550</v>
      </c>
      <c r="B4" s="5" t="n">
        <v>-2129</v>
      </c>
    </row>
    <row r="5" spans="1:3">
      <c r="A5" s="4" t="s">
        <v>551</v>
      </c>
      <c r="B5" s="5" t="n">
        <v>-3942</v>
      </c>
      <c r="C5" s="6" t="n">
        <v>-4300</v>
      </c>
    </row>
    <row r="6" spans="1:3">
      <c r="A6" s="4" t="s">
        <v>552</v>
      </c>
      <c r="B6" s="5" t="n">
        <v>690429</v>
      </c>
      <c r="C6" s="6" t="n">
        <v>693450</v>
      </c>
    </row>
    <row r="7" spans="1:3">
      <c r="A7" s="4" t="s">
        <v>553</v>
      </c>
      <c r="B7" s="6" t="n">
        <v>696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30</v>
      </c>
      <c r="D1" s="2" t="s">
        <v>1</v>
      </c>
    </row>
    <row r="2" spans="1:5">
      <c r="B2" s="2" t="s">
        <v>2</v>
      </c>
      <c r="C2" s="2" t="s">
        <v>31</v>
      </c>
      <c r="D2" s="2" t="s">
        <v>2</v>
      </c>
      <c r="E2" s="2" t="s">
        <v>31</v>
      </c>
    </row>
    <row r="3" spans="1:5">
      <c r="A3" s="3" t="s">
        <v>555</v>
      </c>
    </row>
    <row r="4" spans="1:5">
      <c r="A4" s="4" t="s">
        <v>50</v>
      </c>
      <c r="B4" s="6" t="n">
        <v>52738</v>
      </c>
      <c r="C4" s="6" t="n">
        <v>13856</v>
      </c>
      <c r="D4" s="6" t="n">
        <v>86354</v>
      </c>
      <c r="E4" s="6" t="n">
        <v>-459507</v>
      </c>
    </row>
    <row r="5" spans="1:5">
      <c r="A5" s="3" t="s">
        <v>556</v>
      </c>
    </row>
    <row r="6" spans="1:5">
      <c r="A6" s="4" t="s">
        <v>557</v>
      </c>
      <c r="B6" s="5" t="n">
        <v>156170</v>
      </c>
      <c r="C6" s="5" t="n">
        <v>143975</v>
      </c>
      <c r="D6" s="5" t="n">
        <v>156244</v>
      </c>
      <c r="E6" s="5" t="n">
        <v>143948</v>
      </c>
    </row>
    <row r="7" spans="1:5">
      <c r="A7" s="4" t="s">
        <v>558</v>
      </c>
      <c r="B7" s="5" t="n">
        <v>2119</v>
      </c>
      <c r="C7" s="5" t="n">
        <v>1345</v>
      </c>
      <c r="D7" s="5" t="n">
        <v>1967</v>
      </c>
      <c r="E7" s="5" t="n">
        <v>0</v>
      </c>
    </row>
    <row r="8" spans="1:5">
      <c r="A8" s="4" t="s">
        <v>559</v>
      </c>
      <c r="B8" s="5" t="n">
        <v>158289</v>
      </c>
      <c r="C8" s="5" t="n">
        <v>147973</v>
      </c>
      <c r="D8" s="5" t="n">
        <v>158211</v>
      </c>
      <c r="E8" s="5" t="n">
        <v>143948</v>
      </c>
    </row>
    <row r="9" spans="1:5">
      <c r="A9" s="3" t="s">
        <v>560</v>
      </c>
    </row>
    <row r="10" spans="1:5">
      <c r="A10" s="4" t="s">
        <v>561</v>
      </c>
      <c r="B10" s="7" t="n">
        <v>0.34</v>
      </c>
      <c r="C10" s="7" t="n">
        <v>0.1</v>
      </c>
      <c r="D10" s="7" t="n">
        <v>0.55</v>
      </c>
      <c r="E10" s="7" t="n">
        <v>-3.19</v>
      </c>
    </row>
    <row r="11" spans="1:5">
      <c r="A11" s="4" t="s">
        <v>562</v>
      </c>
      <c r="B11" s="7" t="n">
        <v>0.33</v>
      </c>
      <c r="C11" s="7" t="n">
        <v>0.09</v>
      </c>
      <c r="D11" s="7" t="n">
        <v>0.55</v>
      </c>
      <c r="E11" s="7" t="n">
        <v>-3.19</v>
      </c>
    </row>
    <row r="12" spans="1:5">
      <c r="A12" s="4" t="s">
        <v>515</v>
      </c>
    </row>
    <row r="13" spans="1:5">
      <c r="A13" s="3" t="s">
        <v>556</v>
      </c>
    </row>
    <row r="14" spans="1:5">
      <c r="A14" s="4" t="s">
        <v>563</v>
      </c>
      <c r="B14" s="5" t="n">
        <v>0</v>
      </c>
      <c r="C14" s="5" t="n">
        <v>2653</v>
      </c>
      <c r="D14" s="5" t="n">
        <v>0</v>
      </c>
      <c r="E14"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4</v>
      </c>
      <c r="B1" s="2" t="s">
        <v>30</v>
      </c>
      <c r="D1" s="2" t="s">
        <v>1</v>
      </c>
    </row>
    <row r="2" spans="1:6">
      <c r="B2" s="2" t="s">
        <v>2</v>
      </c>
      <c r="C2" s="2" t="s">
        <v>31</v>
      </c>
      <c r="D2" s="2" t="s">
        <v>2</v>
      </c>
      <c r="E2" s="2" t="s">
        <v>31</v>
      </c>
      <c r="F2" s="2" t="s">
        <v>66</v>
      </c>
    </row>
    <row r="3" spans="1:6">
      <c r="A3" s="3" t="s">
        <v>565</v>
      </c>
    </row>
    <row r="4" spans="1:6">
      <c r="A4" s="4" t="s">
        <v>566</v>
      </c>
      <c r="B4" s="5" t="n">
        <v>283</v>
      </c>
      <c r="C4" s="5" t="n">
        <v>12540</v>
      </c>
      <c r="D4" s="5" t="n">
        <v>257</v>
      </c>
      <c r="E4" s="5" t="n">
        <v>16404</v>
      </c>
    </row>
    <row r="5" spans="1:6">
      <c r="A5" s="4" t="s">
        <v>567</v>
      </c>
    </row>
    <row r="6" spans="1:6">
      <c r="A6" s="3" t="s">
        <v>565</v>
      </c>
    </row>
    <row r="7" spans="1:6">
      <c r="A7" s="4" t="s">
        <v>516</v>
      </c>
      <c r="F7" s="4" t="s">
        <v>517</v>
      </c>
    </row>
    <row r="8" spans="1:6">
      <c r="A8" s="4" t="s">
        <v>515</v>
      </c>
    </row>
    <row r="9" spans="1:6">
      <c r="A9" s="3" t="s">
        <v>565</v>
      </c>
    </row>
    <row r="10" spans="1:6">
      <c r="A10" s="4" t="s">
        <v>516</v>
      </c>
      <c r="F10" s="4" t="s">
        <v>517</v>
      </c>
    </row>
    <row r="11" spans="1:6">
      <c r="A11" s="4" t="s">
        <v>568</v>
      </c>
    </row>
    <row r="12" spans="1:6">
      <c r="A12" s="3" t="s">
        <v>565</v>
      </c>
    </row>
    <row r="13" spans="1:6">
      <c r="A13" s="4" t="s">
        <v>516</v>
      </c>
      <c r="F13" s="4" t="s">
        <v>569</v>
      </c>
    </row>
    <row r="14" spans="1:6">
      <c r="A14" s="4" t="s">
        <v>570</v>
      </c>
    </row>
    <row r="15" spans="1:6">
      <c r="A15" s="3" t="s">
        <v>565</v>
      </c>
    </row>
    <row r="16" spans="1:6">
      <c r="A16" s="4" t="s">
        <v>566</v>
      </c>
      <c r="B16" s="5" t="n">
        <v>283</v>
      </c>
      <c r="C16" s="5" t="n">
        <v>304</v>
      </c>
      <c r="D16" s="5" t="n">
        <v>257</v>
      </c>
      <c r="E16" s="5" t="n">
        <v>2496</v>
      </c>
    </row>
    <row r="17" spans="1:6">
      <c r="A17" s="4" t="s">
        <v>571</v>
      </c>
    </row>
    <row r="18" spans="1:6">
      <c r="A18" s="3" t="s">
        <v>565</v>
      </c>
    </row>
    <row r="19" spans="1:6">
      <c r="A19" s="4" t="s">
        <v>566</v>
      </c>
      <c r="B19" s="5" t="n">
        <v>0</v>
      </c>
      <c r="C19" s="5" t="n">
        <v>3038</v>
      </c>
      <c r="D19" s="5" t="n">
        <v>0</v>
      </c>
      <c r="E19" s="5" t="n">
        <v>3038</v>
      </c>
    </row>
    <row r="20" spans="1:6">
      <c r="A20" s="4" t="s">
        <v>572</v>
      </c>
    </row>
    <row r="21" spans="1:6">
      <c r="A21" s="3" t="s">
        <v>565</v>
      </c>
    </row>
    <row r="22" spans="1:6">
      <c r="A22" s="4" t="s">
        <v>566</v>
      </c>
      <c r="B22" s="5" t="n">
        <v>0</v>
      </c>
      <c r="C22" s="5" t="n">
        <v>0</v>
      </c>
      <c r="D22" s="5" t="n">
        <v>0</v>
      </c>
      <c r="E22" s="5" t="n">
        <v>1672</v>
      </c>
    </row>
    <row r="23" spans="1:6">
      <c r="A23" s="4" t="s">
        <v>573</v>
      </c>
    </row>
    <row r="24" spans="1:6">
      <c r="A24" s="3" t="s">
        <v>565</v>
      </c>
    </row>
    <row r="25" spans="1:6">
      <c r="A25" s="4" t="s">
        <v>566</v>
      </c>
      <c r="B25" s="5" t="n">
        <v>0</v>
      </c>
      <c r="C25" s="5" t="n">
        <v>9198</v>
      </c>
      <c r="D25" s="5" t="n">
        <v>0</v>
      </c>
      <c r="E25" s="5" t="n">
        <v>91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5</v>
      </c>
      <c r="B1" s="2" t="s">
        <v>1</v>
      </c>
    </row>
    <row r="2" spans="1:2">
      <c r="B2" s="2" t="s">
        <v>156</v>
      </c>
    </row>
    <row r="3" spans="1:2">
      <c r="A3" s="3" t="s">
        <v>157</v>
      </c>
    </row>
    <row r="4" spans="1:2">
      <c r="A4" s="4" t="s">
        <v>158</v>
      </c>
      <c r="B4" s="5" t="n">
        <v>1585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4</v>
      </c>
      <c r="B1" s="2" t="s">
        <v>1</v>
      </c>
    </row>
    <row r="2" spans="1:3">
      <c r="B2" s="2" t="s">
        <v>2</v>
      </c>
      <c r="C2" s="2" t="s">
        <v>575</v>
      </c>
    </row>
    <row r="3" spans="1:3">
      <c r="A3" s="3" t="s">
        <v>228</v>
      </c>
    </row>
    <row r="4" spans="1:3">
      <c r="A4" s="4" t="s">
        <v>576</v>
      </c>
      <c r="C4" s="6" t="n">
        <v>500000000</v>
      </c>
    </row>
    <row r="5" spans="1:3">
      <c r="A5" s="4" t="s">
        <v>577</v>
      </c>
      <c r="B5" s="6" t="n">
        <v>1586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78</v>
      </c>
      <c r="B1" s="2" t="s">
        <v>1</v>
      </c>
    </row>
    <row r="2" spans="1:2">
      <c r="B2" s="2" t="s">
        <v>579</v>
      </c>
    </row>
    <row r="3" spans="1:2">
      <c r="A3" s="3" t="s">
        <v>580</v>
      </c>
    </row>
    <row r="4" spans="1:2">
      <c r="A4" s="4" t="s">
        <v>581</v>
      </c>
      <c r="B4" s="5" t="n">
        <v>0</v>
      </c>
    </row>
    <row r="5" spans="1:2">
      <c r="A5" s="4" t="s">
        <v>582</v>
      </c>
      <c r="B5" s="5" t="n">
        <v>1752525</v>
      </c>
    </row>
    <row r="6" spans="1:2">
      <c r="A6" s="4" t="s">
        <v>583</v>
      </c>
      <c r="B6" s="5" t="n">
        <v>1752525</v>
      </c>
    </row>
    <row r="7" spans="1:2">
      <c r="A7" s="3" t="s">
        <v>584</v>
      </c>
    </row>
    <row r="8" spans="1:2">
      <c r="A8" s="4" t="s">
        <v>585</v>
      </c>
      <c r="B8" s="6" t="n">
        <v>0</v>
      </c>
    </row>
    <row r="9" spans="1:2">
      <c r="A9" s="4" t="s">
        <v>586</v>
      </c>
      <c r="B9" s="10" t="n">
        <v>37.97</v>
      </c>
    </row>
    <row r="10" spans="1:2">
      <c r="A10" s="4" t="s">
        <v>587</v>
      </c>
      <c r="B10" s="7" t="n">
        <v>37.97</v>
      </c>
    </row>
    <row r="11" spans="1:2">
      <c r="A11" s="3" t="s">
        <v>588</v>
      </c>
    </row>
    <row r="12" spans="1:2">
      <c r="A12" s="4" t="s">
        <v>589</v>
      </c>
      <c r="B12" s="6" t="n">
        <v>0</v>
      </c>
    </row>
    <row r="13" spans="1:2">
      <c r="A13" s="4" t="s">
        <v>590</v>
      </c>
      <c r="B13" s="5" t="n">
        <v>66544</v>
      </c>
    </row>
    <row r="14" spans="1:2">
      <c r="A14" s="4" t="s">
        <v>591</v>
      </c>
      <c r="B14" s="6" t="n">
        <v>665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30</v>
      </c>
      <c r="D1" s="2" t="s">
        <v>1</v>
      </c>
    </row>
    <row r="2" spans="1:5">
      <c r="B2" s="2" t="s">
        <v>2</v>
      </c>
      <c r="C2" s="2" t="s">
        <v>31</v>
      </c>
      <c r="D2" s="2" t="s">
        <v>2</v>
      </c>
      <c r="E2" s="2" t="s">
        <v>31</v>
      </c>
    </row>
    <row r="3" spans="1:5">
      <c r="A3" s="3" t="s">
        <v>593</v>
      </c>
    </row>
    <row r="4" spans="1:5">
      <c r="A4" s="4" t="s">
        <v>594</v>
      </c>
      <c r="B4" s="6" t="n">
        <v>78</v>
      </c>
      <c r="C4" s="6" t="n">
        <v>-45</v>
      </c>
      <c r="D4" s="6" t="n">
        <v>138</v>
      </c>
      <c r="E4" s="6" t="n">
        <v>-6</v>
      </c>
    </row>
    <row r="5" spans="1:5">
      <c r="A5" s="4" t="s">
        <v>595</v>
      </c>
      <c r="B5" s="5" t="n">
        <v>15607</v>
      </c>
      <c r="C5" s="5" t="n">
        <v>14166</v>
      </c>
      <c r="D5" s="5" t="n">
        <v>29362</v>
      </c>
      <c r="E5" s="5" t="n">
        <v>26559</v>
      </c>
    </row>
    <row r="6" spans="1:5">
      <c r="A6" s="4" t="s">
        <v>596</v>
      </c>
    </row>
    <row r="7" spans="1:5">
      <c r="A7" s="3" t="s">
        <v>593</v>
      </c>
    </row>
    <row r="8" spans="1:5">
      <c r="A8" s="4" t="s">
        <v>172</v>
      </c>
      <c r="B8" s="5" t="n">
        <v>1609</v>
      </c>
      <c r="C8" s="5" t="n">
        <v>1546</v>
      </c>
      <c r="D8" s="5" t="n">
        <v>3016</v>
      </c>
      <c r="E8" s="5" t="n">
        <v>2842</v>
      </c>
    </row>
    <row r="9" spans="1:5">
      <c r="A9" s="4" t="s">
        <v>597</v>
      </c>
    </row>
    <row r="10" spans="1:5">
      <c r="A10" s="3" t="s">
        <v>593</v>
      </c>
    </row>
    <row r="11" spans="1:5">
      <c r="A11" s="4" t="s">
        <v>172</v>
      </c>
      <c r="B11" s="5" t="n">
        <v>702</v>
      </c>
      <c r="C11" s="5" t="n">
        <v>824</v>
      </c>
      <c r="D11" s="5" t="n">
        <v>1339</v>
      </c>
      <c r="E11" s="5" t="n">
        <v>1496</v>
      </c>
    </row>
    <row r="12" spans="1:5">
      <c r="A12" s="4" t="s">
        <v>598</v>
      </c>
    </row>
    <row r="13" spans="1:5">
      <c r="A13" s="3" t="s">
        <v>593</v>
      </c>
    </row>
    <row r="14" spans="1:5">
      <c r="A14" s="4" t="s">
        <v>172</v>
      </c>
      <c r="B14" s="5" t="n">
        <v>907</v>
      </c>
      <c r="C14" s="5" t="n">
        <v>722</v>
      </c>
      <c r="D14" s="5" t="n">
        <v>1677</v>
      </c>
      <c r="E14" s="5" t="n">
        <v>1346</v>
      </c>
    </row>
    <row r="15" spans="1:5">
      <c r="A15" s="4" t="s">
        <v>599</v>
      </c>
    </row>
    <row r="16" spans="1:5">
      <c r="A16" s="3" t="s">
        <v>593</v>
      </c>
    </row>
    <row r="17" spans="1:5">
      <c r="A17" s="4" t="s">
        <v>172</v>
      </c>
      <c r="B17" s="5" t="n">
        <v>13920</v>
      </c>
      <c r="C17" s="5" t="n">
        <v>12665</v>
      </c>
      <c r="D17" s="5" t="n">
        <v>26208</v>
      </c>
      <c r="E17" s="5" t="n">
        <v>23723</v>
      </c>
    </row>
    <row r="18" spans="1:5">
      <c r="A18" s="4" t="s">
        <v>38</v>
      </c>
    </row>
    <row r="19" spans="1:5">
      <c r="A19" s="3" t="s">
        <v>593</v>
      </c>
    </row>
    <row r="20" spans="1:5">
      <c r="A20" s="4" t="s">
        <v>172</v>
      </c>
      <c r="B20" s="5" t="n">
        <v>4083</v>
      </c>
      <c r="C20" s="5" t="n">
        <v>3796</v>
      </c>
      <c r="D20" s="5" t="n">
        <v>7474</v>
      </c>
      <c r="E20" s="5" t="n">
        <v>7052</v>
      </c>
    </row>
    <row r="21" spans="1:5">
      <c r="A21" s="4" t="s">
        <v>600</v>
      </c>
    </row>
    <row r="22" spans="1:5">
      <c r="A22" s="3" t="s">
        <v>593</v>
      </c>
    </row>
    <row r="23" spans="1:5">
      <c r="A23" s="4" t="s">
        <v>172</v>
      </c>
      <c r="B23" s="5" t="n">
        <v>4346</v>
      </c>
      <c r="C23" s="5" t="n">
        <v>3760</v>
      </c>
      <c r="D23" s="5" t="n">
        <v>8131</v>
      </c>
      <c r="E23" s="5" t="n">
        <v>7088</v>
      </c>
    </row>
    <row r="24" spans="1:5">
      <c r="A24" s="4" t="s">
        <v>40</v>
      </c>
    </row>
    <row r="25" spans="1:5">
      <c r="A25" s="3" t="s">
        <v>593</v>
      </c>
    </row>
    <row r="26" spans="1:5">
      <c r="A26" s="4" t="s">
        <v>172</v>
      </c>
      <c r="B26" s="6" t="n">
        <v>5491</v>
      </c>
      <c r="C26" s="6" t="n">
        <v>5109</v>
      </c>
      <c r="D26" s="6" t="n">
        <v>10603</v>
      </c>
      <c r="E26" s="6" t="n">
        <v>95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601</v>
      </c>
      <c r="B1" s="2" t="s">
        <v>1</v>
      </c>
    </row>
    <row r="2" spans="1:2">
      <c r="B2" s="2" t="s">
        <v>416</v>
      </c>
    </row>
    <row r="3" spans="1:2">
      <c r="A3" s="3" t="s">
        <v>602</v>
      </c>
    </row>
    <row r="4" spans="1:2">
      <c r="A4" s="4" t="s">
        <v>603</v>
      </c>
      <c r="B4" s="8" t="n">
        <v>110.7</v>
      </c>
    </row>
    <row r="5" spans="1:2">
      <c r="A5" s="4" t="s">
        <v>604</v>
      </c>
      <c r="B5" s="4" t="s">
        <v>6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06</v>
      </c>
      <c r="B1" s="2" t="s">
        <v>30</v>
      </c>
      <c r="D1" s="2" t="s">
        <v>1</v>
      </c>
    </row>
    <row r="2" spans="1:6">
      <c r="B2" s="2" t="s">
        <v>2</v>
      </c>
      <c r="C2" s="2" t="s">
        <v>31</v>
      </c>
      <c r="D2" s="2" t="s">
        <v>2</v>
      </c>
      <c r="E2" s="2" t="s">
        <v>31</v>
      </c>
      <c r="F2" s="2" t="s">
        <v>66</v>
      </c>
    </row>
    <row r="3" spans="1:6">
      <c r="A3" s="3" t="s">
        <v>607</v>
      </c>
    </row>
    <row r="4" spans="1:6">
      <c r="A4" s="4" t="s">
        <v>75</v>
      </c>
      <c r="B4" s="6" t="n">
        <v>282022</v>
      </c>
      <c r="D4" s="6" t="n">
        <v>282022</v>
      </c>
      <c r="F4" s="6" t="n">
        <v>292067</v>
      </c>
    </row>
    <row r="5" spans="1:6">
      <c r="A5" s="4" t="s">
        <v>76</v>
      </c>
      <c r="B5" s="5" t="n">
        <v>297711</v>
      </c>
      <c r="D5" s="5" t="n">
        <v>297711</v>
      </c>
      <c r="F5" s="5" t="n">
        <v>297968</v>
      </c>
    </row>
    <row r="6" spans="1:6">
      <c r="A6" s="4" t="s">
        <v>608</v>
      </c>
      <c r="B6" s="5" t="n">
        <v>50900</v>
      </c>
      <c r="D6" s="5" t="n">
        <v>50900</v>
      </c>
    </row>
    <row r="7" spans="1:6">
      <c r="A7" s="4" t="s">
        <v>609</v>
      </c>
      <c r="B7" s="5" t="n">
        <v>865011</v>
      </c>
      <c r="C7" s="6" t="n">
        <v>729978</v>
      </c>
      <c r="D7" s="5" t="n">
        <v>1643538</v>
      </c>
      <c r="E7" s="6" t="n">
        <v>1376113</v>
      </c>
    </row>
    <row r="8" spans="1:6">
      <c r="A8" s="4" t="s">
        <v>610</v>
      </c>
    </row>
    <row r="9" spans="1:6">
      <c r="A9" s="3" t="s">
        <v>607</v>
      </c>
    </row>
    <row r="10" spans="1:6">
      <c r="A10" s="4" t="s">
        <v>75</v>
      </c>
      <c r="B10" s="5" t="n">
        <v>67633</v>
      </c>
      <c r="D10" s="5" t="n">
        <v>67633</v>
      </c>
      <c r="F10" s="6" t="n">
        <v>75479</v>
      </c>
    </row>
    <row r="11" spans="1:6">
      <c r="A11" s="4" t="s">
        <v>609</v>
      </c>
      <c r="B11" s="5" t="n">
        <v>545600</v>
      </c>
      <c r="C11" s="6" t="n">
        <v>392800</v>
      </c>
      <c r="D11" s="5" t="n">
        <v>1010000</v>
      </c>
      <c r="E11" s="6" t="n">
        <v>776100</v>
      </c>
    </row>
    <row r="12" spans="1:6">
      <c r="A12" s="4" t="s">
        <v>611</v>
      </c>
    </row>
    <row r="13" spans="1:6">
      <c r="A13" s="3" t="s">
        <v>607</v>
      </c>
    </row>
    <row r="14" spans="1:6">
      <c r="A14" s="4" t="s">
        <v>612</v>
      </c>
      <c r="B14" s="5" t="n">
        <v>25000</v>
      </c>
      <c r="D14" s="5" t="n">
        <v>25000</v>
      </c>
    </row>
    <row r="15" spans="1:6">
      <c r="A15" s="4" t="s">
        <v>76</v>
      </c>
      <c r="B15" s="5" t="n">
        <v>65500</v>
      </c>
      <c r="D15" s="5" t="n">
        <v>65500</v>
      </c>
    </row>
    <row r="16" spans="1:6">
      <c r="A16" s="4" t="s">
        <v>613</v>
      </c>
    </row>
    <row r="17" spans="1:6">
      <c r="A17" s="3" t="s">
        <v>607</v>
      </c>
    </row>
    <row r="18" spans="1:6">
      <c r="A18" s="4" t="s">
        <v>612</v>
      </c>
      <c r="B18" s="5" t="n">
        <v>105000</v>
      </c>
      <c r="D18" s="5" t="n">
        <v>105000</v>
      </c>
    </row>
    <row r="19" spans="1:6">
      <c r="A19" s="4" t="s">
        <v>76</v>
      </c>
      <c r="B19" s="6" t="n">
        <v>232200</v>
      </c>
      <c r="D19" s="6" t="n">
        <v>2322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30</v>
      </c>
      <c r="D1" s="2" t="s">
        <v>1</v>
      </c>
    </row>
    <row r="2" spans="1:5">
      <c r="B2" s="2" t="s">
        <v>2</v>
      </c>
      <c r="C2" s="2" t="s">
        <v>31</v>
      </c>
      <c r="D2" s="2" t="s">
        <v>2</v>
      </c>
      <c r="E2" s="2" t="s">
        <v>31</v>
      </c>
    </row>
    <row r="3" spans="1:5">
      <c r="A3" s="3" t="s">
        <v>32</v>
      </c>
    </row>
    <row r="4" spans="1:5">
      <c r="A4" s="4" t="s">
        <v>33</v>
      </c>
      <c r="B4" s="6" t="n">
        <v>865011</v>
      </c>
      <c r="C4" s="6" t="n">
        <v>729978</v>
      </c>
      <c r="D4" s="6" t="n">
        <v>1643538</v>
      </c>
      <c r="E4" s="6" t="n">
        <v>1376113</v>
      </c>
    </row>
    <row r="5" spans="1:5">
      <c r="A5" s="3" t="s">
        <v>615</v>
      </c>
    </row>
    <row r="6" spans="1:5">
      <c r="A6" s="4" t="s">
        <v>616</v>
      </c>
      <c r="B6" s="5" t="n">
        <v>80320</v>
      </c>
      <c r="C6" s="5" t="n">
        <v>32066</v>
      </c>
      <c r="D6" s="5" t="n">
        <v>128263</v>
      </c>
      <c r="E6" s="5" t="n">
        <v>48802</v>
      </c>
    </row>
    <row r="7" spans="1:5">
      <c r="A7" s="3" t="s">
        <v>617</v>
      </c>
    </row>
    <row r="8" spans="1:5">
      <c r="A8" s="4" t="s">
        <v>39</v>
      </c>
      <c r="B8" s="5" t="n">
        <v>103502</v>
      </c>
      <c r="C8" s="5" t="n">
        <v>97359</v>
      </c>
      <c r="D8" s="5" t="n">
        <v>201615</v>
      </c>
      <c r="E8" s="5" t="n">
        <v>185874</v>
      </c>
    </row>
    <row r="9" spans="1:5">
      <c r="A9" s="4" t="s">
        <v>40</v>
      </c>
      <c r="B9" s="5" t="n">
        <v>42154</v>
      </c>
      <c r="C9" s="5" t="n">
        <v>38976</v>
      </c>
      <c r="D9" s="5" t="n">
        <v>81397</v>
      </c>
      <c r="E9" s="5" t="n">
        <v>77382</v>
      </c>
    </row>
    <row r="10" spans="1:5">
      <c r="A10" s="4" t="s">
        <v>41</v>
      </c>
      <c r="B10" s="5" t="n">
        <v>5529</v>
      </c>
      <c r="C10" s="5" t="n">
        <v>3623</v>
      </c>
      <c r="D10" s="5" t="n">
        <v>11057</v>
      </c>
      <c r="E10" s="5" t="n">
        <v>7246</v>
      </c>
    </row>
    <row r="11" spans="1:5">
      <c r="A11" s="4" t="s">
        <v>42</v>
      </c>
      <c r="B11" s="5" t="n">
        <v>4068</v>
      </c>
      <c r="C11" s="5" t="n">
        <v>4359</v>
      </c>
      <c r="D11" s="5" t="n">
        <v>6341</v>
      </c>
      <c r="E11" s="5" t="n">
        <v>10320</v>
      </c>
    </row>
    <row r="12" spans="1:5">
      <c r="A12" s="4" t="s">
        <v>43</v>
      </c>
      <c r="B12" s="5" t="n">
        <v>1135</v>
      </c>
      <c r="C12" s="5" t="n">
        <v>0</v>
      </c>
      <c r="D12" s="5" t="n">
        <v>2743</v>
      </c>
      <c r="E12" s="5" t="n">
        <v>0</v>
      </c>
    </row>
    <row r="13" spans="1:5">
      <c r="A13" s="3" t="s">
        <v>618</v>
      </c>
    </row>
    <row r="14" spans="1:5">
      <c r="A14" s="4" t="s">
        <v>619</v>
      </c>
      <c r="B14" s="5" t="n">
        <v>-9715</v>
      </c>
      <c r="C14" s="5" t="n">
        <v>-11735</v>
      </c>
      <c r="D14" s="5" t="n">
        <v>-14903</v>
      </c>
      <c r="E14" s="5" t="n">
        <v>-23894</v>
      </c>
    </row>
    <row r="15" spans="1:5">
      <c r="A15" s="4" t="s">
        <v>620</v>
      </c>
      <c r="B15" s="5" t="n">
        <v>17867</v>
      </c>
      <c r="C15" s="5" t="n">
        <v>6475</v>
      </c>
      <c r="D15" s="5" t="n">
        <v>27006</v>
      </c>
      <c r="E15" s="5" t="n">
        <v>484415</v>
      </c>
    </row>
    <row r="16" spans="1:5">
      <c r="A16" s="4" t="s">
        <v>50</v>
      </c>
      <c r="B16" s="5" t="n">
        <v>52738</v>
      </c>
      <c r="C16" s="5" t="n">
        <v>13856</v>
      </c>
      <c r="D16" s="5" t="n">
        <v>86354</v>
      </c>
      <c r="E16" s="5" t="n">
        <v>-459507</v>
      </c>
    </row>
    <row r="17" spans="1:5">
      <c r="A17" s="4" t="s">
        <v>621</v>
      </c>
    </row>
    <row r="18" spans="1:5">
      <c r="A18" s="3" t="s">
        <v>615</v>
      </c>
    </row>
    <row r="19" spans="1:5">
      <c r="A19" s="4" t="s">
        <v>616</v>
      </c>
      <c r="B19" s="5" t="n">
        <v>236708</v>
      </c>
      <c r="C19" s="5" t="n">
        <v>176383</v>
      </c>
      <c r="D19" s="5" t="n">
        <v>431416</v>
      </c>
      <c r="E19" s="5" t="n">
        <v>329624</v>
      </c>
    </row>
    <row r="20" spans="1:5">
      <c r="A20" s="4" t="s">
        <v>622</v>
      </c>
    </row>
    <row r="21" spans="1:5">
      <c r="A21" s="3" t="s">
        <v>32</v>
      </c>
    </row>
    <row r="22" spans="1:5">
      <c r="A22" s="4" t="s">
        <v>33</v>
      </c>
      <c r="B22" s="5" t="n">
        <v>696976</v>
      </c>
      <c r="C22" s="5" t="n">
        <v>591682</v>
      </c>
      <c r="D22" s="5" t="n">
        <v>1317542</v>
      </c>
      <c r="E22" s="5" t="n">
        <v>1087715</v>
      </c>
    </row>
    <row r="23" spans="1:5">
      <c r="A23" s="3" t="s">
        <v>615</v>
      </c>
    </row>
    <row r="24" spans="1:5">
      <c r="A24" s="4" t="s">
        <v>616</v>
      </c>
      <c r="B24" s="5" t="n">
        <v>175191</v>
      </c>
      <c r="C24" s="5" t="n">
        <v>126823</v>
      </c>
      <c r="D24" s="5" t="n">
        <v>311782</v>
      </c>
      <c r="E24" s="5" t="n">
        <v>215392</v>
      </c>
    </row>
    <row r="25" spans="1:5">
      <c r="A25" s="4" t="s">
        <v>623</v>
      </c>
    </row>
    <row r="26" spans="1:5">
      <c r="A26" s="3" t="s">
        <v>32</v>
      </c>
    </row>
    <row r="27" spans="1:5">
      <c r="A27" s="4" t="s">
        <v>33</v>
      </c>
      <c r="B27" s="5" t="n">
        <v>47702</v>
      </c>
      <c r="C27" s="5" t="n">
        <v>38745</v>
      </c>
      <c r="D27" s="5" t="n">
        <v>104274</v>
      </c>
      <c r="E27" s="5" t="n">
        <v>92232</v>
      </c>
    </row>
    <row r="28" spans="1:5">
      <c r="A28" s="3" t="s">
        <v>615</v>
      </c>
    </row>
    <row r="29" spans="1:5">
      <c r="A29" s="4" t="s">
        <v>616</v>
      </c>
      <c r="B29" s="5" t="n">
        <v>6536</v>
      </c>
      <c r="C29" s="5" t="n">
        <v>8276</v>
      </c>
      <c r="D29" s="5" t="n">
        <v>24952</v>
      </c>
      <c r="E29" s="5" t="n">
        <v>82321</v>
      </c>
    </row>
    <row r="30" spans="1:5">
      <c r="A30" s="4" t="s">
        <v>624</v>
      </c>
    </row>
    <row r="31" spans="1:5">
      <c r="A31" s="3" t="s">
        <v>32</v>
      </c>
    </row>
    <row r="32" spans="1:5">
      <c r="A32" s="4" t="s">
        <v>33</v>
      </c>
      <c r="B32" s="5" t="n">
        <v>120333</v>
      </c>
      <c r="C32" s="5" t="n">
        <v>99551</v>
      </c>
      <c r="D32" s="5" t="n">
        <v>221722</v>
      </c>
      <c r="E32" s="5" t="n">
        <v>196166</v>
      </c>
    </row>
    <row r="33" spans="1:5">
      <c r="A33" s="3" t="s">
        <v>615</v>
      </c>
    </row>
    <row r="34" spans="1:5">
      <c r="A34" s="4" t="s">
        <v>616</v>
      </c>
      <c r="B34" s="5" t="n">
        <v>54981</v>
      </c>
      <c r="C34" s="5" t="n">
        <v>41284</v>
      </c>
      <c r="D34" s="5" t="n">
        <v>94682</v>
      </c>
      <c r="E34" s="5" t="n">
        <v>31911</v>
      </c>
    </row>
    <row r="35" spans="1:5">
      <c r="A35" s="4" t="s">
        <v>331</v>
      </c>
    </row>
    <row r="36" spans="1:5">
      <c r="A36" s="3" t="s">
        <v>32</v>
      </c>
    </row>
    <row r="37" spans="1:5">
      <c r="A37" s="4" t="s">
        <v>33</v>
      </c>
      <c r="B37" s="5" t="n">
        <v>623838</v>
      </c>
      <c r="D37" s="5" t="n">
        <v>1172835</v>
      </c>
    </row>
    <row r="38" spans="1:5">
      <c r="A38" s="4" t="s">
        <v>625</v>
      </c>
    </row>
    <row r="39" spans="1:5">
      <c r="A39" s="3" t="s">
        <v>32</v>
      </c>
    </row>
    <row r="40" spans="1:5">
      <c r="A40" s="4" t="s">
        <v>33</v>
      </c>
      <c r="B40" s="5" t="n">
        <v>623838</v>
      </c>
      <c r="C40" s="5" t="n">
        <v>527867</v>
      </c>
      <c r="D40" s="5" t="n">
        <v>1172835</v>
      </c>
      <c r="E40" s="5" t="n">
        <v>955297</v>
      </c>
    </row>
    <row r="41" spans="1:5">
      <c r="A41" s="4" t="s">
        <v>626</v>
      </c>
    </row>
    <row r="42" spans="1:5">
      <c r="A42" s="3" t="s">
        <v>32</v>
      </c>
    </row>
    <row r="43" spans="1:5">
      <c r="A43" s="4" t="s">
        <v>33</v>
      </c>
      <c r="B43" s="5" t="n">
        <v>0</v>
      </c>
      <c r="D43" s="5" t="n">
        <v>0</v>
      </c>
    </row>
    <row r="44" spans="1:5">
      <c r="A44" s="4" t="s">
        <v>627</v>
      </c>
    </row>
    <row r="45" spans="1:5">
      <c r="A45" s="3" t="s">
        <v>32</v>
      </c>
    </row>
    <row r="46" spans="1:5">
      <c r="A46" s="4" t="s">
        <v>33</v>
      </c>
      <c r="B46" s="5" t="n">
        <v>0</v>
      </c>
      <c r="D46" s="5" t="n">
        <v>0</v>
      </c>
    </row>
    <row r="47" spans="1:5">
      <c r="A47" s="4" t="s">
        <v>332</v>
      </c>
    </row>
    <row r="48" spans="1:5">
      <c r="A48" s="3" t="s">
        <v>32</v>
      </c>
    </row>
    <row r="49" spans="1:5">
      <c r="A49" s="4" t="s">
        <v>33</v>
      </c>
      <c r="B49" s="5" t="n">
        <v>73138</v>
      </c>
      <c r="D49" s="5" t="n">
        <v>144707</v>
      </c>
    </row>
    <row r="50" spans="1:5">
      <c r="A50" s="4" t="s">
        <v>628</v>
      </c>
    </row>
    <row r="51" spans="1:5">
      <c r="A51" s="3" t="s">
        <v>32</v>
      </c>
    </row>
    <row r="52" spans="1:5">
      <c r="A52" s="4" t="s">
        <v>33</v>
      </c>
      <c r="B52" s="5" t="n">
        <v>73138</v>
      </c>
      <c r="C52" s="5" t="n">
        <v>63815</v>
      </c>
      <c r="D52" s="5" t="n">
        <v>144707</v>
      </c>
      <c r="E52" s="5" t="n">
        <v>132418</v>
      </c>
    </row>
    <row r="53" spans="1:5">
      <c r="A53" s="4" t="s">
        <v>629</v>
      </c>
    </row>
    <row r="54" spans="1:5">
      <c r="A54" s="3" t="s">
        <v>32</v>
      </c>
    </row>
    <row r="55" spans="1:5">
      <c r="A55" s="4" t="s">
        <v>33</v>
      </c>
      <c r="B55" s="5" t="n">
        <v>0</v>
      </c>
      <c r="D55" s="5" t="n">
        <v>0</v>
      </c>
    </row>
    <row r="56" spans="1:5">
      <c r="A56" s="4" t="s">
        <v>630</v>
      </c>
    </row>
    <row r="57" spans="1:5">
      <c r="A57" s="3" t="s">
        <v>32</v>
      </c>
    </row>
    <row r="58" spans="1:5">
      <c r="A58" s="4" t="s">
        <v>33</v>
      </c>
      <c r="B58" s="5" t="n">
        <v>0</v>
      </c>
      <c r="D58" s="5" t="n">
        <v>0</v>
      </c>
    </row>
    <row r="59" spans="1:5">
      <c r="A59" s="4" t="s">
        <v>333</v>
      </c>
    </row>
    <row r="60" spans="1:5">
      <c r="A60" s="3" t="s">
        <v>32</v>
      </c>
    </row>
    <row r="61" spans="1:5">
      <c r="A61" s="4" t="s">
        <v>33</v>
      </c>
      <c r="B61" s="5" t="n">
        <v>35229</v>
      </c>
      <c r="D61" s="5" t="n">
        <v>76827</v>
      </c>
    </row>
    <row r="62" spans="1:5">
      <c r="A62" s="4" t="s">
        <v>631</v>
      </c>
    </row>
    <row r="63" spans="1:5">
      <c r="A63" s="3" t="s">
        <v>32</v>
      </c>
    </row>
    <row r="64" spans="1:5">
      <c r="A64" s="4" t="s">
        <v>33</v>
      </c>
      <c r="B64" s="5" t="n">
        <v>0</v>
      </c>
      <c r="D64" s="5" t="n">
        <v>0</v>
      </c>
    </row>
    <row r="65" spans="1:5">
      <c r="A65" s="4" t="s">
        <v>632</v>
      </c>
    </row>
    <row r="66" spans="1:5">
      <c r="A66" s="3" t="s">
        <v>32</v>
      </c>
    </row>
    <row r="67" spans="1:5">
      <c r="A67" s="4" t="s">
        <v>33</v>
      </c>
      <c r="B67" s="5" t="n">
        <v>35229</v>
      </c>
      <c r="C67" s="5" t="n">
        <v>36393</v>
      </c>
      <c r="D67" s="5" t="n">
        <v>76827</v>
      </c>
      <c r="E67" s="5" t="n">
        <v>80529</v>
      </c>
    </row>
    <row r="68" spans="1:5">
      <c r="A68" s="4" t="s">
        <v>633</v>
      </c>
    </row>
    <row r="69" spans="1:5">
      <c r="A69" s="3" t="s">
        <v>32</v>
      </c>
    </row>
    <row r="70" spans="1:5">
      <c r="A70" s="4" t="s">
        <v>33</v>
      </c>
      <c r="B70" s="5" t="n">
        <v>0</v>
      </c>
      <c r="D70" s="5" t="n">
        <v>0</v>
      </c>
    </row>
    <row r="71" spans="1:5">
      <c r="A71" s="4" t="s">
        <v>334</v>
      </c>
    </row>
    <row r="72" spans="1:5">
      <c r="A72" s="3" t="s">
        <v>32</v>
      </c>
    </row>
    <row r="73" spans="1:5">
      <c r="A73" s="4" t="s">
        <v>33</v>
      </c>
      <c r="B73" s="5" t="n">
        <v>12473</v>
      </c>
      <c r="D73" s="5" t="n">
        <v>27447</v>
      </c>
    </row>
    <row r="74" spans="1:5">
      <c r="A74" s="4" t="s">
        <v>634</v>
      </c>
    </row>
    <row r="75" spans="1:5">
      <c r="A75" s="3" t="s">
        <v>32</v>
      </c>
    </row>
    <row r="76" spans="1:5">
      <c r="A76" s="4" t="s">
        <v>33</v>
      </c>
      <c r="B76" s="5" t="n">
        <v>0</v>
      </c>
      <c r="D76" s="5" t="n">
        <v>0</v>
      </c>
    </row>
    <row r="77" spans="1:5">
      <c r="A77" s="4" t="s">
        <v>635</v>
      </c>
    </row>
    <row r="78" spans="1:5">
      <c r="A78" s="3" t="s">
        <v>32</v>
      </c>
    </row>
    <row r="79" spans="1:5">
      <c r="A79" s="4" t="s">
        <v>33</v>
      </c>
      <c r="B79" s="5" t="n">
        <v>12473</v>
      </c>
      <c r="C79" s="5" t="n">
        <v>2352</v>
      </c>
      <c r="D79" s="5" t="n">
        <v>27447</v>
      </c>
      <c r="E79" s="5" t="n">
        <v>11703</v>
      </c>
    </row>
    <row r="80" spans="1:5">
      <c r="A80" s="4" t="s">
        <v>636</v>
      </c>
    </row>
    <row r="81" spans="1:5">
      <c r="A81" s="3" t="s">
        <v>32</v>
      </c>
    </row>
    <row r="82" spans="1:5">
      <c r="A82" s="4" t="s">
        <v>33</v>
      </c>
      <c r="B82" s="5" t="n">
        <v>0</v>
      </c>
      <c r="D82" s="5" t="n">
        <v>0</v>
      </c>
    </row>
    <row r="83" spans="1:5">
      <c r="A83" s="4" t="s">
        <v>335</v>
      </c>
    </row>
    <row r="84" spans="1:5">
      <c r="A84" s="3" t="s">
        <v>32</v>
      </c>
    </row>
    <row r="85" spans="1:5">
      <c r="A85" s="4" t="s">
        <v>33</v>
      </c>
      <c r="B85" s="5" t="n">
        <v>68788</v>
      </c>
      <c r="D85" s="5" t="n">
        <v>130065</v>
      </c>
    </row>
    <row r="86" spans="1:5">
      <c r="A86" s="4" t="s">
        <v>637</v>
      </c>
    </row>
    <row r="87" spans="1:5">
      <c r="A87" s="3" t="s">
        <v>32</v>
      </c>
    </row>
    <row r="88" spans="1:5">
      <c r="A88" s="4" t="s">
        <v>33</v>
      </c>
      <c r="B88" s="5" t="n">
        <v>0</v>
      </c>
      <c r="D88" s="5" t="n">
        <v>0</v>
      </c>
    </row>
    <row r="89" spans="1:5">
      <c r="A89" s="4" t="s">
        <v>638</v>
      </c>
    </row>
    <row r="90" spans="1:5">
      <c r="A90" s="3" t="s">
        <v>32</v>
      </c>
    </row>
    <row r="91" spans="1:5">
      <c r="A91" s="4" t="s">
        <v>33</v>
      </c>
      <c r="B91" s="5" t="n">
        <v>0</v>
      </c>
      <c r="D91" s="5" t="n">
        <v>0</v>
      </c>
    </row>
    <row r="92" spans="1:5">
      <c r="A92" s="4" t="s">
        <v>639</v>
      </c>
    </row>
    <row r="93" spans="1:5">
      <c r="A93" s="3" t="s">
        <v>32</v>
      </c>
    </row>
    <row r="94" spans="1:5">
      <c r="A94" s="4" t="s">
        <v>33</v>
      </c>
      <c r="B94" s="5" t="n">
        <v>68788</v>
      </c>
      <c r="C94" s="5" t="n">
        <v>60904</v>
      </c>
      <c r="D94" s="5" t="n">
        <v>130065</v>
      </c>
      <c r="E94" s="5" t="n">
        <v>116862</v>
      </c>
    </row>
    <row r="95" spans="1:5">
      <c r="A95" s="4" t="s">
        <v>336</v>
      </c>
    </row>
    <row r="96" spans="1:5">
      <c r="A96" s="3" t="s">
        <v>32</v>
      </c>
    </row>
    <row r="97" spans="1:5">
      <c r="A97" s="4" t="s">
        <v>33</v>
      </c>
      <c r="B97" s="5" t="n">
        <v>41322</v>
      </c>
      <c r="D97" s="5" t="n">
        <v>71944</v>
      </c>
    </row>
    <row r="98" spans="1:5">
      <c r="A98" s="4" t="s">
        <v>640</v>
      </c>
    </row>
    <row r="99" spans="1:5">
      <c r="A99" s="3" t="s">
        <v>32</v>
      </c>
    </row>
    <row r="100" spans="1:5">
      <c r="A100" s="4" t="s">
        <v>33</v>
      </c>
      <c r="B100" s="5" t="n">
        <v>0</v>
      </c>
      <c r="D100" s="5" t="n">
        <v>0</v>
      </c>
    </row>
    <row r="101" spans="1:5">
      <c r="A101" s="4" t="s">
        <v>641</v>
      </c>
    </row>
    <row r="102" spans="1:5">
      <c r="A102" s="3" t="s">
        <v>32</v>
      </c>
    </row>
    <row r="103" spans="1:5">
      <c r="A103" s="4" t="s">
        <v>33</v>
      </c>
      <c r="B103" s="5" t="n">
        <v>0</v>
      </c>
      <c r="D103" s="5" t="n">
        <v>0</v>
      </c>
    </row>
    <row r="104" spans="1:5">
      <c r="A104" s="4" t="s">
        <v>642</v>
      </c>
    </row>
    <row r="105" spans="1:5">
      <c r="A105" s="3" t="s">
        <v>32</v>
      </c>
    </row>
    <row r="106" spans="1:5">
      <c r="A106" s="4" t="s">
        <v>33</v>
      </c>
      <c r="B106" s="5" t="n">
        <v>41322</v>
      </c>
      <c r="C106" s="5" t="n">
        <v>28209</v>
      </c>
      <c r="D106" s="5" t="n">
        <v>71944</v>
      </c>
      <c r="E106" s="5" t="n">
        <v>58225</v>
      </c>
    </row>
    <row r="107" spans="1:5">
      <c r="A107" s="4" t="s">
        <v>337</v>
      </c>
    </row>
    <row r="108" spans="1:5">
      <c r="A108" s="3" t="s">
        <v>32</v>
      </c>
    </row>
    <row r="109" spans="1:5">
      <c r="A109" s="4" t="s">
        <v>33</v>
      </c>
      <c r="B109" s="5" t="n">
        <v>10223</v>
      </c>
      <c r="D109" s="5" t="n">
        <v>19713</v>
      </c>
    </row>
    <row r="110" spans="1:5">
      <c r="A110" s="4" t="s">
        <v>643</v>
      </c>
    </row>
    <row r="111" spans="1:5">
      <c r="A111" s="3" t="s">
        <v>32</v>
      </c>
    </row>
    <row r="112" spans="1:5">
      <c r="A112" s="4" t="s">
        <v>33</v>
      </c>
      <c r="B112" s="5" t="n">
        <v>0</v>
      </c>
      <c r="D112" s="5" t="n">
        <v>0</v>
      </c>
    </row>
    <row r="113" spans="1:5">
      <c r="A113" s="4" t="s">
        <v>644</v>
      </c>
    </row>
    <row r="114" spans="1:5">
      <c r="A114" s="3" t="s">
        <v>32</v>
      </c>
    </row>
    <row r="115" spans="1:5">
      <c r="A115" s="4" t="s">
        <v>33</v>
      </c>
      <c r="B115" s="5" t="n">
        <v>0</v>
      </c>
      <c r="D115" s="5" t="n">
        <v>0</v>
      </c>
    </row>
    <row r="116" spans="1:5">
      <c r="A116" s="4" t="s">
        <v>645</v>
      </c>
    </row>
    <row r="117" spans="1:5">
      <c r="A117" s="3" t="s">
        <v>32</v>
      </c>
    </row>
    <row r="118" spans="1:5">
      <c r="A118" s="4" t="s">
        <v>33</v>
      </c>
      <c r="B118" s="6" t="n">
        <v>10223</v>
      </c>
      <c r="C118" s="6" t="n">
        <v>10438</v>
      </c>
      <c r="D118" s="6" t="n">
        <v>19713</v>
      </c>
      <c r="E118" s="6" t="n">
        <v>2107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6</v>
      </c>
    </row>
    <row r="2" spans="1:3">
      <c r="A2" s="3" t="s">
        <v>647</v>
      </c>
    </row>
    <row r="3" spans="1:3">
      <c r="A3" s="4" t="s">
        <v>75</v>
      </c>
      <c r="B3" s="6" t="n">
        <v>282022</v>
      </c>
      <c r="C3" s="6" t="n">
        <v>292067</v>
      </c>
    </row>
    <row r="4" spans="1:3">
      <c r="A4" s="4" t="s">
        <v>648</v>
      </c>
    </row>
    <row r="5" spans="1:3">
      <c r="A5" s="3" t="s">
        <v>647</v>
      </c>
    </row>
    <row r="6" spans="1:3">
      <c r="A6" s="4" t="s">
        <v>75</v>
      </c>
      <c r="B6" s="5" t="n">
        <v>196069</v>
      </c>
      <c r="C6" s="5" t="n">
        <v>198028</v>
      </c>
    </row>
    <row r="7" spans="1:3">
      <c r="A7" s="4" t="s">
        <v>610</v>
      </c>
    </row>
    <row r="8" spans="1:3">
      <c r="A8" s="3" t="s">
        <v>647</v>
      </c>
    </row>
    <row r="9" spans="1:3">
      <c r="A9" s="4" t="s">
        <v>75</v>
      </c>
      <c r="B9" s="5" t="n">
        <v>67633</v>
      </c>
      <c r="C9" s="5" t="n">
        <v>75479</v>
      </c>
    </row>
    <row r="10" spans="1:3">
      <c r="A10" s="4" t="s">
        <v>649</v>
      </c>
    </row>
    <row r="11" spans="1:3">
      <c r="A11" s="3" t="s">
        <v>647</v>
      </c>
    </row>
    <row r="12" spans="1:3">
      <c r="A12" s="4" t="s">
        <v>75</v>
      </c>
      <c r="B12" s="6" t="n">
        <v>18320</v>
      </c>
      <c r="C12" s="6" t="n">
        <v>185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30</v>
      </c>
      <c r="D1" s="2" t="s">
        <v>1</v>
      </c>
    </row>
    <row r="2" spans="1:5">
      <c r="B2" s="2" t="s">
        <v>2</v>
      </c>
      <c r="C2" s="2" t="s">
        <v>31</v>
      </c>
      <c r="D2" s="2" t="s">
        <v>2</v>
      </c>
      <c r="E2" s="2" t="s">
        <v>31</v>
      </c>
    </row>
    <row r="3" spans="1:5">
      <c r="A3" s="3" t="s">
        <v>651</v>
      </c>
    </row>
    <row r="4" spans="1:5">
      <c r="A4" s="4" t="s">
        <v>33</v>
      </c>
      <c r="B4" s="6" t="n">
        <v>865011</v>
      </c>
      <c r="C4" s="6" t="n">
        <v>729978</v>
      </c>
      <c r="D4" s="6" t="n">
        <v>1643538</v>
      </c>
      <c r="E4" s="6" t="n">
        <v>1376113</v>
      </c>
    </row>
    <row r="5" spans="1:5">
      <c r="A5" s="4" t="s">
        <v>652</v>
      </c>
    </row>
    <row r="6" spans="1:5">
      <c r="A6" s="3" t="s">
        <v>651</v>
      </c>
    </row>
    <row r="7" spans="1:5">
      <c r="A7" s="4" t="s">
        <v>33</v>
      </c>
      <c r="B7" s="5" t="n">
        <v>214766</v>
      </c>
      <c r="C7" s="5" t="n">
        <v>85419</v>
      </c>
      <c r="D7" s="5" t="n">
        <v>572565</v>
      </c>
      <c r="E7" s="5" t="n">
        <v>176065</v>
      </c>
    </row>
    <row r="8" spans="1:5">
      <c r="A8" s="4" t="s">
        <v>653</v>
      </c>
    </row>
    <row r="9" spans="1:5">
      <c r="A9" s="3" t="s">
        <v>651</v>
      </c>
    </row>
    <row r="10" spans="1:5">
      <c r="A10" s="4" t="s">
        <v>33</v>
      </c>
      <c r="B10" s="5" t="n">
        <v>108416</v>
      </c>
      <c r="C10" s="6" t="n">
        <v>85419</v>
      </c>
      <c r="D10" s="5" t="n">
        <v>202587</v>
      </c>
      <c r="E10" s="6" t="n">
        <v>176065</v>
      </c>
    </row>
    <row r="11" spans="1:5">
      <c r="A11" s="4" t="s">
        <v>654</v>
      </c>
    </row>
    <row r="12" spans="1:5">
      <c r="A12" s="3" t="s">
        <v>651</v>
      </c>
    </row>
    <row r="13" spans="1:5">
      <c r="A13" s="4" t="s">
        <v>33</v>
      </c>
      <c r="B13" s="6" t="n">
        <v>106350</v>
      </c>
      <c r="D13" s="5" t="n">
        <v>195125</v>
      </c>
    </row>
    <row r="14" spans="1:5">
      <c r="A14" s="4" t="s">
        <v>655</v>
      </c>
    </row>
    <row r="15" spans="1:5">
      <c r="A15" s="3" t="s">
        <v>651</v>
      </c>
    </row>
    <row r="16" spans="1:5">
      <c r="A16" s="4" t="s">
        <v>33</v>
      </c>
      <c r="D16" s="6" t="n">
        <v>17485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8"/>
    <col customWidth="1" max="5" min="5" width="38"/>
    <col customWidth="1" max="6" min="6" width="21"/>
    <col customWidth="1" max="7" min="7" width="21"/>
    <col customWidth="1" max="8" min="8" width="21"/>
    <col customWidth="1" max="9" min="9" width="16"/>
    <col customWidth="1" max="10" min="10" width="21"/>
  </cols>
  <sheetData>
    <row r="1" spans="1:10">
      <c r="A1" s="1" t="s">
        <v>656</v>
      </c>
      <c r="B1" s="2" t="s">
        <v>30</v>
      </c>
      <c r="D1" s="2" t="s">
        <v>1</v>
      </c>
      <c r="G1" s="2" t="s">
        <v>657</v>
      </c>
      <c r="I1" s="2" t="s">
        <v>658</v>
      </c>
    </row>
    <row r="2" spans="1:10">
      <c r="B2" s="2" t="s">
        <v>416</v>
      </c>
      <c r="C2" s="2" t="s">
        <v>659</v>
      </c>
      <c r="D2" s="2" t="s">
        <v>660</v>
      </c>
      <c r="E2" s="2" t="s">
        <v>661</v>
      </c>
      <c r="F2" s="2" t="s">
        <v>659</v>
      </c>
      <c r="G2" s="2" t="s">
        <v>416</v>
      </c>
      <c r="H2" s="2" t="s">
        <v>662</v>
      </c>
      <c r="I2" s="2" t="s">
        <v>498</v>
      </c>
      <c r="J2" s="2" t="s">
        <v>662</v>
      </c>
    </row>
    <row r="3" spans="1:10">
      <c r="A3" s="3" t="s">
        <v>663</v>
      </c>
    </row>
    <row r="4" spans="1:10">
      <c r="A4" s="4" t="s">
        <v>664</v>
      </c>
      <c r="B4" s="6" t="n">
        <v>42900</v>
      </c>
      <c r="D4" s="6" t="n">
        <v>42900</v>
      </c>
      <c r="G4" s="6" t="n">
        <v>42900</v>
      </c>
      <c r="J4" s="8" t="n">
        <v>57.6</v>
      </c>
    </row>
    <row r="5" spans="1:10">
      <c r="A5" s="4" t="s">
        <v>665</v>
      </c>
      <c r="D5" s="5" t="n">
        <v>3</v>
      </c>
      <c r="E5" s="5" t="n">
        <v>3</v>
      </c>
    </row>
    <row r="6" spans="1:10">
      <c r="A6" s="4" t="s">
        <v>33</v>
      </c>
      <c r="B6" s="5" t="n">
        <v>865011</v>
      </c>
      <c r="C6" s="6" t="n">
        <v>729978</v>
      </c>
      <c r="D6" s="6" t="n">
        <v>1643538</v>
      </c>
      <c r="F6" s="6" t="n">
        <v>1376113</v>
      </c>
    </row>
    <row r="7" spans="1:10">
      <c r="A7" s="4" t="s">
        <v>666</v>
      </c>
      <c r="B7" s="5" t="n">
        <v>5900</v>
      </c>
      <c r="D7" s="5" t="n">
        <v>5900</v>
      </c>
      <c r="G7" s="5" t="n">
        <v>5900</v>
      </c>
      <c r="J7" s="8" t="n">
        <v>7.9</v>
      </c>
    </row>
    <row r="8" spans="1:10">
      <c r="A8" s="4" t="s">
        <v>652</v>
      </c>
    </row>
    <row r="9" spans="1:10">
      <c r="A9" s="3" t="s">
        <v>663</v>
      </c>
    </row>
    <row r="10" spans="1:10">
      <c r="A10" s="4" t="s">
        <v>33</v>
      </c>
      <c r="B10" s="6" t="n">
        <v>214766</v>
      </c>
      <c r="C10" s="6" t="n">
        <v>85419</v>
      </c>
      <c r="D10" s="5" t="n">
        <v>572565</v>
      </c>
      <c r="F10" s="6" t="n">
        <v>176065</v>
      </c>
    </row>
    <row r="11" spans="1:10">
      <c r="A11" s="4" t="s">
        <v>667</v>
      </c>
    </row>
    <row r="12" spans="1:10">
      <c r="A12" s="3" t="s">
        <v>663</v>
      </c>
    </row>
    <row r="13" spans="1:10">
      <c r="A13" s="4" t="s">
        <v>668</v>
      </c>
      <c r="I13" s="4" t="s">
        <v>669</v>
      </c>
    </row>
    <row r="14" spans="1:10">
      <c r="A14" s="4" t="s">
        <v>670</v>
      </c>
    </row>
    <row r="15" spans="1:10">
      <c r="A15" s="3" t="s">
        <v>663</v>
      </c>
    </row>
    <row r="16" spans="1:10">
      <c r="A16" s="4" t="s">
        <v>33</v>
      </c>
      <c r="D16" s="6" t="n">
        <v>4900</v>
      </c>
      <c r="E16" s="8" t="n">
        <v>6.5</v>
      </c>
      <c r="G16" s="6" t="n">
        <v>17200</v>
      </c>
      <c r="H16" s="8" t="n">
        <v>23.1</v>
      </c>
    </row>
  </sheetData>
  <mergeCells count="4">
    <mergeCell ref="A1:A2"/>
    <mergeCell ref="B1:C1"/>
    <mergeCell ref="D1:F1"/>
    <mergeCell ref="G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671</v>
      </c>
      <c r="B1" s="2" t="s">
        <v>672</v>
      </c>
      <c r="C1" s="2" t="s">
        <v>1</v>
      </c>
    </row>
    <row r="2" spans="1:4">
      <c r="B2" s="2" t="s">
        <v>3</v>
      </c>
      <c r="C2" s="2" t="s">
        <v>2</v>
      </c>
      <c r="D2" s="2" t="s">
        <v>66</v>
      </c>
    </row>
    <row r="3" spans="1:4">
      <c r="A3" s="3" t="s">
        <v>673</v>
      </c>
    </row>
    <row r="4" spans="1:4">
      <c r="A4" s="4" t="s">
        <v>674</v>
      </c>
      <c r="C4" s="5" t="n">
        <v>1752525</v>
      </c>
    </row>
    <row r="5" spans="1:4">
      <c r="A5" s="4" t="s">
        <v>675</v>
      </c>
      <c r="C5" s="6" t="n">
        <v>66544</v>
      </c>
    </row>
    <row r="6" spans="1:4">
      <c r="A6" s="4" t="s">
        <v>676</v>
      </c>
      <c r="C6" s="7" t="n">
        <v>37.97</v>
      </c>
    </row>
    <row r="7" spans="1:4">
      <c r="A7" s="4" t="s">
        <v>677</v>
      </c>
      <c r="C7" s="5" t="n">
        <v>1752525</v>
      </c>
      <c r="D7" s="5" t="n">
        <v>0</v>
      </c>
    </row>
    <row r="8" spans="1:4">
      <c r="A8" s="4" t="s">
        <v>678</v>
      </c>
    </row>
    <row r="9" spans="1:4">
      <c r="A9" s="3" t="s">
        <v>673</v>
      </c>
    </row>
    <row r="10" spans="1:4">
      <c r="A10" s="4" t="s">
        <v>674</v>
      </c>
      <c r="B10" s="5" t="n">
        <v>485235</v>
      </c>
    </row>
    <row r="11" spans="1:4">
      <c r="A11" s="4" t="s">
        <v>675</v>
      </c>
      <c r="B11" s="6" t="n">
        <v>17300</v>
      </c>
    </row>
    <row r="12" spans="1:4">
      <c r="A12" s="4" t="s">
        <v>676</v>
      </c>
      <c r="B12" s="7" t="n">
        <v>35.63</v>
      </c>
    </row>
    <row r="13" spans="1:4">
      <c r="A13" s="4" t="s">
        <v>677</v>
      </c>
      <c r="B13" s="5" t="n">
        <v>2237760</v>
      </c>
    </row>
    <row r="14" spans="1:4">
      <c r="A14" s="4" t="s">
        <v>679</v>
      </c>
      <c r="B14" s="6" t="n">
        <v>416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59</v>
      </c>
      <c r="B1" s="2" t="s">
        <v>160</v>
      </c>
      <c r="C1" s="2" t="s">
        <v>161</v>
      </c>
      <c r="D1" s="2" t="s">
        <v>162</v>
      </c>
      <c r="E1" s="2" t="s">
        <v>163</v>
      </c>
      <c r="F1" s="2" t="s">
        <v>164</v>
      </c>
    </row>
    <row r="2" spans="1:6">
      <c r="A2" s="4" t="s">
        <v>165</v>
      </c>
      <c r="C2" s="5" t="n">
        <v>143043227</v>
      </c>
    </row>
    <row r="3" spans="1:6">
      <c r="A3" s="4" t="s">
        <v>166</v>
      </c>
      <c r="B3" s="6" t="n">
        <v>2136342</v>
      </c>
      <c r="C3" s="6" t="n">
        <v>1430</v>
      </c>
      <c r="D3" s="6" t="n">
        <v>6810182</v>
      </c>
      <c r="E3" s="6" t="n">
        <v>-11017</v>
      </c>
      <c r="F3" s="6" t="n">
        <v>-4664253</v>
      </c>
    </row>
    <row r="4" spans="1:6">
      <c r="A4" s="3" t="s">
        <v>167</v>
      </c>
    </row>
    <row r="5" spans="1:6">
      <c r="A5" s="4" t="s">
        <v>50</v>
      </c>
      <c r="B5" s="5" t="n">
        <v>-459507</v>
      </c>
      <c r="F5" s="5" t="n">
        <v>-459507</v>
      </c>
    </row>
    <row r="6" spans="1:6">
      <c r="A6" s="4" t="s">
        <v>60</v>
      </c>
      <c r="B6" s="5" t="n">
        <v>5945</v>
      </c>
      <c r="E6" s="5" t="n">
        <v>5945</v>
      </c>
    </row>
    <row r="7" spans="1:6">
      <c r="A7" s="4" t="s">
        <v>168</v>
      </c>
      <c r="C7" s="5" t="n">
        <v>-1627233</v>
      </c>
    </row>
    <row r="8" spans="1:6">
      <c r="A8" s="4" t="s">
        <v>169</v>
      </c>
      <c r="B8" s="5" t="n">
        <v>-39147</v>
      </c>
      <c r="C8" s="6" t="n">
        <v>-16</v>
      </c>
      <c r="D8" s="5" t="n">
        <v>-39131</v>
      </c>
    </row>
    <row r="9" spans="1:6">
      <c r="A9" s="4" t="s">
        <v>170</v>
      </c>
      <c r="C9" s="5" t="n">
        <v>2011982</v>
      </c>
    </row>
    <row r="10" spans="1:6">
      <c r="A10" s="4" t="s">
        <v>171</v>
      </c>
      <c r="B10" s="5" t="n">
        <v>11804</v>
      </c>
      <c r="C10" s="6" t="n">
        <v>20</v>
      </c>
      <c r="D10" s="5" t="n">
        <v>11784</v>
      </c>
    </row>
    <row r="11" spans="1:6">
      <c r="A11" s="4" t="s">
        <v>172</v>
      </c>
      <c r="B11" s="5" t="n">
        <v>26559</v>
      </c>
      <c r="D11" s="5" t="n">
        <v>26559</v>
      </c>
    </row>
    <row r="12" spans="1:6">
      <c r="A12" s="4" t="s">
        <v>173</v>
      </c>
      <c r="C12" s="5" t="n">
        <v>143427976</v>
      </c>
    </row>
    <row r="13" spans="1:6">
      <c r="A13" s="4" t="s">
        <v>174</v>
      </c>
      <c r="B13" s="6" t="n">
        <v>1744119</v>
      </c>
      <c r="C13" s="6" t="n">
        <v>1434</v>
      </c>
      <c r="D13" s="5" t="n">
        <v>6810226</v>
      </c>
      <c r="E13" s="5" t="n">
        <v>-5072</v>
      </c>
      <c r="F13" s="5" t="n">
        <v>-5062469</v>
      </c>
    </row>
    <row r="14" spans="1:6">
      <c r="A14" s="4" t="s">
        <v>175</v>
      </c>
      <c r="B14" s="5" t="n">
        <v>154318531</v>
      </c>
      <c r="C14" s="5" t="n">
        <v>154318531</v>
      </c>
    </row>
    <row r="15" spans="1:6">
      <c r="A15" s="4" t="s">
        <v>176</v>
      </c>
      <c r="B15" s="6" t="n">
        <v>1929334</v>
      </c>
      <c r="C15" s="6" t="n">
        <v>1543</v>
      </c>
      <c r="D15" s="5" t="n">
        <v>6881223</v>
      </c>
      <c r="E15" s="5" t="n">
        <v>-5780</v>
      </c>
      <c r="F15" s="5" t="n">
        <v>-4947652</v>
      </c>
    </row>
    <row r="16" spans="1:6">
      <c r="A16" s="3" t="s">
        <v>167</v>
      </c>
    </row>
    <row r="17" spans="1:6">
      <c r="A17" s="4" t="s">
        <v>50</v>
      </c>
      <c r="B17" s="5" t="n">
        <v>86354</v>
      </c>
      <c r="F17" s="5" t="n">
        <v>86354</v>
      </c>
    </row>
    <row r="18" spans="1:6">
      <c r="A18" s="4" t="s">
        <v>60</v>
      </c>
      <c r="B18" s="5" t="n">
        <v>-13426</v>
      </c>
      <c r="E18" s="5" t="n">
        <v>-13426</v>
      </c>
    </row>
    <row r="19" spans="1:6">
      <c r="A19" s="4" t="s">
        <v>168</v>
      </c>
      <c r="C19" s="5" t="n">
        <v>-1752525</v>
      </c>
    </row>
    <row r="20" spans="1:6">
      <c r="A20" s="4" t="s">
        <v>169</v>
      </c>
      <c r="B20" s="5" t="n">
        <v>-66544</v>
      </c>
      <c r="C20" s="6" t="n">
        <v>-17</v>
      </c>
      <c r="D20" s="5" t="n">
        <v>-66527</v>
      </c>
    </row>
    <row r="21" spans="1:6">
      <c r="A21" s="4" t="s">
        <v>170</v>
      </c>
      <c r="C21" s="5" t="n">
        <v>1875159</v>
      </c>
    </row>
    <row r="22" spans="1:6">
      <c r="A22" s="4" t="s">
        <v>171</v>
      </c>
      <c r="B22" s="5" t="n">
        <v>11235</v>
      </c>
      <c r="C22" s="6" t="n">
        <v>19</v>
      </c>
      <c r="D22" s="5" t="n">
        <v>11216</v>
      </c>
    </row>
    <row r="23" spans="1:6">
      <c r="A23" s="4" t="s">
        <v>172</v>
      </c>
      <c r="B23" s="5" t="n">
        <v>29362</v>
      </c>
      <c r="D23" s="5" t="n">
        <v>29362</v>
      </c>
    </row>
    <row r="24" spans="1:6">
      <c r="A24" s="4" t="s">
        <v>177</v>
      </c>
      <c r="C24" s="5" t="n">
        <v>1585140</v>
      </c>
    </row>
    <row r="25" spans="1:6">
      <c r="A25" s="4" t="s">
        <v>178</v>
      </c>
      <c r="B25" s="5" t="n">
        <v>52944</v>
      </c>
      <c r="C25" s="6" t="n">
        <v>16</v>
      </c>
      <c r="D25" s="5" t="n">
        <v>52928</v>
      </c>
    </row>
    <row r="26" spans="1:6">
      <c r="A26" s="4" t="s">
        <v>179</v>
      </c>
      <c r="C26" s="5" t="n">
        <v>-459604</v>
      </c>
    </row>
    <row r="27" spans="1:6">
      <c r="A27" s="4" t="s">
        <v>139</v>
      </c>
      <c r="B27" s="6" t="n">
        <v>-15865</v>
      </c>
      <c r="C27" s="6" t="n">
        <v>-5</v>
      </c>
      <c r="D27" s="5" t="n">
        <v>-15860</v>
      </c>
    </row>
    <row r="28" spans="1:6">
      <c r="A28" s="4" t="s">
        <v>180</v>
      </c>
      <c r="B28" s="5" t="n">
        <v>155566701</v>
      </c>
      <c r="C28" s="5" t="n">
        <v>155566701</v>
      </c>
    </row>
    <row r="29" spans="1:6">
      <c r="A29" s="4" t="s">
        <v>181</v>
      </c>
      <c r="B29" s="6" t="n">
        <v>2063199</v>
      </c>
      <c r="C29" s="6" t="n">
        <v>1556</v>
      </c>
      <c r="D29" s="6" t="n">
        <v>6892342</v>
      </c>
      <c r="E29" s="6" t="n">
        <v>-19206</v>
      </c>
      <c r="F29" s="6" t="n">
        <v>-481149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80</v>
      </c>
      <c r="B1" s="1" t="s">
        <v>681</v>
      </c>
      <c r="C1" s="2" t="s">
        <v>682</v>
      </c>
    </row>
    <row r="2" spans="1:3">
      <c r="A2" s="4" t="s">
        <v>683</v>
      </c>
      <c r="B2" s="4" t="s">
        <v>684</v>
      </c>
      <c r="C2" s="6" t="n">
        <v>62123000</v>
      </c>
    </row>
    <row r="3" spans="1:3">
      <c r="A3" s="4" t="s">
        <v>683</v>
      </c>
      <c r="B3" s="4" t="s">
        <v>684</v>
      </c>
      <c r="C3" s="5" t="n">
        <v>49805000</v>
      </c>
    </row>
    <row r="4" spans="1:3">
      <c r="A4" s="4" t="s">
        <v>685</v>
      </c>
    </row>
    <row r="5" spans="1:3">
      <c r="A5" s="4" t="s">
        <v>683</v>
      </c>
      <c r="B5" s="4" t="s">
        <v>684</v>
      </c>
      <c r="C5" s="5" t="n">
        <v>832000</v>
      </c>
    </row>
    <row r="6" spans="1:3">
      <c r="A6" s="4" t="s">
        <v>686</v>
      </c>
    </row>
    <row r="7" spans="1:3">
      <c r="A7" s="4" t="s">
        <v>683</v>
      </c>
      <c r="B7" s="4" t="s">
        <v>684</v>
      </c>
      <c r="C7" s="5" t="n">
        <v>49805000</v>
      </c>
    </row>
    <row r="8" spans="1:3">
      <c r="A8" s="4" t="s">
        <v>683</v>
      </c>
      <c r="B8" s="4" t="s">
        <v>684</v>
      </c>
      <c r="C8" s="6" t="n">
        <v>6129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4:47:42Z</dcterms:created>
  <dcterms:modified xmlns:dcterms="http://purl.org/dc/terms/" xmlns:xsi="http://www.w3.org/2001/XMLSchema-instance" xsi:type="dcterms:W3CDTF">2019-06-12T14:47:42Z</dcterms:modified>
</cp:coreProperties>
</file>